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EARNI"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Organization and Significant Ac"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Restructuring and Impairment Ex" sheetId="15" state="visible" r:id="rId15"/>
    <sheet xmlns:r="http://schemas.openxmlformats.org/officeDocument/2006/relationships" name="Statement of Cash Flow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Stock Based Compensation" sheetId="22" state="visible" r:id="rId22"/>
    <sheet xmlns:r="http://schemas.openxmlformats.org/officeDocument/2006/relationships" name="Pension and Other Post-retireme" sheetId="23" state="visible" r:id="rId23"/>
    <sheet xmlns:r="http://schemas.openxmlformats.org/officeDocument/2006/relationships" name="Derivative Instrumen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Operations by Segment"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Organization and Significant _2" sheetId="33" state="visible" r:id="rId33"/>
    <sheet xmlns:r="http://schemas.openxmlformats.org/officeDocument/2006/relationships" name="Organization and Significant _3"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Restructuring and Impairment _2" sheetId="37" state="visible" r:id="rId37"/>
    <sheet xmlns:r="http://schemas.openxmlformats.org/officeDocument/2006/relationships" name="Statement of Cash Flow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Stock Based Compensation (Table" sheetId="44" state="visible" r:id="rId44"/>
    <sheet xmlns:r="http://schemas.openxmlformats.org/officeDocument/2006/relationships" name="Pension and Other Post-retire_2" sheetId="45" state="visible" r:id="rId45"/>
    <sheet xmlns:r="http://schemas.openxmlformats.org/officeDocument/2006/relationships" name="Derivative Instruments (Tables)" sheetId="46" state="visible" r:id="rId46"/>
    <sheet xmlns:r="http://schemas.openxmlformats.org/officeDocument/2006/relationships" name="Income Taxes (Tables)" sheetId="47" state="visible" r:id="rId47"/>
    <sheet xmlns:r="http://schemas.openxmlformats.org/officeDocument/2006/relationships" name="Operations by Segment (Tables)" sheetId="48" state="visible" r:id="rId48"/>
    <sheet xmlns:r="http://schemas.openxmlformats.org/officeDocument/2006/relationships" name="Organization and Significant _4" sheetId="49" state="visible" r:id="rId49"/>
    <sheet xmlns:r="http://schemas.openxmlformats.org/officeDocument/2006/relationships" name="Organization and Significant _5" sheetId="50" state="visible" r:id="rId50"/>
    <sheet xmlns:r="http://schemas.openxmlformats.org/officeDocument/2006/relationships" name="Organization and Significant _6" sheetId="51" state="visible" r:id="rId51"/>
    <sheet xmlns:r="http://schemas.openxmlformats.org/officeDocument/2006/relationships" name="Organization and Significant _7" sheetId="52" state="visible" r:id="rId52"/>
    <sheet xmlns:r="http://schemas.openxmlformats.org/officeDocument/2006/relationships" name="Revenue Recognition - Narrative" sheetId="53" state="visible" r:id="rId53"/>
    <sheet xmlns:r="http://schemas.openxmlformats.org/officeDocument/2006/relationships" name="Revenue Recognition - Segment S" sheetId="54" state="visible" r:id="rId54"/>
    <sheet xmlns:r="http://schemas.openxmlformats.org/officeDocument/2006/relationships" name="Acquisitions - Narrative (Detai" sheetId="55" state="visible" r:id="rId55"/>
    <sheet xmlns:r="http://schemas.openxmlformats.org/officeDocument/2006/relationships" name="Leases - Narrative (Details)" sheetId="56" state="visible" r:id="rId56"/>
    <sheet xmlns:r="http://schemas.openxmlformats.org/officeDocument/2006/relationships" name="Leases - Supplemental balance s" sheetId="57" state="visible" r:id="rId57"/>
    <sheet xmlns:r="http://schemas.openxmlformats.org/officeDocument/2006/relationships" name="Leases - Components of lease ex" sheetId="58" state="visible" r:id="rId58"/>
    <sheet xmlns:r="http://schemas.openxmlformats.org/officeDocument/2006/relationships" name="Leases - Maturities of lease li" sheetId="59" state="visible" r:id="rId59"/>
    <sheet xmlns:r="http://schemas.openxmlformats.org/officeDocument/2006/relationships" name="Restructuring and Impairment _3" sheetId="60" state="visible" r:id="rId60"/>
    <sheet xmlns:r="http://schemas.openxmlformats.org/officeDocument/2006/relationships" name="Restructuring and Impairment _4" sheetId="61" state="visible" r:id="rId61"/>
    <sheet xmlns:r="http://schemas.openxmlformats.org/officeDocument/2006/relationships" name="Statement of Cash Flows - Sched" sheetId="62" state="visible" r:id="rId62"/>
    <sheet xmlns:r="http://schemas.openxmlformats.org/officeDocument/2006/relationships" name="Statement of Cash Flows - Narra" sheetId="63" state="visible" r:id="rId63"/>
    <sheet xmlns:r="http://schemas.openxmlformats.org/officeDocument/2006/relationships" name="Inventories - Schedule of Inven" sheetId="64" state="visible" r:id="rId64"/>
    <sheet xmlns:r="http://schemas.openxmlformats.org/officeDocument/2006/relationships" name="Property, Plant and Equipment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Debt - Schedule of Debt (Detail" sheetId="69" state="visible" r:id="rId69"/>
    <sheet xmlns:r="http://schemas.openxmlformats.org/officeDocument/2006/relationships" name="Debt - Narrative (Details)" sheetId="70" state="visible" r:id="rId70"/>
    <sheet xmlns:r="http://schemas.openxmlformats.org/officeDocument/2006/relationships" name="Debt - Schedule of Maturities o" sheetId="71" state="visible" r:id="rId71"/>
    <sheet xmlns:r="http://schemas.openxmlformats.org/officeDocument/2006/relationships" name="Stockholders' Equity - Narrativ" sheetId="72" state="visible" r:id="rId72"/>
    <sheet xmlns:r="http://schemas.openxmlformats.org/officeDocument/2006/relationships" name="Stockholders' Equity - Changes " sheetId="73" state="visible" r:id="rId73"/>
    <sheet xmlns:r="http://schemas.openxmlformats.org/officeDocument/2006/relationships" name="Stock Based Compensation - Narr" sheetId="74" state="visible" r:id="rId74"/>
    <sheet xmlns:r="http://schemas.openxmlformats.org/officeDocument/2006/relationships" name="Stock Based Compensation - Chan" sheetId="75" state="visible" r:id="rId75"/>
    <sheet xmlns:r="http://schemas.openxmlformats.org/officeDocument/2006/relationships" name="Stock Based Compensation - Nonv" sheetId="76" state="visible" r:id="rId76"/>
    <sheet xmlns:r="http://schemas.openxmlformats.org/officeDocument/2006/relationships" name="Stock Based Compensation - Sche" sheetId="77" state="visible" r:id="rId77"/>
    <sheet xmlns:r="http://schemas.openxmlformats.org/officeDocument/2006/relationships" name="Stock Based Compensation - Summ" sheetId="78" state="visible" r:id="rId78"/>
    <sheet xmlns:r="http://schemas.openxmlformats.org/officeDocument/2006/relationships" name="Stock Based Compensation - Sc_2" sheetId="79" state="visible" r:id="rId79"/>
    <sheet xmlns:r="http://schemas.openxmlformats.org/officeDocument/2006/relationships" name="Pension and Other Post-retire_3" sheetId="80" state="visible" r:id="rId80"/>
    <sheet xmlns:r="http://schemas.openxmlformats.org/officeDocument/2006/relationships" name="Pension and Other Post-retire_4" sheetId="81" state="visible" r:id="rId81"/>
    <sheet xmlns:r="http://schemas.openxmlformats.org/officeDocument/2006/relationships" name="Pension and Other Post-retire_5" sheetId="82" state="visible" r:id="rId82"/>
    <sheet xmlns:r="http://schemas.openxmlformats.org/officeDocument/2006/relationships" name="Pension and Other Post-retire_6" sheetId="83" state="visible" r:id="rId83"/>
    <sheet xmlns:r="http://schemas.openxmlformats.org/officeDocument/2006/relationships" name="Pension and Other Post-retire_7" sheetId="84" state="visible" r:id="rId84"/>
    <sheet xmlns:r="http://schemas.openxmlformats.org/officeDocument/2006/relationships" name="Pension and Other Post-retire_8" sheetId="85" state="visible" r:id="rId85"/>
    <sheet xmlns:r="http://schemas.openxmlformats.org/officeDocument/2006/relationships" name="Pension and Other Post-retire_9" sheetId="86" state="visible" r:id="rId86"/>
    <sheet xmlns:r="http://schemas.openxmlformats.org/officeDocument/2006/relationships" name="Pension and Other Post-retir_10" sheetId="87" state="visible" r:id="rId87"/>
    <sheet xmlns:r="http://schemas.openxmlformats.org/officeDocument/2006/relationships" name="Pension and Other Post-retir_11" sheetId="88" state="visible" r:id="rId88"/>
    <sheet xmlns:r="http://schemas.openxmlformats.org/officeDocument/2006/relationships" name="Derivative Instruments - Narrat" sheetId="89" state="visible" r:id="rId89"/>
    <sheet xmlns:r="http://schemas.openxmlformats.org/officeDocument/2006/relationships" name="Derivative Instruments - Summar" sheetId="90" state="visible" r:id="rId90"/>
    <sheet xmlns:r="http://schemas.openxmlformats.org/officeDocument/2006/relationships" name="Derivative Instruments - Effect" sheetId="91" state="visible" r:id="rId91"/>
    <sheet xmlns:r="http://schemas.openxmlformats.org/officeDocument/2006/relationships" name="Derivative Instruments - Summ_2" sheetId="92" state="visible" r:id="rId92"/>
    <sheet xmlns:r="http://schemas.openxmlformats.org/officeDocument/2006/relationships" name="Derivative Instruments - Effe_2" sheetId="93" state="visible" r:id="rId93"/>
    <sheet xmlns:r="http://schemas.openxmlformats.org/officeDocument/2006/relationships" name="Income Taxes - Components of Pr" sheetId="94" state="visible" r:id="rId94"/>
    <sheet xmlns:r="http://schemas.openxmlformats.org/officeDocument/2006/relationships" name="Income Taxes - Difference Betwe" sheetId="95" state="visible" r:id="rId95"/>
    <sheet xmlns:r="http://schemas.openxmlformats.org/officeDocument/2006/relationships" name="Income Taxes - Components of Ea" sheetId="96" state="visible" r:id="rId96"/>
    <sheet xmlns:r="http://schemas.openxmlformats.org/officeDocument/2006/relationships" name="Income Taxes - Narrative (Detai" sheetId="97" state="visible" r:id="rId97"/>
    <sheet xmlns:r="http://schemas.openxmlformats.org/officeDocument/2006/relationships" name="Income Taxes - Tax Effects of T" sheetId="98" state="visible" r:id="rId98"/>
    <sheet xmlns:r="http://schemas.openxmlformats.org/officeDocument/2006/relationships" name="Income Taxes - Reconciliation o" sheetId="99" state="visible" r:id="rId99"/>
    <sheet xmlns:r="http://schemas.openxmlformats.org/officeDocument/2006/relationships" name="Income Taxes - Reconciliation_2" sheetId="100" state="visible" r:id="rId100"/>
    <sheet xmlns:r="http://schemas.openxmlformats.org/officeDocument/2006/relationships" name="Commitment and Contingencies (D" sheetId="101" state="visible" r:id="rId101"/>
    <sheet xmlns:r="http://schemas.openxmlformats.org/officeDocument/2006/relationships" name="Operations by Segment - Narrati" sheetId="102" state="visible" r:id="rId102"/>
    <sheet xmlns:r="http://schemas.openxmlformats.org/officeDocument/2006/relationships" name="Operations by Segment - Schedul" sheetId="103" state="visible" r:id="rId103"/>
    <sheet xmlns:r="http://schemas.openxmlformats.org/officeDocument/2006/relationships" name="Operations by Segment - Assets," sheetId="104" state="visible" r:id="rId104"/>
    <sheet xmlns:r="http://schemas.openxmlformats.org/officeDocument/2006/relationships" name="Operations by Segment - Net Sal"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75</t>
        </is>
      </c>
      <c r="C9" s="4" t="inlineStr">
        <is>
          <t xml:space="preserve"> </t>
        </is>
      </c>
      <c r="D9" s="4" t="inlineStr">
        <is>
          <t xml:space="preserve"> </t>
        </is>
      </c>
    </row>
    <row r="10">
      <c r="A10" s="4" t="inlineStr">
        <is>
          <t>Entity Registrant Name</t>
        </is>
      </c>
      <c r="B10" s="4" t="inlineStr">
        <is>
          <t>A. O. Smith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9-0619790</t>
        </is>
      </c>
      <c r="C12" s="4" t="inlineStr">
        <is>
          <t xml:space="preserve"> </t>
        </is>
      </c>
      <c r="D12" s="4" t="inlineStr">
        <is>
          <t xml:space="preserve"> </t>
        </is>
      </c>
    </row>
    <row r="13">
      <c r="A13" s="4" t="inlineStr">
        <is>
          <t>Entity Address, Address Line One</t>
        </is>
      </c>
      <c r="B13" s="4" t="inlineStr">
        <is>
          <t>11270 West Park Place</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24</t>
        </is>
      </c>
      <c r="C16" s="4" t="inlineStr">
        <is>
          <t xml:space="preserve"> </t>
        </is>
      </c>
      <c r="D16" s="4" t="inlineStr">
        <is>
          <t xml:space="preserve"> </t>
        </is>
      </c>
    </row>
    <row r="17">
      <c r="A17" s="4" t="inlineStr">
        <is>
          <t>City Area Code</t>
        </is>
      </c>
      <c r="B17" s="4" t="inlineStr">
        <is>
          <t>414</t>
        </is>
      </c>
      <c r="C17" s="4" t="inlineStr">
        <is>
          <t xml:space="preserve"> </t>
        </is>
      </c>
      <c r="D17" s="4" t="inlineStr">
        <is>
          <t xml:space="preserve"> </t>
        </is>
      </c>
    </row>
    <row r="18">
      <c r="A18" s="4" t="inlineStr">
        <is>
          <t>Local Phone Number</t>
        </is>
      </c>
      <c r="B18" s="4" t="inlineStr">
        <is>
          <t>359-4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AO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Documents Incorporated by Reference</t>
        </is>
      </c>
      <c r="B32" s="4" t="inlineStr">
        <is>
          <t>1. Portions of the company’s definitive Proxy Statement for the 2025 Annual Meeting of Stockholders (to be filed with the Securities and Exchange Commission under Regulation 14A within 120 days after the end of the registrant’s fiscal year and, upon such filing, to be incorporated by reference in Part III).</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009114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5" t="n">
        <v>25870069</v>
      </c>
      <c r="D39" s="4" t="inlineStr">
        <is>
          <t xml:space="preserve"> </t>
        </is>
      </c>
    </row>
    <row r="40">
      <c r="A40" s="4" t="inlineStr">
        <is>
          <t>Entity Public Float</t>
        </is>
      </c>
      <c r="B40" s="4" t="inlineStr">
        <is>
          <t xml:space="preserve"> </t>
        </is>
      </c>
      <c r="C40" s="4" t="inlineStr">
        <is>
          <t xml:space="preserve"> </t>
        </is>
      </c>
      <c r="D40" s="6" t="n">
        <v>66240083</v>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5" t="n">
        <v>118089097</v>
      </c>
      <c r="D43" s="4" t="inlineStr">
        <is>
          <t xml:space="preserve"> </t>
        </is>
      </c>
    </row>
    <row r="44">
      <c r="A44" s="4" t="inlineStr">
        <is>
          <t>Entity Public Float</t>
        </is>
      </c>
      <c r="B44" s="4" t="inlineStr">
        <is>
          <t xml:space="preserve"> </t>
        </is>
      </c>
      <c r="C44" s="4" t="inlineStr">
        <is>
          <t xml:space="preserve"> </t>
        </is>
      </c>
      <c r="D44" s="6" t="n">
        <v>96643554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 - USD ($) $ in Millions</t>
        </is>
      </c>
      <c r="B1" s="2" t="inlineStr">
        <is>
          <t>12 Months Ended</t>
        </is>
      </c>
    </row>
    <row r="2">
      <c r="B2" s="2" t="inlineStr">
        <is>
          <t>Dec. 31, 2024</t>
        </is>
      </c>
      <c r="C2" s="2" t="inlineStr">
        <is>
          <t>Dec. 31, 2023</t>
        </is>
      </c>
      <c r="D2" s="2" t="inlineStr">
        <is>
          <t>Dec. 31, 2022</t>
        </is>
      </c>
    </row>
    <row r="3">
      <c r="A3" s="4" t="inlineStr">
        <is>
          <t>Unrealized net gain on cash flow derivative instruments</t>
        </is>
      </c>
      <c r="B3" s="4" t="inlineStr">
        <is>
          <t xml:space="preserve"> </t>
        </is>
      </c>
      <c r="C3" s="4" t="inlineStr">
        <is>
          <t xml:space="preserve"> </t>
        </is>
      </c>
      <c r="D3" s="4" t="inlineStr">
        <is>
          <t xml:space="preserve"> </t>
        </is>
      </c>
    </row>
    <row r="4">
      <c r="A4" s="4" t="inlineStr">
        <is>
          <t>Income tax benefit (provision) on other comprehensive income (loss)</t>
        </is>
      </c>
      <c r="B4" s="7" t="n">
        <v>0.7</v>
      </c>
      <c r="C4" s="7" t="n">
        <v>1.4</v>
      </c>
      <c r="D4" s="7" t="n">
        <v>-1.4</v>
      </c>
    </row>
    <row r="5">
      <c r="A5" s="4" t="inlineStr">
        <is>
          <t>Change in pension liability</t>
        </is>
      </c>
      <c r="B5" s="4" t="inlineStr">
        <is>
          <t xml:space="preserve"> </t>
        </is>
      </c>
      <c r="C5" s="4" t="inlineStr">
        <is>
          <t xml:space="preserve"> </t>
        </is>
      </c>
      <c r="D5" s="4" t="inlineStr">
        <is>
          <t xml:space="preserve"> </t>
        </is>
      </c>
    </row>
    <row r="6">
      <c r="A6" s="4" t="inlineStr">
        <is>
          <t>Income tax benefit (provision) on other comprehensive income (loss)</t>
        </is>
      </c>
      <c r="B6" s="7" t="n">
        <v>0.5</v>
      </c>
      <c r="C6" s="7" t="n">
        <v>0.5</v>
      </c>
      <c r="D6" s="6" t="n">
        <v>-179</v>
      </c>
    </row>
    <row r="7">
      <c r="A7" s="4" t="inlineStr">
        <is>
          <t>Treasury Stock</t>
        </is>
      </c>
      <c r="B7" s="4" t="inlineStr">
        <is>
          <t xml:space="preserve"> </t>
        </is>
      </c>
      <c r="C7" s="4" t="inlineStr">
        <is>
          <t xml:space="preserve"> </t>
        </is>
      </c>
      <c r="D7" s="4" t="inlineStr">
        <is>
          <t xml:space="preserve"> </t>
        </is>
      </c>
    </row>
    <row r="8">
      <c r="A8" s="4" t="inlineStr">
        <is>
          <t>Shares surrendered as proceeds and to pay taxes (in shares)</t>
        </is>
      </c>
      <c r="B8" s="5" t="n">
        <v>36300</v>
      </c>
      <c r="C8" s="5" t="n">
        <v>61605</v>
      </c>
      <c r="D8" s="5" t="n">
        <v>4730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January 1</t>
        </is>
      </c>
      <c r="B4" s="7" t="n">
        <v>17.2</v>
      </c>
      <c r="C4" s="6" t="n">
        <v>15</v>
      </c>
    </row>
    <row r="5">
      <c r="A5" s="4" t="inlineStr">
        <is>
          <t>Decrease to tax positions from prior years</t>
        </is>
      </c>
      <c r="B5" s="5" t="n">
        <v>-1</v>
      </c>
      <c r="C5" s="4" t="inlineStr">
        <is>
          <t xml:space="preserve"> </t>
        </is>
      </c>
    </row>
    <row r="6">
      <c r="A6" s="4" t="inlineStr">
        <is>
          <t>Increase to tax positions from prior years</t>
        </is>
      </c>
      <c r="B6" s="4" t="inlineStr">
        <is>
          <t xml:space="preserve"> </t>
        </is>
      </c>
      <c r="C6" s="8" t="n">
        <v>2.2</v>
      </c>
    </row>
    <row r="7">
      <c r="A7" s="4" t="inlineStr">
        <is>
          <t>Balance at December 31</t>
        </is>
      </c>
      <c r="B7" s="7" t="n">
        <v>16.2</v>
      </c>
      <c r="C7" s="7" t="n">
        <v>17.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Commitment and Contingencies (Details) - USD ($) $ in Millions</t>
        </is>
      </c>
      <c r="C1" s="2" t="inlineStr">
        <is>
          <t>12 Months Ended</t>
        </is>
      </c>
    </row>
    <row r="2">
      <c r="B2" s="2" t="inlineStr">
        <is>
          <t>Sep. 28, 2022</t>
        </is>
      </c>
      <c r="C2" s="2" t="inlineStr">
        <is>
          <t>Dec. 31, 2024</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Product liability insurance for individual losses in excess of accrual amount</t>
        </is>
      </c>
      <c r="B4" s="4" t="inlineStr">
        <is>
          <t xml:space="preserve"> </t>
        </is>
      </c>
      <c r="C4" s="6" t="n">
        <v>125</v>
      </c>
      <c r="D4" s="6" t="n">
        <v>125</v>
      </c>
    </row>
    <row r="5">
      <c r="A5" s="4" t="inlineStr">
        <is>
          <t>Amounts in excess to be covered by third party insurance</t>
        </is>
      </c>
      <c r="B5" s="4" t="inlineStr">
        <is>
          <t xml:space="preserve"> </t>
        </is>
      </c>
      <c r="C5" s="8" t="n">
        <v>7.5</v>
      </c>
      <c r="D5" s="8" t="n">
        <v>7.5</v>
      </c>
    </row>
    <row r="6">
      <c r="A6" s="4" t="inlineStr">
        <is>
          <t>Reserve for product liability</t>
        </is>
      </c>
      <c r="B6" s="4" t="inlineStr">
        <is>
          <t xml:space="preserve"> </t>
        </is>
      </c>
      <c r="C6" s="8" t="n">
        <v>26.3</v>
      </c>
      <c r="D6" s="8" t="n">
        <v>30.5</v>
      </c>
    </row>
    <row r="7">
      <c r="A7" s="4" t="inlineStr">
        <is>
          <t>Purchase obligation</t>
        </is>
      </c>
      <c r="B7" s="4" t="inlineStr">
        <is>
          <t xml:space="preserve"> </t>
        </is>
      </c>
      <c r="C7" s="8" t="n">
        <v>188.8</v>
      </c>
      <c r="D7" s="4" t="inlineStr">
        <is>
          <t xml:space="preserve"> </t>
        </is>
      </c>
    </row>
    <row r="8">
      <c r="A8" s="4" t="inlineStr">
        <is>
          <t>Distributor rebate accruals</t>
        </is>
      </c>
      <c r="B8" s="4" t="inlineStr">
        <is>
          <t xml:space="preserve"> </t>
        </is>
      </c>
      <c r="C8" s="5" t="n">
        <v>2</v>
      </c>
      <c r="D8" s="8" t="n">
        <v>0.6</v>
      </c>
    </row>
    <row r="9">
      <c r="A9" s="4" t="inlineStr">
        <is>
          <t>Cash judgment</t>
        </is>
      </c>
      <c r="B9" s="7" t="n">
        <v>11.5</v>
      </c>
      <c r="C9" s="4" t="inlineStr">
        <is>
          <t xml:space="preserve"> </t>
        </is>
      </c>
      <c r="D9" s="4" t="inlineStr">
        <is>
          <t xml:space="preserve"> </t>
        </is>
      </c>
    </row>
    <row r="10">
      <c r="A10" s="4" t="inlineStr">
        <is>
          <t>Pre-tax gain on settlement agreement</t>
        </is>
      </c>
      <c r="B10" s="8" t="n">
        <v>11.5</v>
      </c>
      <c r="C10" s="4" t="inlineStr">
        <is>
          <t xml:space="preserve"> </t>
        </is>
      </c>
      <c r="D10" s="4" t="inlineStr">
        <is>
          <t xml:space="preserve"> </t>
        </is>
      </c>
    </row>
    <row r="11">
      <c r="A11" s="4" t="inlineStr">
        <is>
          <t>Tax expense on settlement agreement</t>
        </is>
      </c>
      <c r="B11" s="7" t="n">
        <v>2.9</v>
      </c>
      <c r="C11" s="4" t="inlineStr">
        <is>
          <t xml:space="preserve"> </t>
        </is>
      </c>
      <c r="D11" s="4" t="inlineStr">
        <is>
          <t xml:space="preserve"> </t>
        </is>
      </c>
    </row>
    <row r="12">
      <c r="A12" s="4" t="inlineStr">
        <is>
          <t>Repurchase Of Inventory</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Other commitment</t>
        </is>
      </c>
      <c r="B14" s="4" t="inlineStr">
        <is>
          <t xml:space="preserve"> </t>
        </is>
      </c>
      <c r="C14" s="7" t="n">
        <v>2.9</v>
      </c>
      <c r="D14" s="7" t="n">
        <v>0.8</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perations by Segment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 segment</t>
        </is>
      </c>
      <c r="B4" s="5" t="n">
        <v>2</v>
      </c>
      <c r="C4" s="4" t="inlineStr">
        <is>
          <t xml:space="preserve"> </t>
        </is>
      </c>
      <c r="D4" s="4" t="inlineStr">
        <is>
          <t xml:space="preserve"> </t>
        </is>
      </c>
    </row>
    <row r="5">
      <c r="A5" s="4" t="inlineStr">
        <is>
          <t>Net sales</t>
        </is>
      </c>
      <c r="B5" s="7" t="n">
        <v>3818.1</v>
      </c>
      <c r="C5" s="7" t="n">
        <v>3852.8</v>
      </c>
      <c r="D5" s="7" t="n">
        <v>3753.9</v>
      </c>
    </row>
    <row r="6">
      <c r="A6" s="4" t="inlineStr">
        <is>
          <t>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8" t="n">
        <v>2928.1</v>
      </c>
      <c r="C8" s="8" t="n">
        <v>2904.3</v>
      </c>
      <c r="D8" s="8" t="n">
        <v>2792.4</v>
      </c>
    </row>
    <row r="9">
      <c r="A9" s="4" t="inlineStr">
        <is>
          <t>North America | Geographic Concentration Risk | Customer One | Sales Revenue, Ne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7" t="n">
        <v>586.6</v>
      </c>
      <c r="C11" s="7" t="n">
        <v>604.5</v>
      </c>
      <c r="D11" s="7" t="n">
        <v>596.4</v>
      </c>
    </row>
    <row r="12">
      <c r="A12" s="4" t="inlineStr">
        <is>
          <t>Concentration risk percentage</t>
        </is>
      </c>
      <c r="B12" s="10" t="n">
        <v>0.15</v>
      </c>
      <c r="C12" s="10" t="n">
        <v>0.16</v>
      </c>
      <c r="D12" s="10" t="n">
        <v>0.16</v>
      </c>
    </row>
    <row r="13">
      <c r="A13" s="4" t="inlineStr">
        <is>
          <t>North America | Geographic Concentration Risk | Customer Two | Sales Revenue, Ne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7" t="n">
        <v>495.8</v>
      </c>
      <c r="C15" s="6" t="n">
        <v>509</v>
      </c>
      <c r="D15" s="7" t="n">
        <v>414.2</v>
      </c>
    </row>
    <row r="16">
      <c r="A16" s="4" t="inlineStr">
        <is>
          <t>Concentration risk percentage</t>
        </is>
      </c>
      <c r="B16" s="10" t="n">
        <v>0.13</v>
      </c>
      <c r="C16" s="10" t="n">
        <v>0.13</v>
      </c>
      <c r="D16" s="10" t="n">
        <v>0.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Segment - Schedule of Reportable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818.1</v>
      </c>
      <c r="C4" s="7" t="n">
        <v>3852.8</v>
      </c>
      <c r="D4" s="7" t="n">
        <v>3753.9</v>
      </c>
    </row>
    <row r="5">
      <c r="A5" s="4" t="inlineStr">
        <is>
          <t>Cost of products sold</t>
        </is>
      </c>
      <c r="B5" s="5" t="n">
        <v>2362</v>
      </c>
      <c r="C5" s="5" t="n">
        <v>2368</v>
      </c>
      <c r="D5" s="8" t="n">
        <v>2424.3</v>
      </c>
    </row>
    <row r="6">
      <c r="A6" s="4" t="inlineStr">
        <is>
          <t>Gross profit</t>
        </is>
      </c>
      <c r="B6" s="8" t="n">
        <v>1456.1</v>
      </c>
      <c r="C6" s="8" t="n">
        <v>1484.8</v>
      </c>
      <c r="D6" s="8" t="n">
        <v>1329.6</v>
      </c>
    </row>
    <row r="7">
      <c r="A7" s="4" t="inlineStr">
        <is>
          <t>Selling, general and administrative expenses</t>
        </is>
      </c>
      <c r="B7" s="8" t="n">
        <v>739.3</v>
      </c>
      <c r="C7" s="8" t="n">
        <v>727.4</v>
      </c>
      <c r="D7" s="8" t="n">
        <v>670.9</v>
      </c>
    </row>
    <row r="8">
      <c r="A8" s="4" t="inlineStr">
        <is>
          <t>Restructuring and impairment expenses</t>
        </is>
      </c>
      <c r="B8" s="8" t="n">
        <v>17.6</v>
      </c>
      <c r="C8" s="8" t="n">
        <v>18.8</v>
      </c>
      <c r="D8" s="5" t="n">
        <v>0</v>
      </c>
    </row>
    <row r="9">
      <c r="A9" s="4" t="inlineStr">
        <is>
          <t>Other (income) expense, net</t>
        </is>
      </c>
      <c r="B9" s="8" t="n">
        <v>-8.5</v>
      </c>
      <c r="C9" s="8" t="n">
        <v>-6.9</v>
      </c>
      <c r="D9" s="8" t="n">
        <v>425.6</v>
      </c>
    </row>
    <row r="10">
      <c r="A10" s="4" t="inlineStr">
        <is>
          <t>Earnings</t>
        </is>
      </c>
      <c r="B10" s="8" t="n">
        <v>707.7</v>
      </c>
      <c r="C10" s="8" t="n">
        <v>745.5</v>
      </c>
      <c r="D10" s="8" t="n">
        <v>233.1</v>
      </c>
    </row>
    <row r="11">
      <c r="A11" s="4" t="inlineStr">
        <is>
          <t>Interest expense</t>
        </is>
      </c>
      <c r="B11" s="8" t="n">
        <v>-6.7</v>
      </c>
      <c r="C11" s="5" t="n">
        <v>-12</v>
      </c>
      <c r="D11" s="8" t="n">
        <v>-9.4</v>
      </c>
    </row>
    <row r="12">
      <c r="A12" s="4" t="inlineStr">
        <is>
          <t>Earnings before provision for income taxes</t>
        </is>
      </c>
      <c r="B12" s="5" t="n">
        <v>701</v>
      </c>
      <c r="C12" s="8" t="n">
        <v>733.5</v>
      </c>
      <c r="D12" s="8" t="n">
        <v>223.7</v>
      </c>
    </row>
    <row r="13">
      <c r="A13" s="4" t="inlineStr">
        <is>
          <t>Pension settlement (income) expense</t>
        </is>
      </c>
      <c r="B13" s="5" t="n">
        <v>0</v>
      </c>
      <c r="C13" s="8" t="n">
        <v>-0.9</v>
      </c>
      <c r="D13" s="8" t="n">
        <v>417.3</v>
      </c>
    </row>
    <row r="14">
      <c r="A14" s="4" t="inlineStr">
        <is>
          <t>Reportable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3818.1</v>
      </c>
      <c r="C16" s="8" t="n">
        <v>3852.8</v>
      </c>
      <c r="D16" s="8" t="n">
        <v>3753.9</v>
      </c>
    </row>
    <row r="17">
      <c r="A17" s="4" t="inlineStr">
        <is>
          <t>North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8" t="n">
        <v>2928.1</v>
      </c>
      <c r="C19" s="8" t="n">
        <v>2904.3</v>
      </c>
      <c r="D19" s="8" t="n">
        <v>2792.4</v>
      </c>
    </row>
    <row r="20">
      <c r="A20" s="4" t="inlineStr">
        <is>
          <t>Rest of World</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890</v>
      </c>
      <c r="C22" s="8" t="n">
        <v>948.5</v>
      </c>
      <c r="D22" s="8" t="n">
        <v>961.5</v>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8" t="n">
        <v>3868.7</v>
      </c>
      <c r="C25" s="8" t="n">
        <v>3879.8</v>
      </c>
      <c r="D25" s="8" t="n">
        <v>3784.9</v>
      </c>
    </row>
    <row r="26">
      <c r="A26" s="4" t="inlineStr">
        <is>
          <t>Cost of products sold</t>
        </is>
      </c>
      <c r="B26" s="5" t="n">
        <v>2362</v>
      </c>
      <c r="C26" s="8" t="n">
        <v>2368.1</v>
      </c>
      <c r="D26" s="8" t="n">
        <v>2424.5</v>
      </c>
    </row>
    <row r="27">
      <c r="A27" s="4" t="inlineStr">
        <is>
          <t>Gross profit</t>
        </is>
      </c>
      <c r="B27" s="8" t="n">
        <v>1456.1</v>
      </c>
      <c r="C27" s="8" t="n">
        <v>1484.7</v>
      </c>
      <c r="D27" s="8" t="n">
        <v>1329.4</v>
      </c>
    </row>
    <row r="28">
      <c r="A28" s="4" t="inlineStr">
        <is>
          <t>Selling, general and administrative expenses</t>
        </is>
      </c>
      <c r="B28" s="8" t="n">
        <v>668.2</v>
      </c>
      <c r="C28" s="8" t="n">
        <v>654.6</v>
      </c>
      <c r="D28" s="8" t="n">
        <v>608.2</v>
      </c>
    </row>
    <row r="29">
      <c r="A29" s="4" t="inlineStr">
        <is>
          <t>Restructuring and impairment expenses</t>
        </is>
      </c>
      <c r="B29" s="8" t="n">
        <v>17.6</v>
      </c>
      <c r="C29" s="8" t="n">
        <v>15.7</v>
      </c>
      <c r="D29" s="4" t="inlineStr">
        <is>
          <t xml:space="preserve"> </t>
        </is>
      </c>
    </row>
    <row r="30">
      <c r="A30" s="4" t="inlineStr">
        <is>
          <t>Other (income) expense, net</t>
        </is>
      </c>
      <c r="B30" s="8" t="n">
        <v>-1.3</v>
      </c>
      <c r="C30" s="8" t="n">
        <v>4.8</v>
      </c>
      <c r="D30" s="8" t="n">
        <v>359.2</v>
      </c>
    </row>
    <row r="31">
      <c r="A31" s="4" t="inlineStr">
        <is>
          <t>Earnings</t>
        </is>
      </c>
      <c r="B31" s="8" t="n">
        <v>771.6</v>
      </c>
      <c r="C31" s="8" t="n">
        <v>809.6</v>
      </c>
      <c r="D31" s="5" t="n">
        <v>362</v>
      </c>
    </row>
    <row r="32">
      <c r="A32" s="4" t="inlineStr">
        <is>
          <t>Operating Segments | North Americ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8" t="n">
        <v>2950.1</v>
      </c>
      <c r="C34" s="8" t="n">
        <v>2922.9</v>
      </c>
      <c r="D34" s="8" t="n">
        <v>2819.1</v>
      </c>
    </row>
    <row r="35">
      <c r="A35" s="4" t="inlineStr">
        <is>
          <t>Cost of products sold</t>
        </is>
      </c>
      <c r="B35" s="8" t="n">
        <v>1780.1</v>
      </c>
      <c r="C35" s="8" t="n">
        <v>1761.1</v>
      </c>
      <c r="D35" s="8" t="n">
        <v>1813.9</v>
      </c>
    </row>
    <row r="36">
      <c r="A36" s="4" t="inlineStr">
        <is>
          <t>Gross profit</t>
        </is>
      </c>
      <c r="B36" s="5" t="n">
        <v>1148</v>
      </c>
      <c r="C36" s="8" t="n">
        <v>1143.2</v>
      </c>
      <c r="D36" s="8" t="n">
        <v>978.5</v>
      </c>
    </row>
    <row r="37">
      <c r="A37" s="4" t="inlineStr">
        <is>
          <t>Selling, general and administrative expenses</t>
        </is>
      </c>
      <c r="B37" s="8" t="n">
        <v>433.2</v>
      </c>
      <c r="C37" s="8" t="n">
        <v>411.6</v>
      </c>
      <c r="D37" s="8" t="n">
        <v>356.2</v>
      </c>
    </row>
    <row r="38">
      <c r="A38" s="4" t="inlineStr">
        <is>
          <t>Restructuring and impairment expenses</t>
        </is>
      </c>
      <c r="B38" s="8" t="n">
        <v>6.3</v>
      </c>
      <c r="C38" s="5" t="n">
        <v>0</v>
      </c>
      <c r="D38" s="4" t="inlineStr">
        <is>
          <t xml:space="preserve"> </t>
        </is>
      </c>
    </row>
    <row r="39">
      <c r="A39" s="4" t="inlineStr">
        <is>
          <t>Other (income) expense, net</t>
        </is>
      </c>
      <c r="B39" s="5" t="n">
        <v>1</v>
      </c>
      <c r="C39" s="8" t="n">
        <v>4.9</v>
      </c>
      <c r="D39" s="8" t="n">
        <v>356.6</v>
      </c>
    </row>
    <row r="40">
      <c r="A40" s="4" t="inlineStr">
        <is>
          <t>Earnings</t>
        </is>
      </c>
      <c r="B40" s="8" t="n">
        <v>707.5</v>
      </c>
      <c r="C40" s="8" t="n">
        <v>726.7</v>
      </c>
      <c r="D40" s="5" t="n">
        <v>266</v>
      </c>
    </row>
    <row r="41">
      <c r="A41" s="4" t="inlineStr">
        <is>
          <t>Pension settlement (income) expense</t>
        </is>
      </c>
      <c r="B41" s="4" t="inlineStr">
        <is>
          <t xml:space="preserve"> </t>
        </is>
      </c>
      <c r="C41" s="8" t="n">
        <v>-0.7</v>
      </c>
      <c r="D41" s="8" t="n">
        <v>346.8</v>
      </c>
    </row>
    <row r="42">
      <c r="A42" s="4" t="inlineStr">
        <is>
          <t>Operating Segments | Rest of World</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8" t="n">
        <v>918.6</v>
      </c>
      <c r="C44" s="8" t="n">
        <v>956.9</v>
      </c>
      <c r="D44" s="8" t="n">
        <v>965.8</v>
      </c>
    </row>
    <row r="45">
      <c r="A45" s="4" t="inlineStr">
        <is>
          <t>Cost of products sold</t>
        </is>
      </c>
      <c r="B45" s="8" t="n">
        <v>581.9</v>
      </c>
      <c r="C45" s="5" t="n">
        <v>607</v>
      </c>
      <c r="D45" s="8" t="n">
        <v>610.6</v>
      </c>
    </row>
    <row r="46">
      <c r="A46" s="4" t="inlineStr">
        <is>
          <t>Gross profit</t>
        </is>
      </c>
      <c r="B46" s="8" t="n">
        <v>308.1</v>
      </c>
      <c r="C46" s="8" t="n">
        <v>341.5</v>
      </c>
      <c r="D46" s="8" t="n">
        <v>350.9</v>
      </c>
    </row>
    <row r="47">
      <c r="A47" s="4" t="inlineStr">
        <is>
          <t>Selling, general and administrative expenses</t>
        </is>
      </c>
      <c r="B47" s="5" t="n">
        <v>235</v>
      </c>
      <c r="C47" s="5" t="n">
        <v>243</v>
      </c>
      <c r="D47" s="5" t="n">
        <v>252</v>
      </c>
    </row>
    <row r="48">
      <c r="A48" s="4" t="inlineStr">
        <is>
          <t>Restructuring and impairment expenses</t>
        </is>
      </c>
      <c r="B48" s="8" t="n">
        <v>11.3</v>
      </c>
      <c r="C48" s="8" t="n">
        <v>15.7</v>
      </c>
      <c r="D48" s="4" t="inlineStr">
        <is>
          <t xml:space="preserve"> </t>
        </is>
      </c>
    </row>
    <row r="49">
      <c r="A49" s="4" t="inlineStr">
        <is>
          <t>Other (income) expense, net</t>
        </is>
      </c>
      <c r="B49" s="8" t="n">
        <v>-2.3</v>
      </c>
      <c r="C49" s="8" t="n">
        <v>-0.1</v>
      </c>
      <c r="D49" s="8" t="n">
        <v>2.6</v>
      </c>
    </row>
    <row r="50">
      <c r="A50" s="4" t="inlineStr">
        <is>
          <t>Earnings</t>
        </is>
      </c>
      <c r="B50" s="8" t="n">
        <v>64.5</v>
      </c>
      <c r="C50" s="8" t="n">
        <v>83.40000000000001</v>
      </c>
      <c r="D50" s="8" t="n">
        <v>96.3</v>
      </c>
    </row>
    <row r="51">
      <c r="A51" s="4" t="inlineStr">
        <is>
          <t>Inter-segment Elimination</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8" t="n">
        <v>-50.6</v>
      </c>
      <c r="C53" s="5" t="n">
        <v>-27</v>
      </c>
      <c r="D53" s="5" t="n">
        <v>-31</v>
      </c>
    </row>
    <row r="54">
      <c r="A54" s="4" t="inlineStr">
        <is>
          <t>Gross profit</t>
        </is>
      </c>
      <c r="B54" s="8" t="n">
        <v>-0.4</v>
      </c>
      <c r="C54" s="8" t="n">
        <v>-0.5</v>
      </c>
      <c r="D54" s="8" t="n">
        <v>-0.3</v>
      </c>
    </row>
    <row r="55">
      <c r="A55" s="4" t="inlineStr">
        <is>
          <t>Earnings</t>
        </is>
      </c>
      <c r="B55" s="8" t="n">
        <v>-0.4</v>
      </c>
      <c r="C55" s="8" t="n">
        <v>-0.5</v>
      </c>
      <c r="D55" s="8" t="n">
        <v>-0.3</v>
      </c>
    </row>
    <row r="56">
      <c r="A56" s="4" t="inlineStr">
        <is>
          <t>Inter-segment Elimination | North America</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5" t="n">
        <v>-22</v>
      </c>
      <c r="C58" s="8" t="n">
        <v>-18.6</v>
      </c>
      <c r="D58" s="8" t="n">
        <v>-26.7</v>
      </c>
    </row>
    <row r="59">
      <c r="A59" s="4" t="inlineStr">
        <is>
          <t>Gross profit</t>
        </is>
      </c>
      <c r="B59" s="4" t="inlineStr">
        <is>
          <t xml:space="preserve"> </t>
        </is>
      </c>
      <c r="C59" s="4" t="inlineStr">
        <is>
          <t xml:space="preserve"> </t>
        </is>
      </c>
      <c r="D59" s="8" t="n">
        <v>0.3</v>
      </c>
    </row>
    <row r="60">
      <c r="A60" s="4" t="inlineStr">
        <is>
          <t>Inter-segment Elimination | Rest of World</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sales</t>
        </is>
      </c>
      <c r="B62" s="8" t="n">
        <v>-28.6</v>
      </c>
      <c r="C62" s="8" t="n">
        <v>-8.4</v>
      </c>
      <c r="D62" s="8" t="n">
        <v>-4.3</v>
      </c>
    </row>
    <row r="63">
      <c r="A63" s="4" t="inlineStr">
        <is>
          <t>Gross profit</t>
        </is>
      </c>
      <c r="B63" s="8" t="n">
        <v>0.4</v>
      </c>
      <c r="C63" s="8" t="n">
        <v>0.5</v>
      </c>
      <c r="D63" s="4" t="inlineStr">
        <is>
          <t xml:space="preserve"> </t>
        </is>
      </c>
    </row>
    <row r="64">
      <c r="A64" s="4" t="inlineStr">
        <is>
          <t>Less: Corporate Expens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sales</t>
        </is>
      </c>
      <c r="B66" s="5" t="n">
        <v>0</v>
      </c>
      <c r="C66" s="5" t="n">
        <v>0</v>
      </c>
      <c r="D66" s="5" t="n">
        <v>0</v>
      </c>
    </row>
    <row r="67">
      <c r="A67" s="4" t="inlineStr">
        <is>
          <t>Cost of products sold</t>
        </is>
      </c>
      <c r="B67" s="5" t="n">
        <v>0</v>
      </c>
      <c r="C67" s="8" t="n">
        <v>-0.1</v>
      </c>
      <c r="D67" s="8" t="n">
        <v>-0.2</v>
      </c>
    </row>
    <row r="68">
      <c r="A68" s="4" t="inlineStr">
        <is>
          <t>Gross profit</t>
        </is>
      </c>
      <c r="B68" s="5" t="n">
        <v>0</v>
      </c>
      <c r="C68" s="8" t="n">
        <v>0.1</v>
      </c>
      <c r="D68" s="8" t="n">
        <v>0.2</v>
      </c>
    </row>
    <row r="69">
      <c r="A69" s="4" t="inlineStr">
        <is>
          <t>Selling, general and administrative expenses</t>
        </is>
      </c>
      <c r="B69" s="8" t="n">
        <v>71.09999999999999</v>
      </c>
      <c r="C69" s="8" t="n">
        <v>72.8</v>
      </c>
      <c r="D69" s="8" t="n">
        <v>62.7</v>
      </c>
    </row>
    <row r="70">
      <c r="A70" s="4" t="inlineStr">
        <is>
          <t>Restructuring and impairment expenses</t>
        </is>
      </c>
      <c r="B70" s="5" t="n">
        <v>0</v>
      </c>
      <c r="C70" s="8" t="n">
        <v>3.1</v>
      </c>
      <c r="D70" s="4" t="inlineStr">
        <is>
          <t xml:space="preserve"> </t>
        </is>
      </c>
    </row>
    <row r="71">
      <c r="A71" s="4" t="inlineStr">
        <is>
          <t>Other (income) expense, net</t>
        </is>
      </c>
      <c r="B71" s="8" t="n">
        <v>-7.2</v>
      </c>
      <c r="C71" s="8" t="n">
        <v>-11.7</v>
      </c>
      <c r="D71" s="8" t="n">
        <v>66.40000000000001</v>
      </c>
    </row>
    <row r="72">
      <c r="A72" s="4" t="inlineStr">
        <is>
          <t>Earnings</t>
        </is>
      </c>
      <c r="B72" s="7" t="n">
        <v>-63.9</v>
      </c>
      <c r="C72" s="8" t="n">
        <v>-64.09999999999999</v>
      </c>
      <c r="D72" s="8" t="n">
        <v>-128.9</v>
      </c>
    </row>
    <row r="73">
      <c r="A73" s="4" t="inlineStr">
        <is>
          <t>Pension settlement (income) expense</t>
        </is>
      </c>
      <c r="B73" s="4" t="inlineStr">
        <is>
          <t xml:space="preserve"> </t>
        </is>
      </c>
      <c r="C73" s="7" t="n">
        <v>-0.2</v>
      </c>
      <c r="D73" s="7" t="n">
        <v>7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Segment - Assets, Depreciation And Capital Expenditure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3240</v>
      </c>
      <c r="C4" s="7" t="n">
        <v>3213.9</v>
      </c>
      <c r="D4" s="7" t="n">
        <v>3332.3</v>
      </c>
    </row>
    <row r="5">
      <c r="A5" s="4" t="inlineStr">
        <is>
          <t>Depreciation and amortization</t>
        </is>
      </c>
      <c r="B5" s="8" t="n">
        <v>78.8</v>
      </c>
      <c r="C5" s="8" t="n">
        <v>78.3</v>
      </c>
      <c r="D5" s="8" t="n">
        <v>76.90000000000001</v>
      </c>
    </row>
    <row r="6">
      <c r="A6" s="4" t="inlineStr">
        <is>
          <t>Capital expenditures</t>
        </is>
      </c>
      <c r="B6" s="5" t="n">
        <v>108</v>
      </c>
      <c r="C6" s="8" t="n">
        <v>72.59999999999999</v>
      </c>
      <c r="D6" s="8" t="n">
        <v>70.3</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8" t="n">
        <v>2907.3</v>
      </c>
      <c r="C9" s="8" t="n">
        <v>2772.4</v>
      </c>
      <c r="D9" s="5" t="n">
        <v>2828</v>
      </c>
    </row>
    <row r="10">
      <c r="A10" s="4" t="inlineStr">
        <is>
          <t>Depreciation and amortization</t>
        </is>
      </c>
      <c r="B10" s="8" t="n">
        <v>77.40000000000001</v>
      </c>
      <c r="C10" s="8" t="n">
        <v>76.90000000000001</v>
      </c>
      <c r="D10" s="8" t="n">
        <v>76.2</v>
      </c>
    </row>
    <row r="11">
      <c r="A11" s="4" t="inlineStr">
        <is>
          <t>Capital expenditures</t>
        </is>
      </c>
      <c r="B11" s="8" t="n">
        <v>107.9</v>
      </c>
      <c r="C11" s="8" t="n">
        <v>69.40000000000001</v>
      </c>
      <c r="D11" s="8" t="n">
        <v>59.5</v>
      </c>
    </row>
    <row r="12">
      <c r="A12" s="4" t="inlineStr">
        <is>
          <t>Less: Corporate Expens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8" t="n">
        <v>332.7</v>
      </c>
      <c r="C14" s="8" t="n">
        <v>441.5</v>
      </c>
      <c r="D14" s="8" t="n">
        <v>504.3</v>
      </c>
    </row>
    <row r="15">
      <c r="A15" s="4" t="inlineStr">
        <is>
          <t>Depreciation and amortization</t>
        </is>
      </c>
      <c r="B15" s="8" t="n">
        <v>1.4</v>
      </c>
      <c r="C15" s="8" t="n">
        <v>1.4</v>
      </c>
      <c r="D15" s="8" t="n">
        <v>0.7</v>
      </c>
    </row>
    <row r="16">
      <c r="A16" s="4" t="inlineStr">
        <is>
          <t>Capital expenditures</t>
        </is>
      </c>
      <c r="B16" s="8" t="n">
        <v>0.1</v>
      </c>
      <c r="C16" s="8" t="n">
        <v>3.2</v>
      </c>
      <c r="D16" s="8" t="n">
        <v>10.8</v>
      </c>
    </row>
    <row r="17">
      <c r="A17" s="4" t="inlineStr">
        <is>
          <t>North America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8" t="n">
        <v>2315.2</v>
      </c>
      <c r="C19" s="8" t="n">
        <v>2297.4</v>
      </c>
      <c r="D19" s="8" t="n">
        <v>2230.3</v>
      </c>
    </row>
    <row r="20">
      <c r="A20" s="4" t="inlineStr">
        <is>
          <t>Depreciation and amortization</t>
        </is>
      </c>
      <c r="B20" s="8" t="n">
        <v>60.4</v>
      </c>
      <c r="C20" s="8" t="n">
        <v>58.6</v>
      </c>
      <c r="D20" s="8" t="n">
        <v>55.7</v>
      </c>
    </row>
    <row r="21">
      <c r="A21" s="4" t="inlineStr">
        <is>
          <t>Capital expenditures</t>
        </is>
      </c>
      <c r="B21" s="8" t="n">
        <v>100.3</v>
      </c>
      <c r="C21" s="8" t="n">
        <v>58.4</v>
      </c>
      <c r="D21" s="8" t="n">
        <v>48.6</v>
      </c>
    </row>
    <row r="22">
      <c r="A22" s="4" t="inlineStr">
        <is>
          <t>Rest of World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8" t="n">
        <v>592.1</v>
      </c>
      <c r="C24" s="5" t="n">
        <v>475</v>
      </c>
      <c r="D24" s="8" t="n">
        <v>597.7</v>
      </c>
    </row>
    <row r="25">
      <c r="A25" s="4" t="inlineStr">
        <is>
          <t>Depreciation and amortization</t>
        </is>
      </c>
      <c r="B25" s="5" t="n">
        <v>17</v>
      </c>
      <c r="C25" s="8" t="n">
        <v>18.3</v>
      </c>
      <c r="D25" s="8" t="n">
        <v>20.5</v>
      </c>
    </row>
    <row r="26">
      <c r="A26" s="4" t="inlineStr">
        <is>
          <t>Capital expenditures</t>
        </is>
      </c>
      <c r="B26" s="7" t="n">
        <v>7.6</v>
      </c>
      <c r="C26" s="6" t="n">
        <v>11</v>
      </c>
      <c r="D26" s="7" t="n">
        <v>10.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Segment - Net Sales and Long-Lived Assets by Geographic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t>
        </is>
      </c>
      <c r="B4" s="7" t="n">
        <v>764.3</v>
      </c>
      <c r="C4" s="7" t="n">
        <v>743.4</v>
      </c>
      <c r="D4" s="6" t="n">
        <v>731</v>
      </c>
    </row>
    <row r="5">
      <c r="A5" s="4" t="inlineStr">
        <is>
          <t>Net sales</t>
        </is>
      </c>
      <c r="B5" s="8" t="n">
        <v>3818.1</v>
      </c>
      <c r="C5" s="8" t="n">
        <v>3852.8</v>
      </c>
      <c r="D5" s="8" t="n">
        <v>3753.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8" t="n">
        <v>441.4</v>
      </c>
      <c r="C8" s="8" t="n">
        <v>422.6</v>
      </c>
      <c r="D8" s="8" t="n">
        <v>409.8</v>
      </c>
    </row>
    <row r="9">
      <c r="A9" s="4" t="inlineStr">
        <is>
          <t>Net sales</t>
        </is>
      </c>
      <c r="B9" s="8" t="n">
        <v>2573.7</v>
      </c>
      <c r="C9" s="8" t="n">
        <v>2547.1</v>
      </c>
      <c r="D9" s="5" t="n">
        <v>2430</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8" t="n">
        <v>193.8</v>
      </c>
      <c r="C12" s="8" t="n">
        <v>210.6</v>
      </c>
      <c r="D12" s="8" t="n">
        <v>225.2</v>
      </c>
    </row>
    <row r="13">
      <c r="A13" s="4" t="inlineStr">
        <is>
          <t>Net sales</t>
        </is>
      </c>
      <c r="B13" s="5" t="n">
        <v>760</v>
      </c>
      <c r="C13" s="8" t="n">
        <v>827.4</v>
      </c>
      <c r="D13" s="8" t="n">
        <v>826.6</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Long-lived Assets</t>
        </is>
      </c>
      <c r="B16" s="5" t="n">
        <v>54</v>
      </c>
      <c r="C16" s="8" t="n">
        <v>58.1</v>
      </c>
      <c r="D16" s="8" t="n">
        <v>54.7</v>
      </c>
    </row>
    <row r="17">
      <c r="A17" s="4" t="inlineStr">
        <is>
          <t>Net sales</t>
        </is>
      </c>
      <c r="B17" s="8" t="n">
        <v>331.2</v>
      </c>
      <c r="C17" s="8" t="n">
        <v>335.3</v>
      </c>
      <c r="D17" s="8" t="n">
        <v>341.6</v>
      </c>
    </row>
    <row r="18">
      <c r="A18" s="4" t="inlineStr">
        <is>
          <t>Other Foreign</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Long-lived Assets</t>
        </is>
      </c>
      <c r="B20" s="8" t="n">
        <v>75.09999999999999</v>
      </c>
      <c r="C20" s="8" t="n">
        <v>52.1</v>
      </c>
      <c r="D20" s="8" t="n">
        <v>41.3</v>
      </c>
    </row>
    <row r="21">
      <c r="A21" s="4" t="inlineStr">
        <is>
          <t>Net sales</t>
        </is>
      </c>
      <c r="B21" s="7" t="n">
        <v>153.2</v>
      </c>
      <c r="C21" s="6" t="n">
        <v>143</v>
      </c>
      <c r="D21" s="7" t="n">
        <v>155.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Valuation allowance for trade and note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10.1</v>
      </c>
      <c r="C5" s="7" t="n">
        <v>9.5</v>
      </c>
      <c r="D5" s="7" t="n">
        <v>9.5</v>
      </c>
    </row>
    <row r="6">
      <c r="A6" s="4" t="inlineStr">
        <is>
          <t>Charged to Costs and Expenses</t>
        </is>
      </c>
      <c r="B6" s="8" t="n">
        <v>3.1</v>
      </c>
      <c r="C6" s="8" t="n">
        <v>1.1</v>
      </c>
      <c r="D6" s="8" t="n">
        <v>0.6</v>
      </c>
    </row>
    <row r="7">
      <c r="A7" s="4" t="inlineStr">
        <is>
          <t>Acquisition of Businesses</t>
        </is>
      </c>
      <c r="B7" s="5" t="n">
        <v>0</v>
      </c>
      <c r="C7" s="5" t="n">
        <v>0</v>
      </c>
      <c r="D7" s="5" t="n">
        <v>0</v>
      </c>
    </row>
    <row r="8">
      <c r="A8" s="4" t="inlineStr">
        <is>
          <t>Deductions</t>
        </is>
      </c>
      <c r="B8" s="8" t="n">
        <v>-0.3</v>
      </c>
      <c r="C8" s="8" t="n">
        <v>-0.5</v>
      </c>
      <c r="D8" s="8" t="n">
        <v>-0.6</v>
      </c>
    </row>
    <row r="9">
      <c r="A9" s="4" t="inlineStr">
        <is>
          <t>Balance at End of Year</t>
        </is>
      </c>
      <c r="B9" s="8" t="n">
        <v>12.9</v>
      </c>
      <c r="C9" s="8" t="n">
        <v>10.1</v>
      </c>
      <c r="D9" s="8" t="n">
        <v>9.5</v>
      </c>
    </row>
    <row r="10">
      <c r="A10" s="4" t="inlineStr">
        <is>
          <t>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8" t="n">
        <v>11.7</v>
      </c>
      <c r="C12" s="8" t="n">
        <v>8.300000000000001</v>
      </c>
      <c r="D12" s="8" t="n">
        <v>7.1</v>
      </c>
    </row>
    <row r="13">
      <c r="A13" s="4" t="inlineStr">
        <is>
          <t>Charged to Costs and Expenses</t>
        </is>
      </c>
      <c r="B13" s="5" t="n">
        <v>0</v>
      </c>
      <c r="C13" s="8" t="n">
        <v>3.4</v>
      </c>
      <c r="D13" s="8" t="n">
        <v>1.2</v>
      </c>
    </row>
    <row r="14">
      <c r="A14" s="4" t="inlineStr">
        <is>
          <t>Acquisition of Businesses</t>
        </is>
      </c>
      <c r="B14" s="5" t="n">
        <v>0</v>
      </c>
      <c r="C14" s="5" t="n">
        <v>0</v>
      </c>
      <c r="D14" s="5" t="n">
        <v>0</v>
      </c>
    </row>
    <row r="15">
      <c r="A15" s="4" t="inlineStr">
        <is>
          <t>Deductions</t>
        </is>
      </c>
      <c r="B15" s="8" t="n">
        <v>-5.6</v>
      </c>
      <c r="C15" s="5" t="n">
        <v>0</v>
      </c>
      <c r="D15" s="5" t="n">
        <v>0</v>
      </c>
    </row>
    <row r="16">
      <c r="A16" s="4" t="inlineStr">
        <is>
          <t>Balance at End of Year</t>
        </is>
      </c>
      <c r="B16" s="7" t="n">
        <v>6.1</v>
      </c>
      <c r="C16" s="7" t="n">
        <v>11.7</v>
      </c>
      <c r="D16" s="7" t="n">
        <v>8.3000000000000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ignificant Accounting Policies</t>
        </is>
      </c>
      <c r="B4" s="4" t="inlineStr">
        <is>
          <t xml:space="preserve">Organization and Significant Accounting Policies Organization. A. O. Smith Corporation (A. O. Smith or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Consolidation. The consolidated financial statements include the accounts of the Company and its wholly owned subsidiaries after elimination of intercompany transactions. Use of estimates. The preparation of financial statements in conformity with accounting principles generally accepted in the United States (U.S.) requires management to make estimates and assumptions that affect the amounts reported in the accompanying financial statements and notes. Actual results could differ from those estimates. Fair value of financial instruments. The carrying amounts of cash, cash equivalents, marketable securities, receivables, floating rate debt and trade payables approximated fair value as of December 31, 2024 and 2023, due to the short maturities or frequent rate resets of these instruments. The fair value of term notes with financial institutions included in Long-term debt within the consolidated balance sheets was approximately $143.6 million as of December 31, 2024 compared with the carrying amount of $163.2 million for the same date. The fair value of term notes with financial institutions was approximately $116.5 million as of December 31, 2023 compared with the carrying amount of $127.3 million. Foreign currency translation. For all subsidiaries outside the U.S., with the exception of its Barbados, Hong Kong and Mexican companies and its non-operating companies in the Netherlands, the Company uses the local currency as the functional currency. For those operations using a functional currency other than the U.S. dollar, assets and liabilities were translated into U.S. dollars at year-end exchange rates, and revenues and expenses were translated at weighted-average exchange rates. The resulting translation adjustments were recorded as a separate component of stockholders’ equity. The Barbados, Hong Kong, Mexican and non-operating Netherlands companies use the U.S. dollar as the functional currency. Gains and losses from foreign currency transactions were included in net earnings and were not significant in 2024, 2023, or 2022. Cash and cash equivalents. The Company considers all highly liquid investments with a maturity of three months or less when purchased to be cash equivalents. Marketable securities. The Company considers all highly liquid investments with maturities greater than 90 days when purchased to be marketable securities. At December 31, 2024, the Company’s marketable securities consisted of bank time deposits with original maturities ranging from 180 days to 12 months and were primarily located at investment grade rated banks in China and Hong Kong. Inventory valuation. Inventories are carried at lower of cost or net realizable value. Cost is determined on the last-in, first-out (LIFO) method for a certain portion of the Company’s domestic inventories, which comprised 43 percent and 39 percent of the Company’s total inventory at December 31, 2024 and 2023, respectively. The inventories of foreign subsidiaries and the remaining domestic inventories and supplies were determined using the first-in, first-out (FIFO) method. Property, plant and equipment. Property, plant and equipment are stated at cost. Depreciation is computed primarily by the straight-line method. The estimated service lives used to compute depreciation are generally 25 to 50 years for buildings, three three Goodwill and other intangibles. Goodwill and indefinite-lived intangible assets are not amortized but are reviewed for impairment on an annual basis. Separable intangible assets, primarily comprised of customer relationships, that are not deemed to have an indefinite life are amortized on a straight-line basis over their estimated useful lives which range from four Impairment of long-lived and amortizable intangible assets. Property, plant and equipment and intangible assets subject to amortization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involves significant judgment. Product warranties. The Company’s products carry warranties that generally range from one at the time of sale and is estimated based on the warranty period, product type and loss experience using actual historical failure rates and estimated costs of product replacement. The variables used in the calculation of the provision are reviewed by the Company at least annually. At times, warranty issues may arise which are beyond the scope of the Company’s historical experience. The Company provides for any such warranty issues as they become known and estimable. The allocation of the warranty liability between current and long-term is based on expected warranty claims to be settled in the next year as determined by historical product failure rates. The following table presents the Company’s product warranty liability activity in 2024 and 2023: Years ended December 31 (dollars in millions) 2024 2023 Balance at beginning of year $ 188.1 $ 182.5 Expense 81.1 79.9 Claims settled (78.8) (74.3) Balance at end of year $ 190.4 $ 188.1 Derivative instruments. The Company utilizes certain derivative instruments to enhance its ability to manage currency as well as raw materials price risk. The Company does not enter into contracts for speculative purposes. The fair values of all derivatives are recorded in the consolidated balance sheets. The change in a derivative’s fair value is recorded each period in current earnings or accumulated other comprehensive loss (AOCL), depending on whether the derivative is designated as part of a hedge transaction and if so, the type of hedge transaction. See Note 14, “Derivative Instruments” for disclosure of the Company’s derivative instruments and hedging activities. Fair Value Measurements. Accounting Standards Codification (ASC) 820 Fair Value Measurements ,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the market approach which are prices and other relevant information generated by market transactions involving identical or comparable assets or liabilities. Assets (liabilities) measured at fair value on a recurring basis are as follows (dollars in millions): Fair Value Measurement Using Balance Sheet Location December 31, 2024 December 31, 2023 Quoted prices in active markets for identical assets (Level 1) Marketable Securities $ 36.5 $ 23.5 Significant other observable inputs (Level 2) (Accrued liabilities) / Other current assets (1.9) (4.1) There were no changes in the valuation techniques used to measure fair values on a recurring basis. 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See Note 2, “Revenue Recognition” for disclosure of the Company’s revenue recognition activities. Advertising. The majority of advertising costs are charged to operations as incurred and totaled $100.3 million, $93.9 million and $100.4 million during 2024, 2023 and 2022, respectively. Included in total advertising costs are expenses associated with store displays for water heater, water treatment products, and kitchen products in China that are amortized over 12 to 48 months which totaled $21.1 million, $15.2 million and $17.2 million during 2024, 2023 and 2022, respectively. Research and development. Research and development costs are charged to operations as incurred and amounted to $101.7 million, $97.5 million and $89.0 million during 2024, 2023 and 2022, respectively. Environmental costs. The Company accrues for costs associated with environmental obligations when such costs are probable and reasonably estimable. Costs of estimated future expenditures are not discounted to their present value. Recoveries of environmental costs from other parties are recorded as assets when their receipt is considered probable. The accruals are adjusted as facts and circumstances change. Stock-based compensation. Compensation cost is recognized using the straight-line method over the vesting period of the award and forfeitures are recognized as they occur. In accordance with amended ASC 718 Compensation-Stock Compensation , the Company recognized $4.1 million, $3.2 million, and $1.1 million of discrete income tax benefits on settled stock based compensation awards during 2024, 2023, and 2022 respectively. Income taxes. The provision for income taxes is computed using the asset and liability method, in accordance with ASC 740 Income Taxes ,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nd are classified as noncurrent in the consolidated balance sheet.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Earnings per share of common stock. The Company is not required to use the two-class method of calculating earnings per share since its Class A Common Stock and Common Stock have equal dividend rights. The numerator for the calculation of basic and diluted earnings per share is net earnings. The following table sets forth the computation of basic and diluted weighted-average shares used in the earnings per share calculations: 2024 2023 2022 Denominator for basic earnings per share - weighted-average shares outstanding 145,997,584 149,952,679 154,786,327 Effect of dilutive stock options, restricted stock and share units 1,086,496 1,062,895 993,037 Denominator for diluted earnings per share 147,084,080 151,015,574 155,779,364 Recent Accounting Pronouncements In November 2024, the Financial Accounting Standards Board (FASB) issued Accounting Standards Update (ASU) 2024-03 “Income Statement - Reporting Comprehensive Income (Topic 220): Disaggregation of Income Statement Expenses.” The ASU requires additional disclosures by disaggregating the costs and expense line items that are presented on the face of the income statement. The ASU is effective for the Company beginning with its 2027 annual disclosures and subsequent interim periods. Early adoption is permitted. This ASU requires a public company to apply the amendments either prospectively to financial statements issued for reporting periods after the effective date of this ASU or retrospectively to any or all prior periods presented in the financial statements. The Company is currently evaluating the impact of adopting this ASU on its disclosures. In December 2023, the FASB amended ASC 740 (issued under ASU 2023-09, “Improvements to Income Tax Disclosures”). This ASU requires added disclosures related to the tax rate reconciliation and income taxes paid and includes other amendments intended to improve effectiveness and comparability. The amendment is effective for the Company beginning with its 2025 annual disclosures with early adoption permitted and should be applied on a prospective basis. The Company is currently evaluating the impact the adoption of ASU 2023-09 will have on its annual disclosures. In November 2023, the FASB issued ASU 2023-07, “Segment Reporting (Topic 280) - Improvements to Reportable Segment Disclosures.”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the Company beginning with its 2024 annual disclosures and interim periods beginning in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Each unit sold is considered an independent, unbundled performance obligation. The Company’s sales arrangements do not include other performance obligations that are material in the context of the contract. The nature, timing and amount of revenue for a respective performance obligation are consistent for each customer. The Company measures the sales transaction price based upon the payment terms associated with the transaction and whether the sales price is subject to refund or adjustment. Sales and value added taxes are excluded from the measurement of the transaction price. The Company’s payment terms for the majority of its customers are 30 to 90 days from shipment. Additionally, certain customers in China pay the Company prior to the shipment of products resulting in a customer deposits liability of $54.4 million and $59.7 million at December 31, 2024 and December 31, 2023, respectively. Customer deposit liabilities are short term in nature, recognized into revenue within one year of receipt. The Company assesses the collectability of customer receivables based on the creditworthiness of a customer as determined by credit checks and analysis, as well as the customer’s payment history. In determining the allowance for credit losses, the Company also considers various factors including the aging of customer accounts and historical write-offs. In addition, the Company monitors other risk factors including forward-looking information when establishing adequate allowances for credit losses, which reflects the current estimate of credit losses expected to be incurred over the life of the receivables. The Company’s allowance for credit losses was $12.9 million and $10.1 million at December 31, 2024 and December 31, 2023, respectively. Rebates and incentives are based on pricing agreements and are tied to sales volume. The amount of revenue is reduced for variable consideration related to customer rebates which are calculated using expected values and are based on program specific factors such as expected rebate percentages based on expected volumes. In situations where the customer has the right to return eligible products, the Company reduces revenue for its estimates of expected product returns, which are primarily based on an analysis of historical experience. Changes in such accruals may be required if actual sales volume differs from estimated sales volume or if future returns differ from historical experience. Shipping and handling costs billed to customers are included in net sales and the related costs are included in cost of products sold and are activities performed to fulfill the promise to transfer products. Disaggregation of Net Sales The Company is comprised of two reporting segments: North America and Rest of World. The Rest of World segment is primarily comprised of China, Europe and India. Both segments manufacture and market comprehensive lines of residential and commercial gas, heat pump and electric water heaters, boilers, tanks and water treatment products. Both segments primarily manufacture and market in their respective regions of the world. As each segment manufactures and markets products in its respective region of the world, the Company has determined that geography is the primary factor in reporting its sales. The Company further disaggregates its North America segment sales by major product line as each of North America’s major product lines is sold through distinct distribution channels and these product lines may be impacted differently by certain economic factors. Within the Rest of World segment, particularly in China and India, the Company’s major customers purchase across the Company’s product lines, utilizing the same distribution channels regardless of product type. In addition, the impact of economic factors is unlikely to be differentiated by product line in the Rest of World segment. The North America segment's major product lines are defined as the following: Water heaters The Company’s water heaters are open water heating systems that heat potable water. Typical applications for water heaters include residences, restaurants, hotels, office buildings, laundries, car washes and small businesses. The Company sells residential and commercial water heater products and related parts through its wholesale distribution channel, which includes approximately 900 independent wholesale plumbing distributors. The Company also sells residential water heaters and related parts through retail and maintenance, repair and operations (MRO) channels. A significant portion of the Company’s water heater sales in the North America segment is derived from the replacement of existing products. Boilers The Company’s boilers are closed loop water heating systems used primarily for space heating or hydronic heating. The Company’s boilers are primarily used in applications in commercial settings for hospitals, schools, hotels and other large commercial buildings while residential boilers are used in homes, apartments and condominiums. The Company’s boiler distribution channel is comprised primarily of manufacturer representative firms, with the remainder of its boilers distributed through wholesale channels. The Company’s boiler sales in the North America segment are derived from a combination of replacement of existing products and new construction. Water treatment products The Company’s water treatment products range from point-of-entry water softeners, solutions for problem well water, and whole-home water filtration products to on-the-go filtration bottles, point-of-use carbon, and reverse osmosis products. Typical applications for the Company’s water treatment products include residences, restaurants, hotels and offices. The Company sells water treatment products through its retail and wholesale distribution channels, similar to water heaters. The Company’s water treatment products are also sold through independent water quality dealers as well as directly to consumers including through e-commerce sales channels. A portion of the Company’s sales of water treatment products in the North America segment is comprised of replacement filters. 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Years ended December 31 (dollars in millions) 2024 2023 2022 North America Water heaters and related parts $ 2,441.7 $ 2,456.9 $ 2,325.1 Boilers and related parts 260.0 240.1 272.0 Water treatment products 248.4 225.9 222.0 Total North America 2,950.1 2,922.9 2,819.1 Rest of World China $ 791.9 $ 835.1 $ 839.1 All other Rest of World 126.7 121.8 126.7 Total Rest of World 918.6 956.9 965.8 Inter-segment sales (50.6) (27.0) (31.0) Total Net Sales $ 3,818.1 $ 3,852.8 $ 3,75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During the fourth quarter of 2024, the Company acquired Pureit, a residential water purification business in South Asia, from Unilever for an aggregate purchase price of $124.6 million. The purchase price consists of an initial cash payment of $117.9 million upon the closing of the transaction and a separate payment of $6.7 million made under a transitional supply agreement with Unilever. Due to the close proximity of the acquisition date and the Company's filing of its annual report on Form 10-K for the year ended December 31, 2024, the initial accounting for the business combination is incomplete and is pending identification and measurement of the assets acquired and liabilities assumed. Therefore, the Company is unable to disclose the information required by ASC 805, Business Combinations . Such information will be included in the Company's subsequent Form 10-Q. At December 31, 2024, the purchase price allocated to Goodwill was $117.9 million and the payment of $6.7 million was included in Other current assets within the Company’s consolidated financial statements. The acquired company is included in the Rest of World segment. During the first quarter of 2024, the Company acquired a privately-held water treatment company. The Company paid an aggregate cash purchase price of $21.3 million, net of cash acquired. The Company also agreed to make contingent payments based on the amount by which sales of products increase over the next three years. The addition of the acquired company expanded the Company's water treatment footprint in North America. The acquired company is included in the North America segment. 2023 Acquisitions During the third quarter of 2023, the Company acquired a privately-held water treatment company. The Company paid an aggregate cash purchase price of $16.8 million, net of cash acquired. The addition of the acquired company expands the Company's water treatment platform. The acquired company is included in the North America segment. 2022 Acquisitions During the second quarter of 2022, the Company acquired a privately-held water treatment company. The Company paid an aggregate cash purchase price of $5.5 million, net of cash acquired. The addition of the company acquired expands the Company's water treatment platform and is included in the North America segment for reporting purposes. In addition, in the third quarter of 2022, the Company incurred $4.3 million of expenses and related income tax benefit of $1.1 million associated with a terminated acquisition. These expenses were related to the due diligence of a prospective acquisition target and recorded within selling, general and administrative expenses in the consolidated statement of earnings. As required under ASC 805, results of operations have been included in the Company’s consolidated financial statements from the date of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lease portfolio consists of operating leases for buildings and equipment, such as forklifts and copiers, primarily in the United States and China. The Company defines a lease as a contract that gives the Company the right to control the use of a physical asset for a stated term. The Company pays the lessor for that right, with a series of payments defined in the contract and a corresponding right of use operating lease asset and liability are recorded. The Company has elected not to record leases with an initial term of 12 months or less on its consolidated balance sheet. To determine balance sheet amounts, required legal payments are discounted using the Company’s incremental borrowing rate as of the inception of the lease. The incremental borrowing rate is the rate of interest that the Company would incur if it were to borrow, on a collateralized basis, an amount equal to the value of the leased item over a similar term, in a similar economic environment. Variable lease components not based on an index or rate are excluded from the measurement of the lease asset and liability and expensed as incurred for all asset classes. Certain leases include one or more options to renew or terminate. Renewal terms can extend the lease term from one Supplemental balance sheet information related to leases is as follows: (dollars in millions) December 31, 2024 December 31, 2023 Liabilities Short term: Accrued liabilities $ 11.3 $ 11.6 Long term: Operating lease liabilities 23.5 27.9 Total operating lease liabilities $ 34.8 $ 39.5 Less: Rent incentives and deferrals (2.0) (2.2) Assets Operating lease assets $ 32.8 $ 37.3 Lease Term and Discount Rate December 31, 2024 Weighted-average remaining lease term 7.0 years Weighted-average discount rate 4.63% The components of lease expense were as follows: (dollars in millions) Lease Expense (1) Classification Year ended December 31, 2024 Year ended December 31, 2023 Operating lease expense Cost of products sold $ 7.0 $ 5.3 Selling, general and administrative expenses 15.9 16.2 (1) Includes short-term lease expense of $1.7 million and variable lease expenses of $6.0 million for the year ended December 31, 2024 and short-term lease expense of $1.8 million and variable lease expenses of $4.6 million for the year ended December 31, 2023, respectively. Maturities of lease liabilities were as follows: (dollars in millions) December 31, 2024 2025 $ 12.4 2026 7.6 2027 4.8 2028 3.1 2029 2.1 After 2029 10.7 Total lease payments 40.7 Less: Imputed interest (5.9) Present value of operating lease liabilities $ 3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Expens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Impairment Expenses</t>
        </is>
      </c>
      <c r="B4" s="4" t="inlineStr">
        <is>
          <t xml:space="preserve">Restructuring and Impairment Expenses 2024 Restructuring and Impairment Expenses The Company recognized $17.6 million of restructuring and impairment expenses during the year ended December 31, 2024. These expenses were comprised of $12.1 million in severance costs, $0.8 million of other restructuring expenses, and asset impairments of $4.7 million, as well as a corresponding $3.2 million tax benefit. Of the $17.6 million expense recognized during the year ended December 31, 2024, $6.3 million was related to the Company’s water treatment business in the North America segment and was a result of a profitability improvement strategy that prioritizes improving its cost structure. In the Rest of World segment, severance costs in China of $11.3 million was related to the right sizing of that business for current market conditions. 2023 Restructuring and Impairment Expenses In 2023, the Company determined that its business in Turkey (disposal group) included in the Rest of World segment met the criteria to be classified as held for sale. The Company determined the fair value of the disposal group, less cost to sell, was lower than its carrying amount. As a result the Company recorded an impairment expense of $15.6 million, of which $12.5 million was recorded in the Rest of World segment, and $3.1 million was recorded in Corporate Expense. The impairment was recorded as a net reduction of $4.5 million to the assets and liabilities and $11.1 million for the anticipated liquidation of the cumulative foreign currency translation adjustment associated with the disposal group. The remaining carrying value of the disposal group was $0.6 million and classified as held for sale. During 2023, the Company sold the disposal group for an amount that approximated the carrying value of the net assets. Upon closing of the sale in the second quarter of 2023, the Company released $11.0 million of foreign currency translation losses from accumulated other comprehensive loss. In 2023, the Company recorded $3.2 million of restructuring expense related to the exit of a business within the Far East region. The following table presents an analysis of the Company’s restructuring reserve for the years ended December 31, 2024, 2023, and 2022: (dollars in millions) Severance Other Restructuring Expenses Non-cash Total Balance at December 31, 2022 — — — — Charges 0.3 2.9 15.6 18.8 Non-cash and other adjustments — — (15.6) (15.6) Balance at December 31, 2023 0.3 2.9 — 3.2 Charges 12.1 0.8 4.7 17.6 Cash payments (3.5) (2.2) — (5.7) Non-cash and other adjustments — — (4.7) (4.7) Balance at December 31, 2024 8.9 1.5 — 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tatement of Cash Flows</t>
        </is>
      </c>
      <c r="B4" s="4" t="inlineStr">
        <is>
          <t>Statement of Cash Flows Supplemental cash flow information is as follows: Years ended December 31 (dollars in millions) 2024 2023 2022 Net change in current assets and liabilities, net of acquisitions: Receivables $ 49.0 $ (16.4) $ 42.5 Inventories (40.5) 18.1 (82.8) Other current assets 7.1 7.2 (9.1) Trade payables (5.9) (21.4) (89.4) Accrued liabilities, including payroll and benefits (32.9) 28.4 (46.5) Income taxes 0.6 4.1 (8.8) $ (22.6) $ 20.0 $ (194.1) In addition, cash interest paid during the years ended December 31, 2024, 2023 and 2022 was $6.7 million, $12.3 million, and $9.3 million, respectively. Total cash and cash equivalents and marketable securities at December 31, 2024 and 2023 was $276.1 million and $363.4 million, respectively, of which $205.7 million and $291.8 million were held by the Company’s foreign subsidiaries, at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following table presents the components of the Company’s inventory balances: December 31 (dollars in millions) 2024 2023 Finished products $ 196.1 $ 177.7 Work in process 42.4 44.2 Raw materials 343.0 322.6 Inventories, at FIFO cost 581.5 544.5 LIFO reserve (49.4) (47.1) Inventories, at LIFO cost $ 532.1 $ 4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December 31 (dollars in millions) 2024 2023 Land $ 30.0 $ 31.0 Buildings 408.5 378.6 Equipment 911.8 865.9 Software 145.6 143.1 1,495.9 1,418.6 Accumulated depreciation and amortization (867.2) (821.1) Net property, plant, and equipment $ 628.7 $ 5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during the years ended December 31, 2024 and 2023 consisted of the following: (dollars in millions) North America Rest of World Total Balance at December 31, 2022 $ 561.1 $ 58.6 $ 619.7 Currency translation adjustment 2.6 (0.1) 2.5 Acquisitions 11.2 — 11.2 Balance at December 31, 2023 574.9 58.5 633.4 Currency translation adjustment (8.7) (1.4) (10.1) Acquisitions 20.5 117.9 138.4 Balance at December 31, 2024 $ 586.7 $ 175.0 $ 761.7 The carrying amount of other intangible assets consisted of the following: 2024 2023 December 31 (dollars in millions) Gross Accumulated Net Gross Accumulated Net Amortizable intangible assets: Patents $ 3.7 $ (3.7) $ — $ 3.7 $ (3.7) $ — Customer lists 287.5 (187.3) 100.2 286.4 (174.0) 112.4 Total amortizable intangible assets 291.2 (191.0) 100.2 290.1 (177.7) 112.4 Indefinite-lived intangible assets: Trade names 220.9 — 220.9 224.3 — 224.3 Total intangible assets $ 512.1 $ (191.0) $ 321.1 $ 514.4 $ (177.7) $ 336.7 Amortization expenses of other intangible assets of $12.7 million, $12.6 million, and $12.8 million were recorded in 2024, 2023 and 2022, respectively. In the future, excluding the impact of any future acquisitions, the Company expects amortization expense of approximately $12.7 million annually and the intangible assets will be amortized over a weighted-average period of 10 years. The Company concluded that no goodwill impairment existed at the time of the annual impairment tests which were performed in the fourth quarters of 2024, 2023 and 2022. No impairments of other intangible assets were recorded in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lwaukee, Wisconsi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cember 31 (dollars in millions) 2024 2023 Revolving credit agreement borrowings, average year-end interest rates of 5.3% for 2024 30.0 — Fixed rate agreements, expiring 2027-2034, average year-end interest rates of 4.6% for 2024 and 3.1% for 2023 163.2 127.3 193.2 127.3 Long-term debt due within one year (10.0) (10.0) Long-term debt $ 183.2 $ 117.3 In 2024, the Company renewed and amended its $500 million multi-year multi-currency revolving credit agreement with a new expiration date of August 23, 2029. The facility has an accordion provision which allows it to be increased up to $1 billion if certain conditions (including lender approval) are satisfied. Borrowings under the Company’s bank credit lines and commercial paper borrowings are supported by the $500 million revolving credit agreement. As a result of the long-term nature of this facility, the Company’s credit line borrowings are classified as long-term debt at December 31, 2024. At its option, the Company either maintains cash balances or pays fees for bank credit and services. The Company has fixed-rate interest expense obligations of $23.9 million on outstanding debt as of December 31, 2024. Scheduled maturities of long-term debt within each of the five years subsequent to December 31, 2024 are as follows: Years ending December 31 (dollars in millions) Amount 2025 $ 10.0 2026 39.7 2027 39.7 2028 25.5 2029 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authorized capital consists of three million shares of Preferred Stock $1 par value, 27 million shares of Class A Common Stock $5 par value, and 240 million shares of Common Stock $1 par value. The Common Stock has equal dividend rights with Class A Common Stock and is entitled, as a class, to elect one-third of the Board of Directors and has 1/10th vote per share on all other matters. Class A Common Stock is convertible to Common Stock on a one for one basis. There were 8,307 shares during 2024, 12,524 shares during 2023 and 68,785 shares during 2022, of Class A Common Stock converted into Common Stock. Regular dividends paid on the A. O. Smith Corporation Class A Common Stock and Common Stock amounted to $1.30, $1.22 and $1.14 per share in 2024, 2023 and 2022, respectively. In 2024, the Board of Directors approved adding 2,000,000 shares of Common Stock to an existing discretionary share repurchase authority. Under the share repurchase program, the Common Stock may be purchased through a combination of Rule 10b5-1 automatic trading plan and discretionary purchases in accordance with applicable securities laws. The number of shares purchased and the timing of the purchases will depend on a number of factors, including share price, trading volume and general market conditions, as well as working capital requirements, general business conditions and other factors, including alternative investment opportunities. The stock repurchase authorization remains effective until terminated by the Company's Board of Directors which may occur at any time, subject to the parameters of any Rule 10b5-1 automatic trading plan that we may then have in effect. In 2024, the Company repurchased 3,755,337 shares at an average price of $81.43 per share and at a total cost of $305.8 million. As of December 31, 2024, there were 1,746,125 shares remaining on the existing repurchase authorization. In 2023, the Company repurchased 4,377,000 shares at a cost of $306.5 million. In 2022, the Company repurchased 6,647,895 shares at a cost of $403.5 million. At December 31, 2024, a total of 130,380 and 46,257,599 shares of Class A Common Stock and Common Stock, respectively, were held as treasury stock. At December 31, 2023, a total of 130,380 and 43,049,885 shares of Class A Common Stock and Common Stock, respectively, were held as treasury stock. Changes to accumulated other comprehensive loss by component are as follows: (dollars in millions) Years ended December 31, 2024 2023 Cumulative foreign currency translation Balance at beginning of period $ (80.3) $ (84.1) Other comprehensive (loss) gain before reclassifications (24.0) 3.8 Balance at end of period (104.3) (80.3) Unrealized net gain (loss) on cash flow derivatives Balance at beginning of period 0.7 4.9 Other comprehensive (loss) gain before reclassifications (0.5) 2.8 Realized gains on derivatives reclassified to cost of products sold (net of tax provision of $0.5 and $2.2 in 2023, respectively) (1) (1.7) (7.0) Balance at end of period (1.5) 0.7 Pension liability Balance at beginning of period (4.6) (3.2) Other comprehensive loss before reclassifications (1.8) (1.6) Amounts reclassified from accumulated other comprehensive loss (1) 0.3 0.2 Balance at end of period (6.1) (4.6) Total accumulated other comprehensive loss, end of period $ (111.9) $ (84.2) (1) Amounts reclassified from accumulated other comprehensive loss: Realized gains on derivatives reclassified to cost of products sold $ (2.2) $ (9.2) Tax provision 0.5 2.2 Reclassification net of tax $ (1.7) $ (7.0) Amortization of pension items: Actuarial losses $ 0.3 (2) $ 0.1 (2) Prior year service cost 0.1 (2) 0.1 (2) 0.4 0.2 Tax benefit (0.1) — Reclassification net of tax $ 0.3 $ 0.2 (2) These accumulated other comprehensive loss components are included in the computation of net periodic benefit cost. See Note 13, “Pensions and Other Post-retirement Benefits”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Stock Based Compensation The Company adopted the A. O. Smith Combined Incentive Compensation Plan (the Incentive Plan) effective January 1, 2007, and the Incentive Plan was most recently reapproved by stockholders on April 15, 2020. The Incentive Plan is a continuation of the A. O. Smith Combined Executive Incentive Compensation Plan which was originally approved by stockholders in 2002. The number of shares available for granting of options or share units at December 31, 2024, was 2,291,099 which includes 2,400,000 additional shares that were authorized on April 15, 2020 at the Company's annual meeting of stockholders. Upon stock option exercise or share unit vesting, shares are issued from treasury stock. Total stock based compensation expense recognized in 2024, 2023 and 2022 was $14.9 million, $11.5 million and $11.1 million, respectively. Stock Options Beginning in 2023, the Company no longer grants stock options. The stock options previously granted in 2022 have three year pro rata vesting from the date of grant. Stock options were issued at exercise prices equal to the fair value of the Company’s Common Stock on the date of grant. For active employees, all options granted in 2022 expire ten years after the date of grant. The Company’s stock options are expensed ratably over the three year vesting period; however, included in the stock option expense recognized in 2022 is expense associated with the accelerated vesting of stock option awards for certain employees who either are retirement eligible or become retirement eligible during the vesting period. Stock based compensation expense attributable to stock options for 2024, 2023 and 2022 was $0.6 million, $1.2 million and $5.5 million, respectively. Changes in options, all of which relate to the Company’s Common Stock, were as follows: Years Ended December 31 2024 2023 2022 Number of Weighted Number of Weighted Number of Weighted Number of shares under options: Outstanding at beginning of year 1,872,553 $ 52.93 2,481,606 $ 51.22 2,252,498 $ 47.73 Granted — — — — 322,460 74.11 Exercised (1) (473,452) 46.46 (600,344) 45.68 (66,697) 39.77 Forfeited (3,260) 74.27 (8,709) 66.96 (26,655) 61.46 Outstanding at end of year (2) 1,395,841 55.07 1,872,553 52.93 2,481,606 51.22 Exercisable at end of year (3) 1,295,061 53.59 1,549,749 49.51 1,675,552 46.88 (1) The total intrinsic value of options exercised in 2024, 2023 and 2022 was $18.0 million, $15.0 million and $1.6 million, respectively. (2) The weighted average remaining contractual life of options outstanding was 6 years at December 31, 2024, and 7 years at December 31, 2023 and December 31, 2022, respectively. The aggregate intrinsic value of options outstanding at December 31, 2024 was $20.0 million. (3) The weighted average remaining contractual life of options exercisable was 6 years at December 31, 2024, December 31, 2023, and December 31, 2022, respectively. The aggregate intrinsic value of options exercisable at December 31, 2024 was $20.0 million. Number of Options Weighted Avg. Per Nonvested options at beginning of year 322,804 $ 69.33 Vested (219,931) 67.09 Forfeited (2,093) 74.27 Nonvested options at end of year 100,780 74.10 The weighted-average fair value per option at the date of grant during 2022, using the Black-Scholes option-pricing model, was $17.57. Assumptions were as follows: 2022 Expected life (years) 5.7 Risk-free interest rate 1.9 % Dividend yield 1.5 % Expected volatility 26.8 % The expected lives of options for purposes of these models are based on historical exercise behavior. The risk-free interest rates for purposes of these models are based on the U.S. Treasury yield in effect on the date of grant for the respective expected lives of the option. The expected dividend yields for purposes of these models are based on the dividends paid in the preceding four quarters divided by the grant date market value of the Common Stock. The expected volatility for purposes of these models is based on the historical volatility of the Common Stock. Share Units Participants in the Incentive Plan may also be awarded share units. Share units vest three years after the date of grant. The Company granted 195,497, 168,807 and 94,731 share units under the Incentive Plan in 2024, 2023 and 2022, respectively. The share units were valued at $16.1 million, $11.3 million and $7.0 million at the date of issuance in 2024, 2023 and 2022, respectively, based on the price of the Company’s Common Stock at the date of grant. The share units are recognized as compensation expense ratably over the three-year vesting period; however, included in share unit expense was expense associated with accelerated vesting of share unit awards for certain employees who are retirement eligible or will become retirement eligible during the vesting period. Stock based compensation expense attributable to share units of $12.5 million, $9.6 million and $5.6 million was recognized in 2024, 2023 and 2022, respectively. Certain non-U.S.-based employees receive the cash value of the share price at the vesting date in lieu of shares. Unvested cash-settled awards are remeasured at each reporting period. A summary of share unit activity under the Incentive Plan is as follows: Number of Units Weighted-Average Issued and unvested at January 1, 2024 381,189 $ 63.33 Granted 195,497 82.31 Vested (98,216) 60.32 Forfeited (9,201) 73.49 Issued and unvested at December 31, 2024 469,269 71.50 Performance Stock Units Beginning in 2023, certain executives may be awarded performance stock units under the Incentive Plan. Performance stock units vest over three years following the date of the grant. Performance stock units vest under a set of measurement criteria which are based upon achievement of certain sustainability targets. Potential payouts range from zero to 150 percent of the target awards and changes from target amounts are reflected as performance adjustments. The Company granted 29,475 and 24,580 performance stock units under the Incentive Plan in 2024 and 2023, respectively. The performance stock units were valued at $2.4 million and $1.7 million at the date of issuance in 2024 and 2023, respectively, based on the price of the Company’s Common Stock at the date of grant. The performance stock units are recognized as compensation expense ratably over the three-year vesting period. Stock based compensation expense attributable to performance stock units of $1.8 million and $0.7 million was recognized in 2024 and 2023, respectively. Certain non-U.S.-based executives receive the cash value of the share price at the vesting date in lieu of shares. Unvested cash-settled awards are remeasured at each reporting period. A summary of stock unit activity under the Incentive Plan is as follows: Number of Units Weighted-Average Issued and unvested at January 1, 2024 34,758 $ 67.14 Granted 29,475 82.19 Forfeited (6,124) 75.48 Performance adjustments 16,289 80.76 Issued and unvested at December 31, 2024 74,398 7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The Company provides retirement benefits for all U.S. employees including benefits for employees of previously owned businesses which were earned up to the date of sale. The Company also has two foreign pension plans, neither of which is material to the Company’s financial position. The Company has a defined contribution plan which matches 100 percent of the first one percent of contributions made by participating employees and matches 50 percent of the next five percent of employee contributions. In addition, the Company has defined contribution plans for certain hourly employees which provide for matching Company contributions. The Company had a defined benefit plan for salaried employees and its non-union hourly workforce. In 2009, the Company announced U.S. employees hired after January 1, 2010, would not participate in the defined benefit plan, and benefit accruals for the majority of current salaried and hourly employees sunset on December 31, 2014. An additional Company contribution is made to the defined contribution plan in lieu of benefits earned in a defined benefit plan. The Company also has defined benefit and contribution plans for certain union hourly employees. In 2021, the Company's Board of Directors approved the termination of the defined benefit pension plan (the Plan) with a termination date of December 31, 2021. The Plan represented over 95 percent of the Company's pension plan liability. In 2022, the Company received a determination letter from the Internal Revenue Service (IRS) that allowed the Company to proceed with the termination process. The Company settled approximately $169 million of Plan liabilities through lump-sum payments from existing plan assets to eligible participants who elected to receive them and settled approximately $463 million of Plan liabilities by entering into an agreement to purchase annuities from Mass Mutual Life Insurance Company (MML). The irrevocable agreement with MML covers approximately 7,000 active and former employees and their beneficiaries, with MML assuming the future annuity payments for these individuals commencing March 1, 2023. These settlements resulted in $417.3 million of pretax expense in 2022, partially offset by approximately $167.7 million in related tax benefits. In 2023, the Company realized pre-tax pension settlement income of $0.9 million, of which $0.7 million was recorded in the North America segment and $0.2 million in Corporate Expense, and included $0.2 million in related tax benefits. The pension settlement income related to refunds from MML to the Plan for the reconciliation of participant data and was partially offset by settlement accounting adjustments. The remaining pension assets associated with the Plan at December 31, 2024 were $15.6 million. The Company intends to use the remaining assets to fund future non-elective contributions to the Company’s defined contribution plan. The Company has unfunded defined-benefit post-retirement plans covering certain hourly and salaried employees that provide medical and life insurance benefits from retirement to age 65. Certain hourly employees retiring after January 1, 1996, are subject to a maximum annual benefit and salaried employees hired after December 31, 1993, are not eligible for post-retirement medical benefits. Obligations and Funded Status Pension and Post-retirement Disclosure Information The following tables present the changes in benefit obligations, plan assets and funded status for domestic pension and post-retirement plans and the components of net periodic benefit costs. Pension Benefits Post-retirement Benefits Years ended December 31 (dollars in millions) 2024 2023 2024 2023 Accumulated benefit obligation (ABO) at December 31 $ (27.3) $ (26.3) N/A N/A Change in projected benefit obligations (PBO) PBO at beginning of year $ (26.7) $ (28.3) $ (1.7) $ (1.7) Service cost (1.1) (0.9) — — Interest cost (1.4) (1.2) (0.1) (0.1) Participant contributions — — (0.1) (0.1) Actuarial gain (loss) including assumption changes 0.7 (1.1) 0.1 — Benefits paid 0.8 4.8 0.2 0.2 PBO at end of year $ (27.7) $ (26.7) $ (1.6) $ (1.7) Change in fair value of plan assets Plan assets at beginning of year $ 20.3 $ 45.2 $ — $ — Actual return on plan assets (1.4) 0.6 — — Contribution by the Company 0.5 0.5 0.1 0.1 Participant contributions — — 0.1 0.1 Benefits paid (0.8) (4.8) (0.2) (0.2) Transfer related to plan termination — (21.2) — — Plan assets at end of year $ 18.6 $ 20.3 $ — $ — Funded status $ (9.1) $ (6.4) $ (1.6) $ (1.7) Amount recognized in the balance sheet Noncurrent assets $ 2.2 $ 4.4 $ — $ — Current liabilities (0.5) (0.5) (0.2) (0.2) Non-current liabilities (10.8) (10.3) (1.4) (1.5) Net pension liability at end of year $ (9.1) * $ (6.4) * $ (1.6) $ (1.7) Amounts recognized in accumulated other comprehensive loss before tax Net actuarial loss $ 8.3 $ 6.7 $ 0.2 $ 0.3 Prior service cost 1.8 1.9 (1.3) (1.8) Total recognized in accumulated other comprehensive loss $ 10.1 $ 8.6 $ (1.1) $ (1.5) *In addition, the Company has a liability for a foreign pension plan of $0.3 million at December 31, 2024 and 2023, respectively. The actuarial loss in the current year for the pension plan was primarily due to the change in the discount rate. Pension Benefits Post-retirement Benefits Years ended December 31 (dollars in millions) 2024 2023 2022 2024 2023 2022 Net periodic cost (benefit) Service cost $ 1.1 $ 0.9 $ 1.4 $ — $ — $ — Interest cost 1.4 1.2 14.5 0.1 0.1 0.1 Expected return on plan assets (1.2) (1.0) (21.5) — — — Amortization of unrecognized: Net actuarial loss 0.3 0.1 19.9 — — — Prior service cost 0.1 0.1 (0.4) (0.5) (0.5) (0.5) Defined-benefit plan expense (income) 1.7 1.3 13.9 (0.4) (0.4) $ (0.4) Pension settlement (income) expense — (0.9) 417.3 — — — Various U.S. defined contribution plans cost 17.9 16.5 15.3 — — — $ 19.6 $ 16.9 $ 446.5 $ (0.4) $ (0.4) $ (0.4) Other changes in plan assets and projected benefit Net actuarial loss (gain) $ 1.9 $ 1.5 $ (27.0) $ (0.1) $ — $ 0.2 Amortization of net actuarial loss (0.3) (0.1) (19.9) — — — Settlement loss — — (417.3) — — — Amortization of prior service cost (0.1) (0.1) 0.4 0.5 0.5 0.5 Total recognized in other comprehensive loss 1.5 1.3 (463.8) 0.4 0.5 0.7 Total recognized in net periodic cost (benefit) and other comprehensive loss $ 3.2 $ 1.7 $ (32.6) $ — $ 0.1 $ 0.3 The 2024 and 2023 after tax adjustments for additional minimum pension liability resulted in other comprehensive (loss) of $(1.5) million and $(1.4) million, respectively. Actuarial assumptions used to determine benefit obligations at December 31 are as follows: Pension Benefits Post-retirement Benefits 2024 2023 2024 2023 Discount rate 5.57 % 4.96 % 5.49 % 4.89 % Actuarial assumptions used to determine net periodic benefit cost for the year ended December 31 are as follows: Pension Benefits Post-retirement Benefits Years ended December 31 2024 2023 2022 2024 2023 2022 Discount rate 4.96 % 5.15 % 2.80 % 4.89 % 5.09 % 2.44 % Expected long-term return on plan assets 5.25 % 5.25 % 3.12 % N/A N/A N/A Rate of compensation increase 4.00 % 4.00 % 4.00 % N/A N/A N/A Assumed health care cost trend rates Health care inflation assumptions are no longer needed as all remaining retiree medical benefits are fixed subsidies or reimbursements. Plan Assets The Company’s pension plan weighted asset allocations as of December 31 by asset category are as follows: Asset Category 2024 2023 Equity securities 19 % 17 % Debt securities 76 70 Private equity 5 12 Cash — 1 100 % 100 % The following tables present the fair value measurement of the Company’s plan assets as of December 31, 2024 and 2023 (dollars in millions): December 31, 2024 Asset Category Total Quoted Prices in Significant Other Significant Non- Short-term investments $ 0.2 $ 0.2 $ — $ — Equity securities Common stocks 2.3 2.3 — — Fixed income securities U.S. Treasury securities 6.5 0.8 5.7 — Other fixed income securities 7.4 — 7.4 — Other types of investments Mutual funds 1.2 — 1.2 — Private equity 0.9 — — 0.9 Total fair value of plan asset investments $ 18.5 $ 3.3 $ 14.3 $ 0.9 Non-investment plan assets 0.1 Total plan assets $ 18.6 December 31, 2023 Asset Category Total Quoted Prices in Significant Other Significant Non- Short-term investments $ 0.2 $ 0.2 $ — $ — Equity securities Common stocks 2.5 2.5 — — Fixed income securities U.S. Treasury securities 6.7 0.6 6.1 — Other fixed income securities 7.4 — 7.4 — Other types of investments Mutual funds 1.0 — 1.0 — Private equity 2.4 — — 2.4 Total fair value of plan asset investments $ 20.2 $ 3.3 $ 14.5 $ 2.4 Non-investment plan assets 0.1 Total plan assets $ 20.3 The short-term investments included in the Company’s plan assets consist of cash and cash equivalents. The fair value of the remaining categories of the Company’s plan assets are valued as follows: equity securities are valued using the closing stock price on a national securities exchange, which reflects the last reported sales price on the last business day of the year; fixed income securities are valued using institutional bond quotes, which are based on various market and industry inputs; mutual funds and real estate funds are valued using the net asset value of the fund, which is based on the fair value of the underlying securities; Options are valued using the closings market value on the last day of the year; and private equity investments are valued at the estimated fair value at the previous quarter end, which is based on the proportionate share of the underlying portfolio investments. The following table presents a reconciliation of the fair value measurements using significant unobservable inputs (Level 3) as of December 31, 2024 and 2023 (dollars in millions): Private Balance at December 31, 2022 $ 2.2 Actual return (loss) on plan assets: Relating to assets still held at the reporting date 3.9 Relating to assets sold during the period (3.6) Purchases, sales and settlements (0.3) Transfers in and/or out 0.2 Balance at December 31, 2023 2.4 Actual return (loss) on plan assets: Relating to assets still held at the reporting date (0.6) Relating to assets sold during the period (1.0) Purchases, sales and settlements 0.1 Balance at December 31, 2024 $ 0.9 The Company’s investment policies employ an approach whereby a diversified blend of equity and bond investments is used to maximize the long-term return of plan assets for a prudent level of risk. Equity investments are diversified across domestic and non-domestic stocks, as well as growth, value, and small to large capitalizations. Bond investments include corporate and government issues, with short, mid, and long-term maturities, with a focus on investment-grade when purchased. The Company’s target allocation to equity managers is between 30 to 60 percent with the remainder allocated primarily to bonds, private equity managers, and cash. Investment and market risks are measured and monitored on an ongoing basis through regular investment portfolio reviews, annual liability measurements and periodic asset/liability studies. The Company’s actual asset allocations are in line with target allocations. The Company regularly reviews its actual asset allocation and periodically rebalances its investments to the targeted allocation when considered appropriate. There was no Company stock included in plan assets at December 31, 2024. Cash Flows The Company was not required to make any contributions in 2024 to the Plan and is not required to make a contribution in 2025. Estimated Future Payments As of December 31, 2024, the following benefit payments, which reflect expected future service, as appropriate, are expected to be paid: Years ended December 31 (dollars in millions) Pension Benefits Post-retirement 2025 $ 0.9 $ 0.2 2026 1.0 0.2 2027 5.4 0.2 2028 6.0 0.2 2029 1.2 0.2 2030 – 2034 7.0 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Cash Flow Hedges With the exception of its net investment hedges, the Company designates all of its hedging instruments as cash flow hedges. For derivative instruments that are designated and qualify as a cash flow hedge (i.e., hedging the exposure to variability in expected future cash flows that is attributable to a particular risk), gains or losses on the derivative instrument are reported as a component of other comprehensive loss, net of tax, and are reclassified into earnings in the same line item associated with the forecasted transaction and in the same period or periods during which the hedged transaction affects earnings.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majority of the amounts in accumulated other comprehensive loss for cash flow hedges are expected to be reclassified into earnings within one year. The combined fair value of the foreign currency forward contracts was a liability balance of $1.4 million as of December 31, 2024 which was recorded in Accrued liabilities within the consolidated balance sheet. The combined fair value of the foreign currency forward contracts was an asset balance of $0.9 million as of December 31, 2023 and recorded in Other current assets within the consolidated balance sheet. The following table summarizes, by currency, the contractual amounts of the Company’s foreign currency forward contracts that are designated as cash flow hedges: December 31 (dollars in millions) 2024 2023 Buy Sell Buy Sell Canadian dollar — 28.9 — 80.5 Euro 14.0 — 24.1 — Mexican peso 27.2 — 14.2 — Total $ 41.2 $ 28.9 $ 38.3 $ 80.5 Interest Rate Swaps The Company is exposed to interest rate risk as a result of the Company’s floating rate borrowings. The Company enters into forward interest rate swap agreements with an independent counterparty to hedge the variability in cash flows due to changes in Secured Overnight Financing Rate (SOFR) benchmark interest rate associated with variable rate borrowings. The interest rate swap has a maturity date of September 30, 2029 and effectively converts the Company’s variable interest rate obligations to fixed interest rate obligations. Interest rate swaps with an aggregate notional amount of 4.2 billion rupees and zero were outstanding as of December 31, 2024 and December 31, 2023, respectively. The aggregate effective interest rate of the swap as of December 31, 2024 was 8.25%. The fair value of the interest rate swap contract was a liability balance of $0.5 million as of December 31, 2024 which was recorded in Accrued liabilities within the consolidated balance sheet. The fair value of the interest rate swap contract was zero as of December 31, 2023. The effect of cash flow hedges on the consolidated statement of earnings: Years ended December 31 (dollars in millions): Derivatives in ASC 815 cash flow Amount of (loss) gain recognized in other Location of gain (loss) Amount of gain (loss) reclassified 2024 2023 2024 2023 Foreign currency contracts $ (0.7) $ 3.7 Cost of products sold $ 2.2 $ 9.2 Interest rate swaps $ (0.5) $ — Interest Expense $ (0.1) $ — Net Investment Hedges The Company uses foreign currency denominated intercompany debt and third-party foreign currency forward contracts to hedge the exposure to a portion of the Company’s net investments in certain non-U.S. subsidiaries against the effect of exchange rate fluctuations on the translation of foreign currency balances to the U.S. dollar. For the derivative instruments that are designated and qualify as net investment hedges, gains and losses are reported in other comprehensive loss where they offset gains and losses recorded on the Company’s net investments in its non-U.S. subsidiaries. These hedges are determined to be effective. The Company recognized $2.3 million of after tax gains and $(1.8) million of after-tax losses associated with hedges of a net investment in non-U.S. subsidiaries in currency translation adjustment in other comprehensive income in 2024 and 2023, respectively. The contractual amount of the Company’s foreign currency denominated intercompany debt that are designated as net investment hedge was 1.5 billion RMB as of December 31, 2024. The fair value of the net investment hedges was zero as of December 31, 2024. The contractual amount of the Company’s foreign currency denominated intercompany debt that are designated as net investment hedge was $204.0 million as of December 31, 2023. The fair value of the third-party foreign currency forward contracts was a liability balance $(4.2) million as of December 31, 2023 which was recorded in Accrued liabilities within the consolidated balance sheet. Balance Sheet Hedges Foreign Exchange Contracts The Company periodically enters into foreign exchange contracts to mitigate the foreign currency volatility relative to certain intercompany loans. These foreign exchange contracts did not qualify for hedge accounting in accordance with ASC 815 and as such were marked to market through earnings. The combined fair value of the foreign exchange contracts was zero as of December 31, 2024. The combined fair value of the foreign exchange contracts was an liability balance of $(0.8) million as of December 31, 2023 and recorded in Accrued liabilities within the consolidated balance sheet. The following table summarizes the contractual amounts of the Company's foreign exchange contracts that are designated as balance sheet hedges: December 31 (dollars in millions) 2024 2023 Buy Sell Buy Sell Canadian dollar $ — $ 6.4 $ 44.1 $ — Chinese yuan — — 206.8 — Total $ — $ 6.4 $ 250.9 $ — The amounts recognized within the consolidated statements of earnings related to the Company's foreign exchange contracts are set forth below. Years ended December 31 (dollars in millions) Derivatives not designated as hedging instruments: Location of within the consolidated statements of earnings 2024 2023 2022 Foreign exchange contracts Other expense (income) - net $ 0.9 $ (3.7)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for (benefit from) income taxes consisted of the following: Years ended December 31 (dollars in millions) 2024 2023 2022 Current: Federal $ 124.3 $ 124.9 $ 101.8 State 25.2 28.3 26.6 International 22.5 27.5 30.5 Deferred: Federal (4.4) (4.8) (136.9) State (0.5) (1.8) (34.1) International 0.3 2.8 0.1 $ 167.4 $ 176.9 $ (12.0) The provision for (benefit from) income taxes differs from the U.S. federal statutory rate due to the following items: Years ended December 31 2024 2023 2022 Provision at U.S. federal statutory rate (1) 21.0 % 21.0 % 21.0 % State taxes, net of federal benefit (1) 2.8 2.8 2.7 U.S pension plan settlement expense (1) — — (29.5) International income tax rate differential—China (1.1) (1.2) (4.6) International income tax rate differential—other 0.7 1.3 3.5 Research tax credits (0.4) (0.4) (1.0) Excess tax benefit on stock compensation (0.5) (0.4) (0.5) Other 1.4 1.0 3.0 23.9 % 24.1 % (5.4) % (1) Included in 2022 is tax effects of the pension plan settlement expense associated with the termination of the Plan. Refer to Note 13, “Pension and Other Postretirement Benefits” for more information. A tax benefit of $101.9 million on the pretax expense were reflected in computed tax provision at U.S. federal statutory rate and state taxes, net of federal tax benefit for 2022. In 2022, the tax benefit of $65.8 million or a 29.5 percent benefit related to the release of stranded tax effects in AOCL through the income statement was reflected in U.S. pension plan settlement expense. Components of earnings before income taxes were as follows: Years ended December 31 (dollars in millions) 2024 2023 2022 U.S. $ 577.2 $ 596.4 $ 63.9 International 123.8 137.1 159.8 $ 701.0 $ 733.5 $ 223.7 Our 2022 provision for income taxes included $167.7 million of tax benefit related to the effective settlement of the Plan, $101.9 million of which was the related tax effect on the pretax expense of $417.3 million and $65.8 million of which was related to the release of stranded tax effects in AOCL through the Tax Cuts and Jobs Act. Refer to Note 13, “Pension and Other Postretirement Benefits,” for more information. The Company paid income taxes of $187.7 million, $189.5 million, and $175.4 million in 2024, 2023 and 2022, respectively. Undistributed earnings of the Company’s foreign subsidiaries amounted to $695.0 million at December 31, 2024. The Company had $3.5 million accrued for its estimate of withholding taxes due upon repatriation of approximately $93.5 million of foreign earnings it considers not permanently reinvested as of December 31, 2024. The Company considers $601.5 million of the total undistributed earnings to be permanently reinvested as a result of various factors including imposition of statutory restrictions at certain jurisdictions that prohibit the repatriation of a portion of the earnings. Accordingly, no provision for state, local and foreign withholding income taxes has been provided thereon. Upon repatriation of those earnings, in the form of dividends or otherwise, the Company would be subject to state and local taxes, and withholding taxes payable to the various foreign countries. The Company expects to be able to take a 100 percent dividend received deduction to offset any US federal income tax liability. Determination of the amount of unrecognized state and local deferred income tax liability and associated foreign withholding taxes is not practicable due to the complexities associated with its hypothetical calculation. The tax effects of temporary differences of assets and liabilities between income tax and financial reporting are as follows: December 31 (dollars in millions) 2024 2023 Assets Liabilities Assets Liabilities Employee benefits $ 16.7 $ — $ 12.9 $ — Product liability and warranties 51.6 — 52.1 — Inventories 2.0 — 3.0 — Accounts receivable 12.0 — 13.3 — Property, plant and equipment — 49.8 — 52.4 Intangibles — 58.6 — 62.4 Environmental liabilities 1.4 — 1.5 — Undistributed foreign earnings — 3.5 — 5.1 Tax loss and credit carryovers 9.7 — 12.3 — All other 11.0 — 17.6 — Valuation allowance (6.1) — (11.7) — $ 98.3 $ 111.9 $ 101.0 $ 119.9 Net liability $ 13.6 $ 18.9 The Company believes it is more likely than not that it will realize its net deferred tax assets through the reduction of future taxable income. The Company considered historical operating results in determining the probability of the realization of the deferred tax assets. A reconciliation of the beginning and ending amounts of tax loss carryovers, credit carryovers and valuation allowances is as follows: Net Operating Losses and Tax Credits Valuation Allowances December 31 (dollars in millions) 2024 2023 2024 2023 Beginning balance $ 12.3 $ 10.1 $ 11.7 $ 8.3 Change in balance (2.6) 2.2 (5.6) 3.4 Ending balance $ 9.7 $ 12.3 $ 6.1 $ 11.7 The Company has foreign net operating loss carryovers that expire in 2025 through 2030, with some net operating losses being carried forward indefinitely and state and local net operating loss carryovers that are carried forward indefinitely. A reconciliation of the beginning and ending amount of unrecognized benefits is as follows: (dollars in millions) 2024 2023 Balance at January 1 $ 17.2 $ 15.0 Change to tax positions from prior years (1.0) 2.2 Balance at December 31 $ 16.2 $ 17.2 The amount of unrecognized tax benefits that, if recognized, would affect the effective income tax rate is $4.3 million. The Company recognizes potential interest and penalties related to unrecognized tax benefits as a component of income tax expense. At December 31, 2024, there was an immaterial amount of interest and penalties accrued. The Company anticipates that there will not be a material decrease in the total amount of unrecognized tax benefits in 2025. The Company’s U.S. federal income tax returns and its U.S. state and local income tax returns are subject to audit for the years 2018-2024 and 2006-2024, respectively. The Company is subject to examinations in foreign tax jurisdictions for the years 2018-2024. If the examinations at certain foreign tax jurisdictions are resolved unfavorably, there could be additional assessments imposed by the relevant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Contingencies The Company is a potentially responsible party in judicial and administrative proceedings seeking to clean up sites which have been environmentally impacted. In each case, the Company has established reserves, insurance proceeds and/or a potential recovery from third parties. The Company believes any environmental claims will not have a material effect on its financial position or results of operations. Product Liability The Company is subject to various claims and pending lawsuits for product liability and other matters arising out of the conduct of the Company’s business. For product liability claims, the Company self insures a portion of its product liability loss exposure. The Company has established reserves and insurance coverage that it believes are adequate to cover incurred claims. For the years ended December 31, 2024 and 2023, the Company had $125 million of product liability insurance for individual losses in excess of $7.5 million. At December 31, 2024 and 2023, the reserve for product liability was $26.3 million and $30.5 million, respectively. The Company periodically reevaluates its exposure on claims and lawsuits and makes adjustments to its reserves as appropriate. The Company believes, based on current knowledge, consultation with counsel, adequate reserves and insurance coverage that the outcome of such claims and lawsuits will not have a material adverse effect on the Company’s financial position, results of operations or cash flows. Purchase Obligations The Company utilizes blanket purchase orders to communicate expected annual requirements to certain suppliers. Requirements under blanket purchase orders generally do not become committed until several weeks prior to the scheduled unit production. The purchase obligations the Company considers firm as of December 31, 2024, is $188.8 million, most of which will be ordered in 2025. Inventory Repurchase Arrangements The Company maintains a commercial relationship with a supply-chain service provider (the Provider) in connection with the Company’s business in China. In this capacity, the Provider offers order-entry, warehousing and logistics support. The Provider also offers asset-backed financing to certain of the Company’s distributors in China to facilitate their working capital needs. To facilitate its financing support business, the Provider has collateralized lending facilities in place with multiple Chinese banks under which the Company has agreed to repurchase inventory if both requested by the banks and certain defined conditions are met, primarily related to the aging of the distributors’ notes. The Provider is required to indemnify the Company for any losses the Company would incur in the event of an inventory repurchase under these arrangements. Potential losses under the repurchase arrangements represent the difference between the repurchase price and net proceeds from the resale of product plus costs incurred in the process, less related distributor rebates. Before considering any reduction of distributor rebate accruals of $2.0 million and $0.6 million as of December 31, 2024 and December 31, 2023, respectively, and from the resale of the related inventory, the gross amount the Company would be obligated to repurchase, which would be contingent on the default of all of the outstanding loans, was approximately $2.9 million and $0.8 million as of December 31, 2024 and December 31, 2023, respectively. The Company’s reserves for estimated losses under repurchase arrangements were immaterial as of December 31, 2024 and December 31, 2023. Legal Judgment Income On September 28, 2022, the Company received a cash judgment of $11.5 million from a competitor of our North America segment related to its infringement of one of the Company’s patents. The terms of the judgment resulted in pre-tax income of $11.5 million which is recorded as an offset to selling, general and administrative expenses and a related tax expense of $2.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ons by Segment</t>
        </is>
      </c>
      <c r="B1" s="2" t="inlineStr">
        <is>
          <t>12 Months Ended</t>
        </is>
      </c>
    </row>
    <row r="2">
      <c r="B2" s="2" t="inlineStr">
        <is>
          <t>Dec. 31, 2024</t>
        </is>
      </c>
    </row>
    <row r="3">
      <c r="A3" s="3" t="inlineStr">
        <is>
          <t>Segment Reporting [Abstract]</t>
        </is>
      </c>
      <c r="B3" s="4" t="inlineStr">
        <is>
          <t xml:space="preserve"> </t>
        </is>
      </c>
    </row>
    <row r="4">
      <c r="A4" s="4" t="inlineStr">
        <is>
          <t>Operations by Segment</t>
        </is>
      </c>
      <c r="B4" s="4" t="inlineStr">
        <is>
          <t xml:space="preserve">Operations by Segment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The Company’s Chief Executive Officer (CEO) is the Chief Operating Decision Maker (CODM). The CODM allocates resources and makes operating decisions based on the financial information presented by the two reporting segments. The measures regularly reviewed by our CODM include segment sales, earnings, and segment margin. Segment earnings, defined by the Company as earnings before interest expense, taxes, corporate expense, and corporate research and development expenses, were used to measure the performance of the segments. Our CODM uses these financial measures to evaluate and allocate capital and company resources as critical determinants of segment performance. The accounting policies of the reportable segments are the same as those described in the “Summary of Significant Accounting Policies” outlined in Note 1 - Organization and Significant Accounting Policies. December 31, 2024 (dollars in millions) North America Rest of World Inter-segment Elimination Total Segments Less: Corporate Expenses Total Sales from external customers $ 2,928.1 $ 890.0 $ — $ 3,818.1 $ — $ 3,818.1 Inter-segment sales 22.0 28.6 — 50.6 — 50.6 2,950.1 918.6 — 3,868.7 — 3,868.7 Elimination of Inter-segment sales (22.0) (28.6) — (50.6) — (50.6) Net Sales 2,928.1 890.0 — 3,818.1 — 3,818.1 Cost of products sold 1,780.1 581.9 — 2,362.0 — 2,362.0 Gross Profit 1,148.0 308.1 — 1,456.1 — 1,456.1 Inter-segment Profit — 0.4 (0.4) — — — Selling, general and administrative expenses 433.2 235.0 — 668.2 71.1 739.3 Restructuring and impairment expense 6.3 11.3 — 17.6 — 17.6 Other expense (income), net (1) 1.0 (2.3) — (1.3) (7.2) (8.5) Earnings $ 707.5 $ 64.5 $ (0.4) $ 771.6 $ (63.9) $ 707.7 Interest expense (6.7) Earning before provision for income taxes $ 701.0 (1) Other expense (income), net consist primarily of interest income that is located within Corporate Expenses. December 31, 2023 (dollars in millions) North America Rest of World Inter-segment Elimination Total Segments Less: Corporate Expenses Total Sales from external customers $ 2,904.3 $ 948.5 $ — $ 3,852.8 $ — $ 3,852.8 Inter-segment sales 18.6 8.4 — 27.0 — 27.0 2,922.9 956.9 — 3,879.8 — 3,879.8 Elimination of Inter-segment sales (18.6) (8.4) — (27.0) — (27.0) Net Sales 2,904.3 948.5 — 3,852.8 — 3,852.8 Cost of products sold 1,761.1 607.0 — 2,368.1 (0.1) 2,368.0 Gross Profit 1,143.2 341.5 — 1,484.7 0.1 1,484.8 Inter-segment Profit — 0.5 (0.5) — — — Selling, general and administrative expenses 411.6 243.0 — 654.6 72.8 727.4 Restructuring and impairment expense — 15.7 — 15.7 3.1 18.8 Other expense (income), net (2) 4.9 (0.1) — 4.8 (11.7) (6.9) Earnings $ 726.7 $ 83.4 $ (0.5) $ 809.6 $ (64.1) $ 745.5 Interest expense (12.0) Earnings before provision for income taxes $ 733.5 (2) Other expense (income), net consist primarily of interest income that is located within Corporate Expenses. December 31, 2022 (dollars in millions) North America Rest of World Inter-segment Elimination Total Segments Less: Corporate Expenses Total Sales from external customers $ 2,792.4 $ 961.5 $ — $ 3,753.9 $ — $ 3,753.9 Inter-segment sales 26.7 4.3 — 31.0 — 31.0 2,819.1 965.8 — 3,784.9 — 3,784.9 Elimination of Inter-segment sales (26.7) (4.3) — (31.0) — (31.0) Net Sales 2,792.4 961.5 — 3,753.9 — 3,753.9 Cost of products sold 1,813.9 610.6 — 2,424.5 (0.2) 2,424.3 Gross Profit 978.5 350.9 — 1,329.4 0.2 1,329.6 Inter-segment Profit 0.3 — (0.3) — — — Selling, general and administrative expenses 356.2 252.0 — 608.2 62.7 670.9 Other expense (income), net (3) 356.6 2.6 — 359.2 66.4 425.6 Earnings $ 266.0 $ 96.3 $ (0.3) $ 362.0 $ (128.9) $ 233.1 Interest expense (9.4) Earnings before provision for income taxes $ 223.7 (3) Other expense (income), net consist primarily of a pre-tax pension settlement expense of $346.8 million in the North America segment and $70.5 million within Corporate expenses. In 2024, sales to the Company's North America segment’s two largest customers were $586.6 million and $495.8 million which represented 15 percent and 13 percent of the Company’s net sales, respectively. In 2023, sales to the Company's North America segment’s two largest customers were $604.5 million and $509.0 million which represented 16 percent and 13 percent of the Company’s net sales, respectively. In 2022, sales to the Company's North America segment’s two largest customers were $596.4 million and $414.2 million which represented 16 percent and 11 percent of the Company’s net sales, respectively. Assets, depreciation and capital expenditures by segment Total Assets (December 31) Depreciation and Amortization (Years Ended December 31) Capital Expenditures (Years Ended December 31) (dollars in millions) 2024 2023 2022 2024 2023 2022 2024 2023 2022 North America $ 2,315.2 $ 2,297.4 $ 2,230.3 $ 60.4 $ 58.6 $ 55.7 $ 100.3 $ 58.4 $ 48.6 Rest of World 592.1 475.0 597.7 17.0 18.3 20.5 7.6 11.0 10.9 Total Segments 2,907.3 2,772.4 2,828.0 77.4 76.9 76.2 107.9 69.4 59.5 Corporate 332.7 441.5 504.3 1.4 1.4 0.7 0.1 3.2 10.8 Total $ 3,240.0 $ 3,213.9 $ 3,332.3 $ 78.8 $ 78.3 $ 76.9 $ 108.0 $ 72.6 $ 70.3 (1) The majority of corporate assets consist of cash, cash equivalents, marketable securities, and deferred income taxes. Net sales and long-lived assets by geographic location The following data by geographic area includes net sales based on product shipment destination and long-lived assets based on physical location. Long-lived assets include net property, plant and equipment, operating lease assets and other long-term assets. Long-lived Assets (December 31) Net Sales (Years Ended December 31) (dollars in millions) 2024 2023 2022 2024 2023 2022 United States $ 441.4 $ 422.6 $ 409.8 United States $ 2,573.7 $ 2,547.1 $ 2,430.0 China 193.8 210.6 225.2 China 760.0 827.4 826.6 Canada 54.0 58.1 54.7 Canada 331.2 335.3 341.6 Other Foreign 75.1 52.1 41.3 Other Foreign 153.2 143.0 155.7 Total $ 764.3 $ 743.4 $ 731.0 Total $ 3,818.1 $ 3,852.8 $ 3,7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Dollars in millions) Years ended December 31, 2024, 2023 and 2022 Description Balance at Charged to Acquisition Deductions Balance at 2024: Valuation allowance for trade and notes receivable $ 10.1 $ 3.1 $ — $ (0.3) $ 12.9 Valuation allowance for deferred tax assets 11.7 — — (5.6) 6.1 2023: Valuation allowance for trade and notes receivable $ 9.5 $ 1.1 $ — $ (0.5) $ 10.1 Valuation allowance for deferred tax assets 8.3 3.4 — — 11.7 2022: Valuation allowance for trade and notes receivable $ 9.5 $ 0.6 $ — $ (0.6) $ 9.5 Valuation allowance for deferred tax assets 7.1 1.2 — — 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533.6</v>
      </c>
      <c r="C4" s="7" t="n">
        <v>556.6</v>
      </c>
      <c r="D4" s="7" t="n">
        <v>235.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39.6</v>
      </c>
      <c r="C3" s="7" t="n">
        <v>339.9</v>
      </c>
    </row>
    <row r="4">
      <c r="A4" s="4" t="inlineStr">
        <is>
          <t>Marketable securities</t>
        </is>
      </c>
      <c r="B4" s="8" t="n">
        <v>36.5</v>
      </c>
      <c r="C4" s="8" t="n">
        <v>23.5</v>
      </c>
    </row>
    <row r="5">
      <c r="A5" s="4" t="inlineStr">
        <is>
          <t>Receivables</t>
        </is>
      </c>
      <c r="B5" s="8" t="n">
        <v>541.4</v>
      </c>
      <c r="C5" s="5" t="n">
        <v>596</v>
      </c>
    </row>
    <row r="6">
      <c r="A6" s="4" t="inlineStr">
        <is>
          <t>Inventories</t>
        </is>
      </c>
      <c r="B6" s="8" t="n">
        <v>532.1</v>
      </c>
      <c r="C6" s="8" t="n">
        <v>497.4</v>
      </c>
    </row>
    <row r="7">
      <c r="A7" s="4" t="inlineStr">
        <is>
          <t>Other current assets</t>
        </is>
      </c>
      <c r="B7" s="8" t="n">
        <v>43.3</v>
      </c>
      <c r="C7" s="8" t="n">
        <v>43.5</v>
      </c>
    </row>
    <row r="8">
      <c r="A8" s="4" t="inlineStr">
        <is>
          <t>Total Current Assets</t>
        </is>
      </c>
      <c r="B8" s="8" t="n">
        <v>1392.9</v>
      </c>
      <c r="C8" s="8" t="n">
        <v>1500.3</v>
      </c>
    </row>
    <row r="9">
      <c r="A9" s="4" t="inlineStr">
        <is>
          <t>Net property, plant and equipment</t>
        </is>
      </c>
      <c r="B9" s="8" t="n">
        <v>628.7</v>
      </c>
      <c r="C9" s="8" t="n">
        <v>597.5</v>
      </c>
    </row>
    <row r="10">
      <c r="A10" s="4" t="inlineStr">
        <is>
          <t>Goodwill</t>
        </is>
      </c>
      <c r="B10" s="8" t="n">
        <v>761.7</v>
      </c>
      <c r="C10" s="8" t="n">
        <v>633.4</v>
      </c>
    </row>
    <row r="11">
      <c r="A11" s="4" t="inlineStr">
        <is>
          <t>Other intangibles</t>
        </is>
      </c>
      <c r="B11" s="8" t="n">
        <v>321.1</v>
      </c>
      <c r="C11" s="8" t="n">
        <v>336.7</v>
      </c>
    </row>
    <row r="12">
      <c r="A12" s="4" t="inlineStr">
        <is>
          <t>Operating lease assets</t>
        </is>
      </c>
      <c r="B12" s="8" t="n">
        <v>32.8</v>
      </c>
      <c r="C12" s="8" t="n">
        <v>37.3</v>
      </c>
    </row>
    <row r="13">
      <c r="A13" s="4" t="inlineStr">
        <is>
          <t>Other assets</t>
        </is>
      </c>
      <c r="B13" s="8" t="n">
        <v>102.8</v>
      </c>
      <c r="C13" s="8" t="n">
        <v>108.7</v>
      </c>
    </row>
    <row r="14">
      <c r="A14" s="4" t="inlineStr">
        <is>
          <t>Total Assets</t>
        </is>
      </c>
      <c r="B14" s="5" t="n">
        <v>3240</v>
      </c>
      <c r="C14" s="8" t="n">
        <v>3213.9</v>
      </c>
    </row>
    <row r="15">
      <c r="A15" s="3" t="inlineStr">
        <is>
          <t>Current Liabilities</t>
        </is>
      </c>
      <c r="B15" s="4" t="inlineStr">
        <is>
          <t xml:space="preserve"> </t>
        </is>
      </c>
      <c r="C15" s="4" t="inlineStr">
        <is>
          <t xml:space="preserve"> </t>
        </is>
      </c>
    </row>
    <row r="16">
      <c r="A16" s="4" t="inlineStr">
        <is>
          <t>Trade payables</t>
        </is>
      </c>
      <c r="B16" s="8" t="n">
        <v>588.7</v>
      </c>
      <c r="C16" s="8" t="n">
        <v>600.4</v>
      </c>
    </row>
    <row r="17">
      <c r="A17" s="4" t="inlineStr">
        <is>
          <t>Accrued payroll and benefits</t>
        </is>
      </c>
      <c r="B17" s="8" t="n">
        <v>78.5</v>
      </c>
      <c r="C17" s="8" t="n">
        <v>92.2</v>
      </c>
    </row>
    <row r="18">
      <c r="A18" s="4" t="inlineStr">
        <is>
          <t>Accrued liabilities</t>
        </is>
      </c>
      <c r="B18" s="5" t="n">
        <v>153</v>
      </c>
      <c r="C18" s="8" t="n">
        <v>177.4</v>
      </c>
    </row>
    <row r="19">
      <c r="A19" s="4" t="inlineStr">
        <is>
          <t>Product warranties</t>
        </is>
      </c>
      <c r="B19" s="5" t="n">
        <v>67</v>
      </c>
      <c r="C19" s="8" t="n">
        <v>65.3</v>
      </c>
    </row>
    <row r="20">
      <c r="A20" s="4" t="inlineStr">
        <is>
          <t>Long-term debt due within one year</t>
        </is>
      </c>
      <c r="B20" s="5" t="n">
        <v>10</v>
      </c>
      <c r="C20" s="5" t="n">
        <v>10</v>
      </c>
    </row>
    <row r="21">
      <c r="A21" s="4" t="inlineStr">
        <is>
          <t>Total Current Liabilities</t>
        </is>
      </c>
      <c r="B21" s="8" t="n">
        <v>897.2</v>
      </c>
      <c r="C21" s="8" t="n">
        <v>945.3</v>
      </c>
    </row>
    <row r="22">
      <c r="A22" s="4" t="inlineStr">
        <is>
          <t>Long-term debt</t>
        </is>
      </c>
      <c r="B22" s="8" t="n">
        <v>183.2</v>
      </c>
      <c r="C22" s="8" t="n">
        <v>117.3</v>
      </c>
    </row>
    <row r="23">
      <c r="A23" s="4" t="inlineStr">
        <is>
          <t>Product warranties</t>
        </is>
      </c>
      <c r="B23" s="8" t="n">
        <v>123.4</v>
      </c>
      <c r="C23" s="8" t="n">
        <v>122.8</v>
      </c>
    </row>
    <row r="24">
      <c r="A24" s="4" t="inlineStr">
        <is>
          <t>Pension liabilities</t>
        </is>
      </c>
      <c r="B24" s="5" t="n">
        <v>11</v>
      </c>
      <c r="C24" s="8" t="n">
        <v>10.5</v>
      </c>
    </row>
    <row r="25">
      <c r="A25" s="4" t="inlineStr">
        <is>
          <t>Long-term operating lease liabilities</t>
        </is>
      </c>
      <c r="B25" s="8" t="n">
        <v>23.5</v>
      </c>
      <c r="C25" s="8" t="n">
        <v>27.9</v>
      </c>
    </row>
    <row r="26">
      <c r="A26" s="4" t="inlineStr">
        <is>
          <t>Other liabilities</t>
        </is>
      </c>
      <c r="B26" s="8" t="n">
        <v>118.2</v>
      </c>
      <c r="C26" s="8" t="n">
        <v>145.7</v>
      </c>
    </row>
    <row r="27">
      <c r="A27" s="4" t="inlineStr">
        <is>
          <t>Total Liabilities</t>
        </is>
      </c>
      <c r="B27" s="8" t="n">
        <v>1356.5</v>
      </c>
      <c r="C27" s="8" t="n">
        <v>1369.5</v>
      </c>
    </row>
    <row r="28">
      <c r="A28" s="4" t="inlineStr">
        <is>
          <t>Commitments and contingencies</t>
        </is>
      </c>
      <c r="B28" s="5" t="n">
        <v>0</v>
      </c>
      <c r="C28" s="5" t="n">
        <v>0</v>
      </c>
    </row>
    <row r="29">
      <c r="A29" s="3" t="inlineStr">
        <is>
          <t>Stockholders’ Equity</t>
        </is>
      </c>
      <c r="B29" s="4" t="inlineStr">
        <is>
          <t xml:space="preserve"> </t>
        </is>
      </c>
      <c r="C29" s="4" t="inlineStr">
        <is>
          <t xml:space="preserve"> </t>
        </is>
      </c>
    </row>
    <row r="30">
      <c r="A30" s="4" t="inlineStr">
        <is>
          <t>Preferred Stock</t>
        </is>
      </c>
      <c r="B30" s="5" t="n">
        <v>0</v>
      </c>
      <c r="C30" s="5" t="n">
        <v>0</v>
      </c>
    </row>
    <row r="31">
      <c r="A31" s="4" t="inlineStr">
        <is>
          <t>Capital in excess of par value</t>
        </is>
      </c>
      <c r="B31" s="8" t="n">
        <v>601.3</v>
      </c>
      <c r="C31" s="8" t="n">
        <v>578.2</v>
      </c>
    </row>
    <row r="32">
      <c r="A32" s="4" t="inlineStr">
        <is>
          <t>Retained earnings</t>
        </is>
      </c>
      <c r="B32" s="8" t="n">
        <v>3601.3</v>
      </c>
      <c r="C32" s="8" t="n">
        <v>3258.1</v>
      </c>
    </row>
    <row r="33">
      <c r="A33" s="4" t="inlineStr">
        <is>
          <t>Accumulated other comprehensive loss</t>
        </is>
      </c>
      <c r="B33" s="8" t="n">
        <v>-111.9</v>
      </c>
      <c r="C33" s="8" t="n">
        <v>-84.2</v>
      </c>
    </row>
    <row r="34">
      <c r="A34" s="4" t="inlineStr">
        <is>
          <t>Treasury stock at cost</t>
        </is>
      </c>
      <c r="B34" s="5" t="n">
        <v>-2502</v>
      </c>
      <c r="C34" s="8" t="n">
        <v>-2202.5</v>
      </c>
    </row>
    <row r="35">
      <c r="A35" s="4" t="inlineStr">
        <is>
          <t>Total Stockholders’ Equity</t>
        </is>
      </c>
      <c r="B35" s="8" t="n">
        <v>1883.5</v>
      </c>
      <c r="C35" s="8" t="n">
        <v>1844.4</v>
      </c>
    </row>
    <row r="36">
      <c r="A36" s="4" t="inlineStr">
        <is>
          <t>Total Liabilities and Stockholders’ Equity</t>
        </is>
      </c>
      <c r="B36" s="5" t="n">
        <v>3240</v>
      </c>
      <c r="C36" s="8" t="n">
        <v>3213.9</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8" t="n">
        <v>130.1</v>
      </c>
      <c r="C39" s="8" t="n">
        <v>130.1</v>
      </c>
    </row>
    <row r="40">
      <c r="A40" s="4" t="inlineStr">
        <is>
          <t>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7" t="n">
        <v>164.7</v>
      </c>
      <c r="C42" s="7" t="n">
        <v>1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gram is integrated into our overall enterprise risk management program, and shares common methodologies, reporting channels and governance processes that apply across the enterprise risk management program consistent with other legal, compliance, strategic, operational, and financial risk areas. Our program is guided by cybersecurity frameworks, such as the National Institute of Standards and Technology Cybersecurity Framework (NIST CSF), although we also look to other standards to help us identify, assess, and manage cybersecurity risks relevant to our business. The Company has a robust cybersecurity program to assess, identify and manage material risk from cybersecurity threats and to prevent, detect and respond to cybersecurity threats, including those associated with the use of third-party service providers. Our approach to cybersecurity risk management includes: • Cybersecurity awareness training, including interactive simulations and tabletop exercises for our employees, incident response personnel, senior management, and our Board; • Periodic risk assessments designed to help identify significant or potentially material cybersecurity risks to our critical systems, information, and our broader enterprise information technology (IT) environment; • The use of external service providers, where appropriate, to assess, test or otherwise assist with aspects of our security controls; • A multi-layered defense and continuous monitoring strategy employing various tools and testing, and incorporating lessons learned from our defense and monitoring efforts to help prevent future attacks; • Regular testing by our Internal Audit function of controls related to our financial information systems; and • Information security assessments conducted on third parties with whom we share sensitive electronic data against established cybersecurity framework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consistent with other legal, compliance, strategic, operational, and financial risk areas. Our program is guided by cybersecurity frameworks, such as the National Institute of Standards and Technology Cybersecurity Framework (NIST CSF), although we also look to other standards to help us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recognize the importance of maintaining the safety and security of our systems and data and have a holistic process for overseeing and managing cybersecurity and related risks. This process is supported by both our management and our Board of Directors. Our Chief Information Officer (CIO) oversees our information systems and cybersecurity function and reports to our Chief Operating Officer (COO). She has over 30 years of experience in leading information systems management, strategy, and operational execution, including incident management, prevention, and response. Our Senior Director of Global Information Security (ISD) reports to our CIO and is responsible for the protection and defense of our networks and systems and managing cybersecurity risk. He has over 20 years of experience in managing cybersecurity and related risks, including threat identification, incident response, and defense strategies. Our CIO and ISD are supported by a direct and cross-functional team of professionals with broad experience and expertise in threat assessment and detection, mitigation technologies, training, incident response, and regulatory compliance. Our Board of Directors is responsible for overseeing our enterprise risk management activities in general, which includes our management of information and cybersecurity risk. The full Board receives an update on our cyber risk management process and trends related to cybersecurity at least annually, or real-time if a material event occurs. The Audit Committee of the Board assists the full Board in its oversight of cybersecurity risks. As part of its oversight, the Audit Committee receives regular reports from management on information systems and security, including metrics and controls at each meeting, and other items at least annually including risk assessments, security software, incident response plans, and key updates to the cybersecurity program and its effectiveness.</t>
        </is>
      </c>
    </row>
    <row r="11">
      <c r="A11" s="4" t="inlineStr">
        <is>
          <t>Cybersecurity Risk Board Committee or Subcommittee Responsible for Oversight [Text Block]</t>
        </is>
      </c>
      <c r="B11" s="4" t="inlineStr">
        <is>
          <t>The Audit Committee of the Board assists the full Board in its oversight of cybersecurity risks. As part of its oversight, the Audit Committee receives regular reports from management on information systems and security, including metrics and controls at each meeting, and other items at least annually including risk assessments, security software, incident response plans, and key updates to the cybersecurity program and its effectiveness.</t>
        </is>
      </c>
    </row>
    <row r="12">
      <c r="A12" s="4" t="inlineStr">
        <is>
          <t>Cybersecurity Risk Process for Informing Board Committee or Subcommittee Responsible for Oversight [Text Block]</t>
        </is>
      </c>
      <c r="B12" s="4" t="inlineStr">
        <is>
          <t>Our Board of Directors is responsible for overseeing our enterprise risk management activities in general, which includes our management of information and cybersecurity risk. The full Board receives an update on our cyber risk management process and trends related to cybersecurity at least annually, or real-time if a material event occurs. The Audit Committee of the Board assists the full Board in its oversight of cybersecurity risks. As part of its oversight, the Audit Committee receives regular reports from management on information systems and security, including metrics and controls at each meeting, and other items at least annually including risk assessments, security software, incident response plans, and key updates to the cybersecurity program and its effectiveness.</t>
        </is>
      </c>
    </row>
    <row r="13">
      <c r="A13" s="4" t="inlineStr">
        <is>
          <t>Cybersecurity Risk Role of Management [Text Block]</t>
        </is>
      </c>
      <c r="B13" s="4" t="inlineStr">
        <is>
          <t>We have also established a committee of our executive leadership team to consider cybersecurity risks and to consider mitigation strategies in managing the risk. Our CIO and ISD participate on this committee, which meets regularly. We have an established incident response plan led by our CIO and ISD to assess, respond, and report in the event of a cybersecurity incident. Depending on the nature and severity of the incident, the plan requires escalating notifications up to our CEO, Audit Committee and our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CIO) oversees our information systems and cybersecurity function and reports to our Chief Operating Officer (COO). She has over 30 years of experience in leading information systems management, strategy, and operational execution, including incident management, prevention, and response. Our Senior Director of Global Information Security (ISD) reports to our CIO and is responsible for the protection and defense of our networks and systems and managing cybersecurity risk. He has over 20 years of experience in managing cybersecurity and related risks, including threat identification, incident response, and defense strategies. Our CIO and ISD are supported by a direct and cross-functional team of professionals with broad experience and expertise in threat assessment and detection, mitigation technologies, training, incident response, and regulatory compliance. Our Board of Directors is responsible for overseeing our enterprise risk management activities in general, which includes our management of information and cybersecurity risk. The full Board receives an update on our cyber risk management process and trends related to cybersecurity at least annually, or real-time if a material event occurs. The Audit Committee of the Board assists the full Board in its oversight of cybersecurity risks. As part of its oversight, the Audit Committee receives regular reports from management on information systems and security, including metrics and controls at each meeting, and other items at least annually including risk assessments, security software, incident response plans, and key updates to the cybersecurity program and its effectiveness.</t>
        </is>
      </c>
    </row>
    <row r="16">
      <c r="A16" s="4" t="inlineStr">
        <is>
          <t>Cybersecurity Risk Management Expertise of Management Responsible [Text Block]</t>
        </is>
      </c>
      <c r="B16" s="4" t="inlineStr">
        <is>
          <t>Our Chief Information Officer (CIO) oversees our information systems and cybersecurity function and reports to our Chief Operating Officer (COO). She has over 30 years of experience in leading information systems management, strategy, and operational execution, including incident management, prevention, and response. Our Senior Director of Global Information Security (ISD) reports to our CIO and is responsible for the protection and defense of our networks and systems and managing cybersecurity risk. He has over 20 years of experience in managing cybersecurity and related risks, including threat identification, incident response, and defense strategies. Our CIO and ISD are supported by a direct and cross-functional team of professionals with broad experience and expertise in threat assessment and detection, mitigation technologies, training, incident response, and regulatory compliance.</t>
        </is>
      </c>
    </row>
    <row r="17">
      <c r="A17" s="4" t="inlineStr">
        <is>
          <t>Cybersecurity Risk Process for Informing Management or Committees Responsible [Text Block]</t>
        </is>
      </c>
      <c r="B17" s="4" t="inlineStr">
        <is>
          <t>We have also established a committee of our executive leadership team to consider cybersecurity risks and to consider mitigation strategies in managing the risk. Our CIO and ISD participate on this committee, which meets regularly. We have an established incident response plan led by our CIO and ISD to assess, respond, and report in the event of a cybersecurity incident. Depending on the nature and severity of the incident, the plan requires escalating notifications up to our CEO, Audit Committee and our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 xml:space="preserve">Organization. </t>
        </is>
      </c>
    </row>
    <row r="5">
      <c r="A5" s="4" t="inlineStr">
        <is>
          <t>Consolidation</t>
        </is>
      </c>
      <c r="B5" s="4" t="inlineStr">
        <is>
          <t>Consolidation. The consolidated financial statements include the accounts of the Company and its wholly owned subsidiaries after elimination of intercompany transactions.</t>
        </is>
      </c>
    </row>
    <row r="6">
      <c r="A6" s="4" t="inlineStr">
        <is>
          <t>Use of estimates</t>
        </is>
      </c>
      <c r="B6" s="4" t="inlineStr">
        <is>
          <t>Use of estimates. The preparation of financial statements in conformity with accounting principles generally accepted in the United States (U.S.) requires management to make estimates and assumptions that affect the amounts reported in the accompanying financial statements and notes. Actual results could differ from those estimates.</t>
        </is>
      </c>
    </row>
    <row r="7">
      <c r="A7" s="4" t="inlineStr">
        <is>
          <t>Fair value of financial instruments</t>
        </is>
      </c>
      <c r="B7" s="4" t="inlineStr">
        <is>
          <t xml:space="preserve">Fair value of financial instruments. </t>
        </is>
      </c>
    </row>
    <row r="8">
      <c r="A8" s="4" t="inlineStr">
        <is>
          <t>Foreign currency translation</t>
        </is>
      </c>
      <c r="B8" s="4" t="inlineStr">
        <is>
          <t>Foreign currency translation. For all subsidiaries outside the U.S., with the exception of its Barbados, Hong Kong and Mexican companies and its non-operating companies in the Netherlands, the Company uses the local currency as the functional currency. For those operations using a functional currency other than the U.S. dollar, assets and liabilities were translated into U.S. dollars at year-end exchange rates, and revenues and expenses were translated at weighted-average exchange rates. The resulting translation adjustments were recorded as a separate component of stockholders’ equity. The Barbados, Hong Kong, Mexican and non-operating Netherlands companies use the U.S. dollar as the functional currency. Gains and losses from foreign currency transactions were included in net earnings and were not significant in 2024, 2023, or 2022.</t>
        </is>
      </c>
    </row>
    <row r="9">
      <c r="A9" s="4" t="inlineStr">
        <is>
          <t>Cash and cash equivalents</t>
        </is>
      </c>
      <c r="B9" s="4" t="inlineStr">
        <is>
          <t>Cash and cash equivalents. The Company considers all highly liquid investments with a maturity of three months or less when purchased to be cash equivalents.</t>
        </is>
      </c>
    </row>
    <row r="10">
      <c r="A10" s="4" t="inlineStr">
        <is>
          <t>Marketable securities</t>
        </is>
      </c>
      <c r="B10" s="4" t="inlineStr">
        <is>
          <t>Marketable securities. The Company considers all highly liquid investments with maturities greater than 90 days when purchased to be marketable securities. At December 31, 2024, the Company’s marketable securities consisted of bank time deposits with original maturities ranging from 180 days to 12 months and were primarily located at investment grade rated banks in China and Hong Kong.</t>
        </is>
      </c>
    </row>
    <row r="11">
      <c r="A11" s="4" t="inlineStr">
        <is>
          <t>Inventory valuation</t>
        </is>
      </c>
      <c r="B11" s="4" t="inlineStr">
        <is>
          <t>Inventory valuation. Inventories are carried at lower of cost or net realizable value. Cost is determined on the last-in, first-out (LIFO) method for a certain portion of the Company’s domestic inventories, which comprised 43 percent and 39 percent of the Company’s total inventory at December 31, 2024 and 2023, respectively. The inventories of foreign subsidiaries and the remaining domestic inventories and supplies were determined using the first-in, first-out (FIFO) method.</t>
        </is>
      </c>
    </row>
    <row r="12">
      <c r="A12" s="4" t="inlineStr">
        <is>
          <t>Property, plant and equipment</t>
        </is>
      </c>
      <c r="B12" s="4" t="inlineStr">
        <is>
          <t>Property, plant and equipment. Property, plant and equipment are stated at cost. Depreciation is computed primarily by the straight-line method. The estimated service lives used to compute depreciation are generally 25 to 50 years for buildings, three three</t>
        </is>
      </c>
    </row>
    <row r="13">
      <c r="A13" s="4" t="inlineStr">
        <is>
          <t>Goodwill and other intangibles</t>
        </is>
      </c>
      <c r="B13" s="4" t="inlineStr">
        <is>
          <t>Goodwill and other intangibles. Goodwill and indefinite-lived intangible assets are not amortized but are reviewed for impairment on an annual basis. Separable intangible assets, primarily comprised of customer relationships, that are not deemed to have an indefinite life are amortized on a straight-line basis over their estimated useful lives which range from four</t>
        </is>
      </c>
    </row>
    <row r="14">
      <c r="A14" s="4" t="inlineStr">
        <is>
          <t>Impairment of long-lived and amortizable intangible assets</t>
        </is>
      </c>
      <c r="B14" s="4" t="inlineStr">
        <is>
          <t>Impairment of long-lived and amortizable intangible assets. Property, plant and equipment and intangible assets subject to amortization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involves significant judgment.</t>
        </is>
      </c>
    </row>
    <row r="15">
      <c r="A15" s="4" t="inlineStr">
        <is>
          <t>Product warranties</t>
        </is>
      </c>
      <c r="B15" s="4" t="inlineStr">
        <is>
          <t>Product warranties. The Company’s products carry warranties that generally range from one at the time of sale and is estimated based on the warranty period, product type and loss experience using actual historical failure rates and estimated costs of product replacement. The variables used in the calculation of the provision are reviewed by the Company at least annually. At times, warranty issues may arise which are beyond the scope of the Company’s historical experience. The Company provides for any such warranty issues as they become known and estimable. The allocation of the warranty liability between current and long-term is based on expected warranty claims to be settled in the next year as determined by historical product failure rates.</t>
        </is>
      </c>
    </row>
    <row r="16">
      <c r="A16" s="4" t="inlineStr">
        <is>
          <t>Derivative instruments</t>
        </is>
      </c>
      <c r="B16" s="4" t="inlineStr">
        <is>
          <t xml:space="preserve">Derivative instruments. </t>
        </is>
      </c>
    </row>
    <row r="17">
      <c r="A17" s="4" t="inlineStr">
        <is>
          <t>Fair Value Measurements</t>
        </is>
      </c>
      <c r="B17" s="4" t="inlineStr">
        <is>
          <t>Fair Value Measurements. Accounting Standards Codification (ASC) 820 Fair Value Measurements ,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8">
      <c r="A18" s="4" t="inlineStr">
        <is>
          <t>Revenue recognition</t>
        </is>
      </c>
      <c r="B18" s="4" t="inlineStr">
        <is>
          <t xml:space="preserve">Revenue recognition. </t>
        </is>
      </c>
    </row>
    <row r="19">
      <c r="A19" s="4" t="inlineStr">
        <is>
          <t>Advertising</t>
        </is>
      </c>
      <c r="B19" s="4" t="inlineStr">
        <is>
          <t>Advertising. The majority of advertising costs are charged to operations as incurred and totaled $100.3 million, $93.9 million and $100.4 million during 2024, 2023 and 2022, respectively. Included in total advertising costs are expenses associated with store displays for water heater, water treatment products, and kitchen products in China that are amortized over 12 to 48 months which totaled $21.1 million, $15.2 million and $17.2 million during 2024, 2023 and 2022, respectively.</t>
        </is>
      </c>
    </row>
    <row r="20">
      <c r="A20" s="4" t="inlineStr">
        <is>
          <t>Research and development</t>
        </is>
      </c>
      <c r="B20" s="4" t="inlineStr">
        <is>
          <t>Research and development. Research and development costs are charged to operations as incurred and amounted to $101.7 million, $97.5 million and $89.0 million during 2024, 2023 and 2022, respectively.</t>
        </is>
      </c>
    </row>
    <row r="21">
      <c r="A21" s="4" t="inlineStr">
        <is>
          <t>Environmental costs</t>
        </is>
      </c>
      <c r="B21" s="4" t="inlineStr">
        <is>
          <t>Environmental costs. The Company accrues for costs associated with environmental obligations when such costs are probable and reasonably estimable. Costs of estimated future expenditures are not discounted to their present value. Recoveries of environmental costs from other parties are recorded as assets when their receipt is considered probable. The accruals are adjusted as facts and circumstances change.</t>
        </is>
      </c>
    </row>
    <row r="22">
      <c r="A22" s="4" t="inlineStr">
        <is>
          <t>Stock-based compensation</t>
        </is>
      </c>
      <c r="B22" s="4" t="inlineStr">
        <is>
          <t xml:space="preserve">Stock-based compensation. </t>
        </is>
      </c>
    </row>
    <row r="23">
      <c r="A23" s="4" t="inlineStr">
        <is>
          <t>Income taxes</t>
        </is>
      </c>
      <c r="B23" s="4" t="inlineStr">
        <is>
          <t>Income taxes. The provision for income taxes is computed using the asset and liability method, in accordance with ASC 740 Income Taxes ,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nd are classified as noncurrent in the consolidated balance sheet. The Company records a valuation allowance to reduce deferred tax assets to the amount that is believed more likely than not to be realized.</t>
        </is>
      </c>
    </row>
    <row r="24">
      <c r="A24" s="4" t="inlineStr">
        <is>
          <t>Earnings per share of common stock</t>
        </is>
      </c>
      <c r="B24" s="4" t="inlineStr">
        <is>
          <t xml:space="preserve">Earnings per share of common stock. </t>
        </is>
      </c>
    </row>
    <row r="25">
      <c r="A25" s="4" t="inlineStr">
        <is>
          <t>Recent Accounting Pronouncements</t>
        </is>
      </c>
      <c r="B25" s="4" t="inlineStr">
        <is>
          <t xml:space="preserve">Recent Accounting Pronouncements In November 2024, the Financial Accounting Standards Board (FASB) issued Accounting Standards Update (ASU) 2024-03 “Income Statement - Reporting Comprehensive Income (Topic 220): Disaggregation of Income Statement Expenses.” The ASU requires additional disclosures by disaggregating the costs and expense line items that are presented on the face of the income statement. The ASU is effective for the Company beginning with its 2027 annual disclosures and subsequent interim periods. Early adoption is permitted. This ASU requires a public company to apply the amendments either prospectively to financial statements issued for reporting periods after the effective date of this ASU or retrospectively to any or all prior periods presented in the financial statements. The Company is currently evaluating the impact of adopting this ASU on its disclosures. In December 2023, the FASB amended ASC 740 (issued under ASU 2023-09, “Improvements to Income Tax Disclosures”). This ASU requires added disclosures related to the tax rate reconciliation and income taxes paid and includes other amendments intended to improve effectiveness and comparability. The amendment is effective for the Company beginning with its 2025 annual disclosures with early adoption permitted and should be applied on a prospective basis. The Company is currently evaluating the impact the adoption of ASU 2023-09 will have on its annual disclosures. In November 2023, the FASB issued ASU 2023-07, “Segment Reporting (Topic 280) - Improvements to Reportable Segment Disclosures.”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the Company beginning with its 2024 annual disclosures and interim periods beginning in 2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duct Warranty Liability Activity</t>
        </is>
      </c>
      <c r="B4" s="4" t="inlineStr">
        <is>
          <t xml:space="preserve">The following table presents the Company’s product warranty liability activity in 2024 and 2023: Years ended December 31 (dollars in millions) 2024 2023 Balance at beginning of year $ 188.1 $ 182.5 Expense 81.1 79.9 Claims settled (78.8) (74.3) Balance at end of year $ 190.4 $ 188.1 </t>
        </is>
      </c>
    </row>
    <row r="5">
      <c r="A5" s="4" t="inlineStr">
        <is>
          <t>Schedule of Assets and Liabilities Measured at Fair Value on Recurring Basis</t>
        </is>
      </c>
      <c r="B5" s="4" t="inlineStr">
        <is>
          <t>Assets (liabilities) measured at fair value on a recurring basis are as follows (dollars in millions): Fair Value Measurement Using Balance Sheet Location December 31, 2024 December 31, 2023 Quoted prices in active markets for identical assets (Level 1) Marketable Securities $ 36.5 $ 23.5 Significant other observable inputs (Level 2) (Accrued liabilities) / Other current assets (1.9) (4.1)</t>
        </is>
      </c>
    </row>
    <row r="6">
      <c r="A6" s="4" t="inlineStr">
        <is>
          <t>Schedule of Computation of Basic and Diluted Weighted Average Shares Used in EPS Calculations</t>
        </is>
      </c>
      <c r="B6" s="4" t="inlineStr">
        <is>
          <t xml:space="preserve">The following table sets forth the computation of basic and diluted weighted-average shares used in the earnings per share calculations: 2024 2023 2022 Denominator for basic earnings per share - weighted-average shares outstanding 145,997,584 149,952,679 154,786,327 Effect of dilutive stock options, restricted stock and share units 1,086,496 1,062,895 993,037 Denominator for diluted earnings per share 147,084,080 151,015,574 155,779,3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Sales Disaggregated by Segment and Major Product Line</t>
        </is>
      </c>
      <c r="B4" s="4" t="inlineStr">
        <is>
          <t xml:space="preserve">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Years ended December 31 (dollars in millions) 2024 2023 2022 North America Water heaters and related parts $ 2,441.7 $ 2,456.9 $ 2,325.1 Boilers and related parts 260.0 240.1 272.0 Water treatment products 248.4 225.9 222.0 Total North America 2,950.1 2,922.9 2,819.1 Rest of World China $ 791.9 $ 835.1 $ 839.1 All other Rest of World 126.7 121.8 126.7 Total Rest of World 918.6 956.9 965.8 Inter-segment sales (50.6) (27.0) (31.0) Total Net Sales $ 3,818.1 $ 3,852.8 $ 3,75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is as follows: (dollars in millions) December 31, 2024 December 31, 2023 Liabilities Short term: Accrued liabilities $ 11.3 $ 11.6 Long term: Operating lease liabilities 23.5 27.9 Total operating lease liabilities $ 34.8 $ 39.5 Less: Rent incentives and deferrals (2.0) (2.2) Assets Operating lease assets $ 32.8 $ 37.3 Lease Term and Discount Rate December 31, 2024 Weighted-average remaining lease term 7.0 years Weighted-average discount rate 4.63%</t>
        </is>
      </c>
    </row>
    <row r="5">
      <c r="A5" s="4" t="inlineStr">
        <is>
          <t>Schedule of Components of Lease Expense</t>
        </is>
      </c>
      <c r="B5" s="4" t="inlineStr">
        <is>
          <t>The components of lease expense were as follows: (dollars in millions) Lease Expense (1) Classification Year ended December 31, 2024 Year ended December 31, 2023 Operating lease expense Cost of products sold $ 7.0 $ 5.3 Selling, general and administrative expenses 15.9 16.2 (1) Includes short-term lease expense of $1.7 million and variable lease expenses of $6.0 million for the year ended December 31, 2024 and short-term lease expense of $1.8 million and variable lease expenses of $4.6 million for the year ended December 31, 2023, respectively.</t>
        </is>
      </c>
    </row>
    <row r="6">
      <c r="A6" s="4" t="inlineStr">
        <is>
          <t>Schedule of Maturities of Lease Liabilities</t>
        </is>
      </c>
      <c r="B6" s="4" t="inlineStr">
        <is>
          <t xml:space="preserve">Maturities of lease liabilities were as follows: (dollars in millions) December 31, 2024 2025 $ 12.4 2026 7.6 2027 4.8 2028 3.1 2029 2.1 After 2029 10.7 Total lease payments 40.7 Less: Imputed interest (5.9) Present value of operating lease liabilities $ 3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Expens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t>
        </is>
      </c>
      <c r="B4" s="4" t="inlineStr">
        <is>
          <t xml:space="preserve">The following table presents an analysis of the Company’s restructuring reserve for the years ended December 31, 2024, 2023, and 2022: (dollars in millions) Severance Other Restructuring Expenses Non-cash Total Balance at December 31, 2022 — — — — Charges 0.3 2.9 15.6 18.8 Non-cash and other adjustments — — (15.6) (15.6) Balance at December 31, 2023 0.3 2.9 — 3.2 Charges 12.1 0.8 4.7 17.6 Cash payments (3.5) (2.2) — (5.7) Non-cash and other adjustments — — (4.7) (4.7) Balance at December 31, 2024 8.9 1.5 — 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ement of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Supplemental cash flow information is as follows: Years ended December 31 (dollars in millions) 2024 2023 2022 Net change in current assets and liabilities, net of acquisitions: Receivables $ 49.0 $ (16.4) $ 42.5 Inventories (40.5) 18.1 (82.8) Other current assets 7.1 7.2 (9.1) Trade payables (5.9) (21.4) (89.4) Accrued liabilities, including payroll and benefits (32.9) 28.4 (46.5) Income taxes 0.6 4.1 (8.8) $ (22.6) $ 20.0 $ (19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following table presents the components of the Company’s inventory balances: December 31 (dollars in millions) 2024 2023 Finished products $ 196.1 $ 177.7 Work in process 42.4 44.2 Raw materials 343.0 322.6 Inventories, at FIFO cost 581.5 544.5 LIFO reserve (49.4) (47.1) Inventories, at LIFO cost $ 532.1 $ 49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shares issued (in shares)</t>
        </is>
      </c>
      <c r="B3" s="5" t="n">
        <v>26014825</v>
      </c>
      <c r="C3" s="5" t="n">
        <v>26023132</v>
      </c>
    </row>
    <row r="4">
      <c r="A4" s="4" t="inlineStr">
        <is>
          <t>Common Stock</t>
        </is>
      </c>
      <c r="B4" s="4" t="inlineStr">
        <is>
          <t xml:space="preserve"> </t>
        </is>
      </c>
      <c r="C4" s="4" t="inlineStr">
        <is>
          <t xml:space="preserve"> </t>
        </is>
      </c>
    </row>
    <row r="5">
      <c r="A5" s="4" t="inlineStr">
        <is>
          <t>Common Stock, shares issued (in shares)</t>
        </is>
      </c>
      <c r="B5" s="5" t="n">
        <v>164692769</v>
      </c>
      <c r="C5" s="5" t="n">
        <v>1646844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cember 31 (dollars in millions) 2024 2023 Land $ 30.0 $ 31.0 Buildings 408.5 378.6 Equipment 911.8 865.9 Software 145.6 143.1 1,495.9 1,418.6 Accumulated depreciation and amortization (867.2) (821.1) Net property, plant, and equipment $ 628.7 $ 59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during the years ended December 31, 2024 and 2023 consisted of the following: (dollars in millions) North America Rest of World Total Balance at December 31, 2022 $ 561.1 $ 58.6 $ 619.7 Currency translation adjustment 2.6 (0.1) 2.5 Acquisitions 11.2 — 11.2 Balance at December 31, 2023 574.9 58.5 633.4 Currency translation adjustment (8.7) (1.4) (10.1) Acquisitions 20.5 117.9 138.4 Balance at December 31, 2024 $ 586.7 $ 175.0 $ 761.7 </t>
        </is>
      </c>
    </row>
    <row r="5">
      <c r="A5" s="4" t="inlineStr">
        <is>
          <t>Schedule of Indefinite-Lived Intangible Assets</t>
        </is>
      </c>
      <c r="B5" s="4" t="inlineStr">
        <is>
          <t xml:space="preserve">The carrying amount of other intangible assets consisted of the following: 2024 2023 December 31 (dollars in millions) Gross Accumulated Net Gross Accumulated Net Amortizable intangible assets: Patents $ 3.7 $ (3.7) $ — $ 3.7 $ (3.7) $ — Customer lists 287.5 (187.3) 100.2 286.4 (174.0) 112.4 Total amortizable intangible assets 291.2 (191.0) 100.2 290.1 (177.7) 112.4 Indefinite-lived intangible assets: Trade names 220.9 — 220.9 224.3 — 224.3 Total intangible assets $ 512.1 $ (191.0) $ 321.1 $ 514.4 $ (177.7) $ 336.7 </t>
        </is>
      </c>
    </row>
    <row r="6">
      <c r="A6" s="4" t="inlineStr">
        <is>
          <t>Schedule of Finite-Lived Intangible Assets</t>
        </is>
      </c>
      <c r="B6" s="4" t="inlineStr">
        <is>
          <t xml:space="preserve">The carrying amount of other intangible assets consisted of the following: 2024 2023 December 31 (dollars in millions) Gross Accumulated Net Gross Accumulated Net Amortizable intangible assets: Patents $ 3.7 $ (3.7) $ — $ 3.7 $ (3.7) $ — Customer lists 287.5 (187.3) 100.2 286.4 (174.0) 112.4 Total amortizable intangible assets 291.2 (191.0) 100.2 290.1 (177.7) 112.4 Indefinite-lived intangible assets: Trade names 220.9 — 220.9 224.3 — 224.3 Total intangible assets $ 512.1 $ (191.0) $ 321.1 $ 514.4 $ (177.7) $ 33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cember 31 (dollars in millions) 2024 2023 Revolving credit agreement borrowings, average year-end interest rates of 5.3% for 2024 30.0 — Fixed rate agreements, expiring 2027-2034, average year-end interest rates of 4.6% for 2024 and 3.1% for 2023 163.2 127.3 193.2 127.3 Long-term debt due within one year (10.0) (10.0) Long-term debt $ 183.2 $ 117.3 </t>
        </is>
      </c>
    </row>
    <row r="5">
      <c r="A5" s="4" t="inlineStr">
        <is>
          <t>Schedule of Maturities of Long Term Debt</t>
        </is>
      </c>
      <c r="B5" s="4" t="inlineStr">
        <is>
          <t xml:space="preserve">Scheduled maturities of long-term debt within each of the five years subsequent to December 31, 2024 are as follows: Years ending December 31 (dollars in millions) Amount 2025 $ 10.0 2026 39.7 2027 39.7 2028 25.5 2029 5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Loss by Component</t>
        </is>
      </c>
      <c r="B4" s="4" t="inlineStr">
        <is>
          <t>Changes to accumulated other comprehensive loss by component are as follows: (dollars in millions) Years ended December 31, 2024 2023 Cumulative foreign currency translation Balance at beginning of period $ (80.3) $ (84.1) Other comprehensive (loss) gain before reclassifications (24.0) 3.8 Balance at end of period (104.3) (80.3) Unrealized net gain (loss) on cash flow derivatives Balance at beginning of period 0.7 4.9 Other comprehensive (loss) gain before reclassifications (0.5) 2.8 Realized gains on derivatives reclassified to cost of products sold (net of tax provision of $0.5 and $2.2 in 2023, respectively) (1) (1.7) (7.0) Balance at end of period (1.5) 0.7 Pension liability Balance at beginning of period (4.6) (3.2) Other comprehensive loss before reclassifications (1.8) (1.6) Amounts reclassified from accumulated other comprehensive loss (1) 0.3 0.2 Balance at end of period (6.1) (4.6) Total accumulated other comprehensive loss, end of period $ (111.9) $ (84.2) (1) Amounts reclassified from accumulated other comprehensive loss: Realized gains on derivatives reclassified to cost of products sold $ (2.2) $ (9.2) Tax provision 0.5 2.2 Reclassification net of tax $ (1.7) $ (7.0) Amortization of pension items: Actuarial losses $ 0.3 (2) $ 0.1 (2) Prior year service cost 0.1 (2) 0.1 (2) 0.4 0.2 Tax benefit (0.1) — Reclassification net of tax $ 0.3 $ 0.2 (2) These accumulated other comprehensive loss components are included in the computation of net periodic benefit cost. See Note 13, “Pensions and Other Post-retirement Benefits”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hanges in Option Shares</t>
        </is>
      </c>
      <c r="B4" s="4" t="inlineStr">
        <is>
          <t>Changes in options, all of which relate to the Company’s Common Stock, were as follows: Years Ended December 31 2024 2023 2022 Number of Weighted Number of Weighted Number of Weighted Number of shares under options: Outstanding at beginning of year 1,872,553 $ 52.93 2,481,606 $ 51.22 2,252,498 $ 47.73 Granted — — — — 322,460 74.11 Exercised (1) (473,452) 46.46 (600,344) 45.68 (66,697) 39.77 Forfeited (3,260) 74.27 (8,709) 66.96 (26,655) 61.46 Outstanding at end of year (2) 1,395,841 55.07 1,872,553 52.93 2,481,606 51.22 Exercisable at end of year (3) 1,295,061 53.59 1,549,749 49.51 1,675,552 46.88 (1) The total intrinsic value of options exercised in 2024, 2023 and 2022 was $18.0 million, $15.0 million and $1.6 million, respectively. (2) The weighted average remaining contractual life of options outstanding was 6 years at December 31, 2024, and 7 years at December 31, 2023 and December 31, 2022, respectively. The aggregate intrinsic value of options outstanding at December 31, 2024 was $20.0 million. (3) The weighted average remaining contractual life of options exercisable was 6 years at December 31, 2024, December 31, 2023, and December 31, 2022, respectively. The aggregate intrinsic value of options exercisable at December 31, 2024 was $20.0 million.</t>
        </is>
      </c>
    </row>
    <row r="5">
      <c r="A5" s="4" t="inlineStr">
        <is>
          <t>Schedule of Stock Unit Activity</t>
        </is>
      </c>
      <c r="B5" s="4" t="inlineStr">
        <is>
          <t xml:space="preserve">Number of Options Weighted Avg. Per Nonvested options at beginning of year 322,804 $ 69.33 Vested (219,931) 67.09 Forfeited (2,093) 74.27 Nonvested options at end of year 100,780 74.10 A summary of stock unit activity under the Incentive Plan is as follows: Number of Units Weighted-Average Issued and unvested at January 1, 2024 34,758 $ 67.14 Granted 29,475 82.19 Forfeited (6,124) 75.48 Performance adjustments 16,289 80.76 Issued and unvested at December 31, 2024 74,398 75.40 </t>
        </is>
      </c>
    </row>
    <row r="6">
      <c r="A6" s="4" t="inlineStr">
        <is>
          <t>Schedule of Weighted Average Fair Value per Option at Date of Grant</t>
        </is>
      </c>
      <c r="B6" s="4" t="inlineStr">
        <is>
          <t>Assumptions were as follows: 2022 Expected life (years) 5.7 Risk-free interest rate 1.9 % Dividend yield 1.5 % Expected volatility 26.8 %</t>
        </is>
      </c>
    </row>
    <row r="7">
      <c r="A7" s="4" t="inlineStr">
        <is>
          <t>Schedule of Share Unit Activity Under Plan</t>
        </is>
      </c>
      <c r="B7" s="4" t="inlineStr">
        <is>
          <t xml:space="preserve">A summary of share unit activity under the Incentive Plan is as follows: Number of Units Weighted-Average Issued and unvested at January 1, 2024 381,189 $ 63.33 Granted 195,497 82.31 Vested (98,216) 60.32 Forfeited (9,201) 73.49 Issued and unvested at December 31, 2024 469,269 7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Benefit Obligation, Plan Assets and Funded Status of Defined Benefit Pension and Post Retirement Benefit Plans</t>
        </is>
      </c>
      <c r="B4" s="4" t="inlineStr">
        <is>
          <t>The following tables present the changes in benefit obligations, plan assets and funded status for domestic pension and post-retirement plans and the components of net periodic benefit costs. Pension Benefits Post-retirement Benefits Years ended December 31 (dollars in millions) 2024 2023 2024 2023 Accumulated benefit obligation (ABO) at December 31 $ (27.3) $ (26.3) N/A N/A Change in projected benefit obligations (PBO) PBO at beginning of year $ (26.7) $ (28.3) $ (1.7) $ (1.7) Service cost (1.1) (0.9) — — Interest cost (1.4) (1.2) (0.1) (0.1) Participant contributions — — (0.1) (0.1) Actuarial gain (loss) including assumption changes 0.7 (1.1) 0.1 — Benefits paid 0.8 4.8 0.2 0.2 PBO at end of year $ (27.7) $ (26.7) $ (1.6) $ (1.7) Change in fair value of plan assets Plan assets at beginning of year $ 20.3 $ 45.2 $ — $ — Actual return on plan assets (1.4) 0.6 — — Contribution by the Company 0.5 0.5 0.1 0.1 Participant contributions — — 0.1 0.1 Benefits paid (0.8) (4.8) (0.2) (0.2) Transfer related to plan termination — (21.2) — — Plan assets at end of year $ 18.6 $ 20.3 $ — $ — Funded status $ (9.1) $ (6.4) $ (1.6) $ (1.7) Amount recognized in the balance sheet Noncurrent assets $ 2.2 $ 4.4 $ — $ — Current liabilities (0.5) (0.5) (0.2) (0.2) Non-current liabilities (10.8) (10.3) (1.4) (1.5) Net pension liability at end of year $ (9.1) * $ (6.4) * $ (1.6) $ (1.7) Amounts recognized in accumulated other comprehensive loss before tax Net actuarial loss $ 8.3 $ 6.7 $ 0.2 $ 0.3 Prior service cost 1.8 1.9 (1.3) (1.8) Total recognized in accumulated other comprehensive loss $ 10.1 $ 8.6 $ (1.1) $ (1.5) *In addition, the Company has a liability for a foreign pension plan of $0.3 million at December 31, 2024 and 2023, respectively.</t>
        </is>
      </c>
    </row>
    <row r="5">
      <c r="A5" s="4" t="inlineStr">
        <is>
          <t>Schedule of Net Periodic Benefit Costs</t>
        </is>
      </c>
      <c r="B5" s="4" t="inlineStr">
        <is>
          <t xml:space="preserve">Pension Benefits Post-retirement Benefits Years ended December 31 (dollars in millions) 2024 2023 2022 2024 2023 2022 Net periodic cost (benefit) Service cost $ 1.1 $ 0.9 $ 1.4 $ — $ — $ — Interest cost 1.4 1.2 14.5 0.1 0.1 0.1 Expected return on plan assets (1.2) (1.0) (21.5) — — — Amortization of unrecognized: Net actuarial loss 0.3 0.1 19.9 — — — Prior service cost 0.1 0.1 (0.4) (0.5) (0.5) (0.5) Defined-benefit plan expense (income) 1.7 1.3 13.9 (0.4) (0.4) $ (0.4) Pension settlement (income) expense — (0.9) 417.3 — — — Various U.S. defined contribution plans cost 17.9 16.5 15.3 — — — $ 19.6 $ 16.9 $ 446.5 $ (0.4) $ (0.4) $ (0.4) Other changes in plan assets and projected benefit Net actuarial loss (gain) $ 1.9 $ 1.5 $ (27.0) $ (0.1) $ — $ 0.2 Amortization of net actuarial loss (0.3) (0.1) (19.9) — — — Settlement loss — — (417.3) — — — Amortization of prior service cost (0.1) (0.1) 0.4 0.5 0.5 0.5 Total recognized in other comprehensive loss 1.5 1.3 (463.8) 0.4 0.5 0.7 Total recognized in net periodic cost (benefit) and other comprehensive loss $ 3.2 $ 1.7 $ (32.6) $ — $ 0.1 $ 0.3 </t>
        </is>
      </c>
    </row>
    <row r="6">
      <c r="A6" s="4" t="inlineStr">
        <is>
          <t>Schedule of Amounts Recognized in Other Comprehensive Income (Loss)</t>
        </is>
      </c>
      <c r="B6" s="4" t="inlineStr">
        <is>
          <t xml:space="preserve">Pension Benefits Post-retirement Benefits Years ended December 31 (dollars in millions) 2024 2023 2022 2024 2023 2022 Net periodic cost (benefit) Service cost $ 1.1 $ 0.9 $ 1.4 $ — $ — $ — Interest cost 1.4 1.2 14.5 0.1 0.1 0.1 Expected return on plan assets (1.2) (1.0) (21.5) — — — Amortization of unrecognized: Net actuarial loss 0.3 0.1 19.9 — — — Prior service cost 0.1 0.1 (0.4) (0.5) (0.5) (0.5) Defined-benefit plan expense (income) 1.7 1.3 13.9 (0.4) (0.4) $ (0.4) Pension settlement (income) expense — (0.9) 417.3 — — — Various U.S. defined contribution plans cost 17.9 16.5 15.3 — — — $ 19.6 $ 16.9 $ 446.5 $ (0.4) $ (0.4) $ (0.4) Other changes in plan assets and projected benefit Net actuarial loss (gain) $ 1.9 $ 1.5 $ (27.0) $ (0.1) $ — $ 0.2 Amortization of net actuarial loss (0.3) (0.1) (19.9) — — — Settlement loss — — (417.3) — — — Amortization of prior service cost (0.1) (0.1) 0.4 0.5 0.5 0.5 Total recognized in other comprehensive loss 1.5 1.3 (463.8) 0.4 0.5 0.7 Total recognized in net periodic cost (benefit) and other comprehensive loss $ 3.2 $ 1.7 $ (32.6) $ — $ 0.1 $ 0.3 </t>
        </is>
      </c>
    </row>
    <row r="7">
      <c r="A7" s="4" t="inlineStr">
        <is>
          <t>Schedule of Actuarial Assumptions Used To Determine Benefit Obligations and Net Periodic Benefit Cost</t>
        </is>
      </c>
      <c r="B7" s="4" t="inlineStr">
        <is>
          <t>Actuarial assumptions used to determine benefit obligations at December 31 are as follows: Pension Benefits Post-retirement Benefits 2024 2023 2024 2023 Discount rate 5.57 % 4.96 % 5.49 % 4.89 % Actuarial assumptions used to determine net periodic benefit cost for the year ended December 31 are as follows: Pension Benefits Post-retirement Benefits Years ended December 31 2024 2023 2022 2024 2023 2022 Discount rate 4.96 % 5.15 % 2.80 % 4.89 % 5.09 % 2.44 % Expected long-term return on plan assets 5.25 % 5.25 % 3.12 % N/A N/A N/A Rate of compensation increase 4.00 % 4.00 % 4.00 % N/A N/A N/A</t>
        </is>
      </c>
    </row>
    <row r="8">
      <c r="A8" s="4" t="inlineStr">
        <is>
          <t>Schedule of Weighted Asset Allocations by Asset Category and Schedule of Fair Value Measurement of Plan Assets</t>
        </is>
      </c>
      <c r="B8" s="4" t="inlineStr">
        <is>
          <t xml:space="preserve">The Company’s pension plan weighted asset allocations as of December 31 by asset category are as follows: Asset Category 2024 2023 Equity securities 19 % 17 % Debt securities 76 70 Private equity 5 12 Cash — 1 100 % 100 % The following tables present the fair value measurement of the Company’s plan assets as of December 31, 2024 and 2023 (dollars in millions): December 31, 2024 Asset Category Total Quoted Prices in Significant Other Significant Non- Short-term investments $ 0.2 $ 0.2 $ — $ — Equity securities Common stocks 2.3 2.3 — — Fixed income securities U.S. Treasury securities 6.5 0.8 5.7 — Other fixed income securities 7.4 — 7.4 — Other types of investments Mutual funds 1.2 — 1.2 — Private equity 0.9 — — 0.9 Total fair value of plan asset investments $ 18.5 $ 3.3 $ 14.3 $ 0.9 Non-investment plan assets 0.1 Total plan assets $ 18.6 December 31, 2023 Asset Category Total Quoted Prices in Significant Other Significant Non- Short-term investments $ 0.2 $ 0.2 $ — $ — Equity securities Common stocks 2.5 2.5 — — Fixed income securities U.S. Treasury securities 6.7 0.6 6.1 — Other fixed income securities 7.4 — 7.4 — Other types of investments Mutual funds 1.0 — 1.0 — Private equity 2.4 — — 2.4 Total fair value of plan asset investments $ 20.2 $ 3.3 $ 14.5 $ 2.4 Non-investment plan assets 0.1 Total plan assets $ 20.3 </t>
        </is>
      </c>
    </row>
    <row r="9">
      <c r="A9" s="4" t="inlineStr">
        <is>
          <t>Schedule of Reconciliation of Fair Value Measurements Using Significant Unobservable Inputs</t>
        </is>
      </c>
      <c r="B9" s="4" t="inlineStr">
        <is>
          <t xml:space="preserve">The following table presents a reconciliation of the fair value measurements using significant unobservable inputs (Level 3) as of December 31, 2024 and 2023 (dollars in millions): Private Balance at December 31, 2022 $ 2.2 Actual return (loss) on plan assets: Relating to assets still held at the reporting date 3.9 Relating to assets sold during the period (3.6) Purchases, sales and settlements (0.3) Transfers in and/or out 0.2 Balance at December 31, 2023 2.4 Actual return (loss) on plan assets: Relating to assets still held at the reporting date (0.6) Relating to assets sold during the period (1.0) Purchases, sales and settlements 0.1 Balance at December 31, 2024 $ 0.9 </t>
        </is>
      </c>
    </row>
    <row r="10">
      <c r="A10" s="4" t="inlineStr">
        <is>
          <t>Schedule of Estimated Future Payments</t>
        </is>
      </c>
      <c r="B10" s="4" t="inlineStr">
        <is>
          <t xml:space="preserve">As of December 31, 2024, the following benefit payments, which reflect expected future service, as appropriate, are expected to be paid: Years ended December 31 (dollars in millions) Pension Benefits Post-retirement 2025 $ 0.9 $ 0.2 2026 1.0 0.2 2027 5.4 0.2 2028 6.0 0.2 2029 1.2 0.2 2030 – 2034 7.0 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ontractual Amounts for Derivative Contracts</t>
        </is>
      </c>
      <c r="B4" s="4" t="inlineStr">
        <is>
          <t xml:space="preserve">The following table summarizes, by currency, the contractual amounts of the Company’s foreign currency forward contracts that are designated as cash flow hedges: December 31 (dollars in millions) 2024 2023 Buy Sell Buy Sell Canadian dollar — 28.9 — 80.5 Euro 14.0 — 24.1 — Mexican peso 27.2 — 14.2 — Total $ 41.2 $ 28.9 $ 38.3 $ 80.5 The following table summarizes the contractual amounts of the Company's foreign exchange contracts that are designated as balance sheet hedges: December 31 (dollars in millions) 2024 2023 Buy Sell Buy Sell Canadian dollar $ — $ 6.4 $ 44.1 $ — Chinese yuan — — 206.8 — Total $ — $ 6.4 $ 250.9 $ — </t>
        </is>
      </c>
    </row>
    <row r="5">
      <c r="A5" s="4" t="inlineStr">
        <is>
          <t>Schedule of Effect of Derivatives on the Condensed Consolidated Statement of Earnings</t>
        </is>
      </c>
      <c r="B5" s="4" t="inlineStr">
        <is>
          <t xml:space="preserve">The effect of cash flow hedges on the consolidated statement of earnings: Years ended December 31 (dollars in millions): Derivatives in ASC 815 cash flow Amount of (loss) gain recognized in other Location of gain (loss) Amount of gain (loss) reclassified 2024 2023 2024 2023 Foreign currency contracts $ (0.7) $ 3.7 Cost of products sold $ 2.2 $ 9.2 Interest rate swaps $ (0.5) $ — Interest Expense $ (0.1) $ — The amounts recognized within the consolidated statements of earnings related to the Company's foreign exchange contracts are set forth below. Years ended December 31 (dollars in millions) Derivatives not designated as hedging instruments: Location of within the consolidated statements of earnings 2024 2023 2022 Foreign exchange contracts Other expense (income) - net $ 0.9 $ (3.7) $ 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Benefit From) Income Taxes</t>
        </is>
      </c>
      <c r="B4" s="4" t="inlineStr">
        <is>
          <t>The components of the provision for (benefit from) income taxes consisted of the following: Years ended December 31 (dollars in millions) 2024 2023 2022 Current: Federal $ 124.3 $ 124.9 $ 101.8 State 25.2 28.3 26.6 International 22.5 27.5 30.5 Deferred: Federal (4.4) (4.8) (136.9) State (0.5) (1.8) (34.1) International 0.3 2.8 0.1 $ 167.4 $ 176.9 $ (12.0)</t>
        </is>
      </c>
    </row>
    <row r="5">
      <c r="A5" s="4" t="inlineStr">
        <is>
          <t>Schedule of Difference Between Provision for (Benefit From) Income Taxes and U.S. Federal Statutory Rate</t>
        </is>
      </c>
      <c r="B5" s="4" t="inlineStr">
        <is>
          <t>The provision for (benefit from) income taxes differs from the U.S. federal statutory rate due to the following items: Years ended December 31 2024 2023 2022 Provision at U.S. federal statutory rate (1) 21.0 % 21.0 % 21.0 % State taxes, net of federal benefit (1) 2.8 2.8 2.7 U.S pension plan settlement expense (1) — — (29.5) International income tax rate differential—China (1.1) (1.2) (4.6) International income tax rate differential—other 0.7 1.3 3.5 Research tax credits (0.4) (0.4) (1.0) Excess tax benefit on stock compensation (0.5) (0.4) (0.5) Other 1.4 1.0 3.0 23.9 % 24.1 % (5.4) % (1) Included in 2022 is tax effects of the pension plan settlement expense associated with the termination of the Plan. Refer to Note 13, “Pension and Other Postretirement Benefits” for more information. A tax benefit of $101.9 million on the pretax expense were reflected in computed tax provision at U.S. federal statutory rate and state taxes, net of federal tax benefit for 2022. In 2022, the tax benefit of $65.8 million or a 29.5 percent benefit related to the release of stranded tax effects in AOCL through the income statement was reflected in U.S. pension plan settlement expense.</t>
        </is>
      </c>
    </row>
    <row r="6">
      <c r="A6" s="4" t="inlineStr">
        <is>
          <t>Schedule of Components of Earnings Before Income Taxes</t>
        </is>
      </c>
      <c r="B6" s="4" t="inlineStr">
        <is>
          <t xml:space="preserve">Components of earnings before income taxes were as follows: Years ended December 31 (dollars in millions) 2024 2023 2022 U.S. $ 577.2 $ 596.4 $ 63.9 International 123.8 137.1 159.8 $ 701.0 $ 733.5 $ 223.7 </t>
        </is>
      </c>
    </row>
    <row r="7">
      <c r="A7" s="4" t="inlineStr">
        <is>
          <t>Schedule of Tax Effects of Temporary Differences of Assets and Liabilities</t>
        </is>
      </c>
      <c r="B7" s="4" t="inlineStr">
        <is>
          <t xml:space="preserve">The tax effects of temporary differences of assets and liabilities between income tax and financial reporting are as follows: December 31 (dollars in millions) 2024 2023 Assets Liabilities Assets Liabilities Employee benefits $ 16.7 $ — $ 12.9 $ — Product liability and warranties 51.6 — 52.1 — Inventories 2.0 — 3.0 — Accounts receivable 12.0 — 13.3 — Property, plant and equipment — 49.8 — 52.4 Intangibles — 58.6 — 62.4 Environmental liabilities 1.4 — 1.5 — Undistributed foreign earnings — 3.5 — 5.1 Tax loss and credit carryovers 9.7 — 12.3 — All other 11.0 — 17.6 — Valuation allowance (6.1) — (11.7) — $ 98.3 $ 111.9 $ 101.0 $ 119.9 Net liability $ 13.6 $ 18.9 </t>
        </is>
      </c>
    </row>
    <row r="8">
      <c r="A8" s="4" t="inlineStr">
        <is>
          <t>Schedule of Reconciliation of Tax Loss Carryovers, Credit Carryovers and Valuation Allowances</t>
        </is>
      </c>
      <c r="B8" s="4" t="inlineStr">
        <is>
          <t xml:space="preserve">A reconciliation of the beginning and ending amounts of tax loss carryovers, credit carryovers and valuation allowances is as follows: Net Operating Losses and Tax Credits Valuation Allowances December 31 (dollars in millions) 2024 2023 2024 2023 Beginning balance $ 12.3 $ 10.1 $ 11.7 $ 8.3 Change in balance (2.6) 2.2 (5.6) 3.4 Ending balance $ 9.7 $ 12.3 $ 6.1 $ 11.7 </t>
        </is>
      </c>
    </row>
    <row r="9">
      <c r="A9" s="4" t="inlineStr">
        <is>
          <t>Schedule of Reconciliation of Unrecognized Tax Benefits</t>
        </is>
      </c>
      <c r="B9" s="4" t="inlineStr">
        <is>
          <t xml:space="preserve">A reconciliation of the beginning and ending amount of unrecognized benefits is as follows: (dollars in millions) 2024 2023 Balance at January 1 $ 17.2 $ 15.0 Change to tax positions from prior years (1.0) 2.2 Balance at December 31 $ 16.2 $ 1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perations by 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ing Information by Segment</t>
        </is>
      </c>
      <c r="B4" s="4" t="inlineStr">
        <is>
          <t>The accounting policies of the reportable segments are the same as those described in the “Summary of Significant Accounting Policies” outlined in Note 1 - Organization and Significant Accounting Policies. December 31, 2024 (dollars in millions) North America Rest of World Inter-segment Elimination Total Segments Less: Corporate Expenses Total Sales from external customers $ 2,928.1 $ 890.0 $ — $ 3,818.1 $ — $ 3,818.1 Inter-segment sales 22.0 28.6 — 50.6 — 50.6 2,950.1 918.6 — 3,868.7 — 3,868.7 Elimination of Inter-segment sales (22.0) (28.6) — (50.6) — (50.6) Net Sales 2,928.1 890.0 — 3,818.1 — 3,818.1 Cost of products sold 1,780.1 581.9 — 2,362.0 — 2,362.0 Gross Profit 1,148.0 308.1 — 1,456.1 — 1,456.1 Inter-segment Profit — 0.4 (0.4) — — — Selling, general and administrative expenses 433.2 235.0 — 668.2 71.1 739.3 Restructuring and impairment expense 6.3 11.3 — 17.6 — 17.6 Other expense (income), net (1) 1.0 (2.3) — (1.3) (7.2) (8.5) Earnings $ 707.5 $ 64.5 $ (0.4) $ 771.6 $ (63.9) $ 707.7 Interest expense (6.7) Earning before provision for income taxes $ 701.0 (1) Other expense (income), net consist primarily of interest income that is located within Corporate Expenses. December 31, 2023 (dollars in millions) North America Rest of World Inter-segment Elimination Total Segments Less: Corporate Expenses Total Sales from external customers $ 2,904.3 $ 948.5 $ — $ 3,852.8 $ — $ 3,852.8 Inter-segment sales 18.6 8.4 — 27.0 — 27.0 2,922.9 956.9 — 3,879.8 — 3,879.8 Elimination of Inter-segment sales (18.6) (8.4) — (27.0) — (27.0) Net Sales 2,904.3 948.5 — 3,852.8 — 3,852.8 Cost of products sold 1,761.1 607.0 — 2,368.1 (0.1) 2,368.0 Gross Profit 1,143.2 341.5 — 1,484.7 0.1 1,484.8 Inter-segment Profit — 0.5 (0.5) — — — Selling, general and administrative expenses 411.6 243.0 — 654.6 72.8 727.4 Restructuring and impairment expense — 15.7 — 15.7 3.1 18.8 Other expense (income), net (2) 4.9 (0.1) — 4.8 (11.7) (6.9) Earnings $ 726.7 $ 83.4 $ (0.5) $ 809.6 $ (64.1) $ 745.5 Interest expense (12.0) Earnings before provision for income taxes $ 733.5 (2) Other expense (income), net consist primarily of interest income that is located within Corporate Expenses. December 31, 2022 (dollars in millions) North America Rest of World Inter-segment Elimination Total Segments Less: Corporate Expenses Total Sales from external customers $ 2,792.4 $ 961.5 $ — $ 3,753.9 $ — $ 3,753.9 Inter-segment sales 26.7 4.3 — 31.0 — 31.0 2,819.1 965.8 — 3,784.9 — 3,784.9 Elimination of Inter-segment sales (26.7) (4.3) — (31.0) — (31.0) Net Sales 2,792.4 961.5 — 3,753.9 — 3,753.9 Cost of products sold 1,813.9 610.6 — 2,424.5 (0.2) 2,424.3 Gross Profit 978.5 350.9 — 1,329.4 0.2 1,329.6 Inter-segment Profit 0.3 — (0.3) — — — Selling, general and administrative expenses 356.2 252.0 — 608.2 62.7 670.9 Other expense (income), net (3) 356.6 2.6 — 359.2 66.4 425.6 Earnings $ 266.0 $ 96.3 $ (0.3) $ 362.0 $ (128.9) $ 233.1 Interest expense (9.4) Earnings before provision for income taxes $ 223.7 (3) Assets, depreciation and capital expenditures by segment Total Assets (December 31) Depreciation and Amortization (Years Ended December 31) Capital Expenditures (Years Ended December 31) (dollars in millions) 2024 2023 2022 2024 2023 2022 2024 2023 2022 North America $ 2,315.2 $ 2,297.4 $ 2,230.3 $ 60.4 $ 58.6 $ 55.7 $ 100.3 $ 58.4 $ 48.6 Rest of World 592.1 475.0 597.7 17.0 18.3 20.5 7.6 11.0 10.9 Total Segments 2,907.3 2,772.4 2,828.0 77.4 76.9 76.2 107.9 69.4 59.5 Corporate 332.7 441.5 504.3 1.4 1.4 0.7 0.1 3.2 10.8 Total $ 3,240.0 $ 3,213.9 $ 3,332.3 $ 78.8 $ 78.3 $ 76.9 $ 108.0 $ 72.6 $ 70.3 (1) The majority of corporate assets consist of cash, cash equivalents, marketable securities, and deferred income taxes.</t>
        </is>
      </c>
    </row>
    <row r="5">
      <c r="A5" s="4" t="inlineStr">
        <is>
          <t>Schedule of Net Sales and Long-lived Assets, by Geographical Location</t>
        </is>
      </c>
      <c r="B5" s="4" t="inlineStr">
        <is>
          <t xml:space="preserve">The following data by geographic area includes net sales based on product shipment destination and long-lived assets based on physical location. Long-lived assets include net property, plant and equipment, operating lease assets and other long-term assets. Long-lived Assets (December 31) Net Sales (Years Ended December 31) (dollars in millions) 2024 2023 2022 2024 2023 2022 United States $ 441.4 $ 422.6 $ 409.8 United States $ 2,573.7 $ 2,547.1 $ 2,430.0 China 193.8 210.6 225.2 China 760.0 827.4 826.6 Canada 54.0 58.1 54.7 Canada 331.2 335.3 341.6 Other Foreign 75.1 52.1 41.3 Other Foreign 153.2 143.0 155.7 Total $ 764.3 $ 743.4 $ 731.0 Total $ 3,818.1 $ 3,852.8 $ 3,75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and Significant Accounting Policies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Number of reporting segments | segment</t>
        </is>
      </c>
      <c r="B4" s="5" t="n">
        <v>2</v>
      </c>
      <c r="C4" s="4" t="inlineStr">
        <is>
          <t xml:space="preserve"> </t>
        </is>
      </c>
      <c r="D4" s="4" t="inlineStr">
        <is>
          <t xml:space="preserve"> </t>
        </is>
      </c>
    </row>
    <row r="5">
      <c r="A5" s="4" t="inlineStr">
        <is>
          <t>Fair value of term notes</t>
        </is>
      </c>
      <c r="B5" s="7" t="n">
        <v>143.6</v>
      </c>
      <c r="C5" s="7" t="n">
        <v>116.5</v>
      </c>
      <c r="D5" s="4" t="inlineStr">
        <is>
          <t xml:space="preserve"> </t>
        </is>
      </c>
    </row>
    <row r="6">
      <c r="A6" s="4" t="inlineStr">
        <is>
          <t>Carrying amount of term notes</t>
        </is>
      </c>
      <c r="B6" s="7" t="n">
        <v>163.2</v>
      </c>
      <c r="C6" s="7" t="n">
        <v>127.3</v>
      </c>
      <c r="D6" s="4" t="inlineStr">
        <is>
          <t xml:space="preserve"> </t>
        </is>
      </c>
    </row>
    <row r="7">
      <c r="A7" s="4" t="inlineStr">
        <is>
          <t>Percentage of (LIFO) inventory</t>
        </is>
      </c>
      <c r="B7" s="10" t="n">
        <v>0.43</v>
      </c>
      <c r="C7" s="10" t="n">
        <v>0.39</v>
      </c>
      <c r="D7" s="4" t="inlineStr">
        <is>
          <t xml:space="preserve"> </t>
        </is>
      </c>
    </row>
    <row r="8">
      <c r="A8" s="4" t="inlineStr">
        <is>
          <t>Advertising costs charged to operations</t>
        </is>
      </c>
      <c r="B8" s="7" t="n">
        <v>100.3</v>
      </c>
      <c r="C8" s="7" t="n">
        <v>93.90000000000001</v>
      </c>
      <c r="D8" s="7" t="n">
        <v>100.4</v>
      </c>
    </row>
    <row r="9">
      <c r="A9" s="4" t="inlineStr">
        <is>
          <t>Amortization of total advertising costs</t>
        </is>
      </c>
      <c r="B9" s="8" t="n">
        <v>21.1</v>
      </c>
      <c r="C9" s="8" t="n">
        <v>15.2</v>
      </c>
      <c r="D9" s="8" t="n">
        <v>17.2</v>
      </c>
    </row>
    <row r="10">
      <c r="A10" s="4" t="inlineStr">
        <is>
          <t>Research and development costs</t>
        </is>
      </c>
      <c r="B10" s="8" t="n">
        <v>101.7</v>
      </c>
      <c r="C10" s="8" t="n">
        <v>97.5</v>
      </c>
      <c r="D10" s="5" t="n">
        <v>89</v>
      </c>
    </row>
    <row r="11">
      <c r="A11" s="4" t="inlineStr">
        <is>
          <t>Income tax benefits on settled stock based compensation awards</t>
        </is>
      </c>
      <c r="B11" s="7" t="n">
        <v>4.1</v>
      </c>
      <c r="C11" s="7" t="n">
        <v>3.2</v>
      </c>
      <c r="D11" s="7" t="n">
        <v>1.1</v>
      </c>
    </row>
    <row r="12">
      <c r="A12" s="4" t="inlineStr">
        <is>
          <t>Minimum percentage of amount likely to be realized upon ultimate settlement to recognize tax benefits</t>
        </is>
      </c>
      <c r="B12" s="10" t="n">
        <v>0.5</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row>
    <row r="15">
      <c r="A15" s="4" t="inlineStr">
        <is>
          <t>Marketable securities, maturity period</t>
        </is>
      </c>
      <c r="B15" s="4" t="inlineStr">
        <is>
          <t>180 days</t>
        </is>
      </c>
      <c r="C15" s="4" t="inlineStr">
        <is>
          <t xml:space="preserve"> </t>
        </is>
      </c>
      <c r="D15" s="4" t="inlineStr">
        <is>
          <t xml:space="preserve"> </t>
        </is>
      </c>
    </row>
    <row r="16">
      <c r="A16" s="4" t="inlineStr">
        <is>
          <t>Product warranty period</t>
        </is>
      </c>
      <c r="B16" s="4" t="inlineStr">
        <is>
          <t>1 year</t>
        </is>
      </c>
      <c r="C16" s="4" t="inlineStr">
        <is>
          <t xml:space="preserve"> </t>
        </is>
      </c>
      <c r="D16" s="4" t="inlineStr">
        <is>
          <t xml:space="preserve"> </t>
        </is>
      </c>
    </row>
    <row r="17">
      <c r="A17" s="4" t="inlineStr">
        <is>
          <t>Amortization of total advertising costs, months</t>
        </is>
      </c>
      <c r="B17" s="4" t="inlineStr">
        <is>
          <t>12 months</t>
        </is>
      </c>
      <c r="C17" s="4" t="inlineStr">
        <is>
          <t xml:space="preserve"> </t>
        </is>
      </c>
      <c r="D17" s="4" t="inlineStr">
        <is>
          <t xml:space="preserve"> </t>
        </is>
      </c>
    </row>
    <row r="18">
      <c r="A18" s="4" t="inlineStr">
        <is>
          <t>Minimum | Customer Relationships</t>
        </is>
      </c>
      <c r="B18" s="4" t="inlineStr">
        <is>
          <t xml:space="preserve"> </t>
        </is>
      </c>
      <c r="C18" s="4" t="inlineStr">
        <is>
          <t xml:space="preserve"> </t>
        </is>
      </c>
      <c r="D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row>
    <row r="20">
      <c r="A20" s="4" t="inlineStr">
        <is>
          <t>Intangible assets estimated useful lives</t>
        </is>
      </c>
      <c r="B20" s="4" t="inlineStr">
        <is>
          <t>4 years</t>
        </is>
      </c>
      <c r="C20" s="4" t="inlineStr">
        <is>
          <t xml:space="preserve"> </t>
        </is>
      </c>
      <c r="D20" s="4" t="inlineStr">
        <is>
          <t xml:space="preserve"> </t>
        </is>
      </c>
    </row>
    <row r="21">
      <c r="A21" s="4" t="inlineStr">
        <is>
          <t>Minimum | Buildings</t>
        </is>
      </c>
      <c r="B21" s="4" t="inlineStr">
        <is>
          <t xml:space="preserve"> </t>
        </is>
      </c>
      <c r="C21" s="4" t="inlineStr">
        <is>
          <t xml:space="preserve"> </t>
        </is>
      </c>
      <c r="D21" s="4" t="inlineStr">
        <is>
          <t xml:space="preserve"> </t>
        </is>
      </c>
    </row>
    <row r="22">
      <c r="A22" s="3" t="inlineStr">
        <is>
          <t>Organization And Summary Of Significant Accounting Policies [Line Items]</t>
        </is>
      </c>
      <c r="B22" s="4" t="inlineStr">
        <is>
          <t xml:space="preserve"> </t>
        </is>
      </c>
      <c r="C22" s="4" t="inlineStr">
        <is>
          <t xml:space="preserve"> </t>
        </is>
      </c>
      <c r="D22" s="4" t="inlineStr">
        <is>
          <t xml:space="preserve"> </t>
        </is>
      </c>
    </row>
    <row r="23">
      <c r="A23" s="4" t="inlineStr">
        <is>
          <t>Estimated service lives used to compute depreciation</t>
        </is>
      </c>
      <c r="B23" s="4" t="inlineStr">
        <is>
          <t>25 years</t>
        </is>
      </c>
      <c r="C23" s="4" t="inlineStr">
        <is>
          <t xml:space="preserve"> </t>
        </is>
      </c>
      <c r="D23" s="4" t="inlineStr">
        <is>
          <t xml:space="preserve"> </t>
        </is>
      </c>
    </row>
    <row r="24">
      <c r="A24" s="4" t="inlineStr">
        <is>
          <t>Minimum | Equipment</t>
        </is>
      </c>
      <c r="B24" s="4" t="inlineStr">
        <is>
          <t xml:space="preserve"> </t>
        </is>
      </c>
      <c r="C24" s="4" t="inlineStr">
        <is>
          <t xml:space="preserve"> </t>
        </is>
      </c>
      <c r="D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row>
    <row r="26">
      <c r="A26" s="4" t="inlineStr">
        <is>
          <t>Estimated service lives used to compute depreciation</t>
        </is>
      </c>
      <c r="B26" s="4" t="inlineStr">
        <is>
          <t>3 years</t>
        </is>
      </c>
      <c r="C26" s="4" t="inlineStr">
        <is>
          <t xml:space="preserve"> </t>
        </is>
      </c>
      <c r="D26" s="4" t="inlineStr">
        <is>
          <t xml:space="preserve"> </t>
        </is>
      </c>
    </row>
    <row r="27">
      <c r="A27" s="4" t="inlineStr">
        <is>
          <t>Minimum | Software</t>
        </is>
      </c>
      <c r="B27" s="4" t="inlineStr">
        <is>
          <t xml:space="preserve"> </t>
        </is>
      </c>
      <c r="C27" s="4" t="inlineStr">
        <is>
          <t xml:space="preserve"> </t>
        </is>
      </c>
      <c r="D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row>
    <row r="29">
      <c r="A29" s="4" t="inlineStr">
        <is>
          <t>Estimated service lives used to compute depreciation</t>
        </is>
      </c>
      <c r="B29" s="4" t="inlineStr">
        <is>
          <t>3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Organization And Summary Of Significant Accounting Policies [Line Items]</t>
        </is>
      </c>
      <c r="B31" s="4" t="inlineStr">
        <is>
          <t xml:space="preserve"> </t>
        </is>
      </c>
      <c r="C31" s="4" t="inlineStr">
        <is>
          <t xml:space="preserve"> </t>
        </is>
      </c>
      <c r="D31" s="4" t="inlineStr">
        <is>
          <t xml:space="preserve"> </t>
        </is>
      </c>
    </row>
    <row r="32">
      <c r="A32" s="4" t="inlineStr">
        <is>
          <t>Marketable securities, maturity period</t>
        </is>
      </c>
      <c r="B32" s="4" t="inlineStr">
        <is>
          <t>12 months</t>
        </is>
      </c>
      <c r="C32" s="4" t="inlineStr">
        <is>
          <t xml:space="preserve"> </t>
        </is>
      </c>
      <c r="D32" s="4" t="inlineStr">
        <is>
          <t xml:space="preserve"> </t>
        </is>
      </c>
    </row>
    <row r="33">
      <c r="A33" s="4" t="inlineStr">
        <is>
          <t>Product warranty period</t>
        </is>
      </c>
      <c r="B33" s="4" t="inlineStr">
        <is>
          <t>12 years</t>
        </is>
      </c>
      <c r="C33" s="4" t="inlineStr">
        <is>
          <t xml:space="preserve"> </t>
        </is>
      </c>
      <c r="D33" s="4" t="inlineStr">
        <is>
          <t xml:space="preserve"> </t>
        </is>
      </c>
    </row>
    <row r="34">
      <c r="A34" s="4" t="inlineStr">
        <is>
          <t>Amortization of total advertising costs, months</t>
        </is>
      </c>
      <c r="B34" s="4" t="inlineStr">
        <is>
          <t>48 months</t>
        </is>
      </c>
      <c r="C34" s="4" t="inlineStr">
        <is>
          <t xml:space="preserve"> </t>
        </is>
      </c>
      <c r="D34" s="4" t="inlineStr">
        <is>
          <t xml:space="preserve"> </t>
        </is>
      </c>
    </row>
    <row r="35">
      <c r="A35" s="4" t="inlineStr">
        <is>
          <t>Maximum | Customer Relationships</t>
        </is>
      </c>
      <c r="B35" s="4" t="inlineStr">
        <is>
          <t xml:space="preserve"> </t>
        </is>
      </c>
      <c r="C35" s="4" t="inlineStr">
        <is>
          <t xml:space="preserve"> </t>
        </is>
      </c>
      <c r="D35" s="4" t="inlineStr">
        <is>
          <t xml:space="preserve"> </t>
        </is>
      </c>
    </row>
    <row r="36">
      <c r="A36" s="3" t="inlineStr">
        <is>
          <t>Organization And Summary Of Significant Accounting Policies [Line Items]</t>
        </is>
      </c>
      <c r="B36" s="4" t="inlineStr">
        <is>
          <t xml:space="preserve"> </t>
        </is>
      </c>
      <c r="C36" s="4" t="inlineStr">
        <is>
          <t xml:space="preserve"> </t>
        </is>
      </c>
      <c r="D36" s="4" t="inlineStr">
        <is>
          <t xml:space="preserve"> </t>
        </is>
      </c>
    </row>
    <row r="37">
      <c r="A37" s="4" t="inlineStr">
        <is>
          <t>Intangible assets estimated useful lives</t>
        </is>
      </c>
      <c r="B37" s="4" t="inlineStr">
        <is>
          <t>25 years</t>
        </is>
      </c>
      <c r="C37" s="4" t="inlineStr">
        <is>
          <t xml:space="preserve"> </t>
        </is>
      </c>
      <c r="D37" s="4" t="inlineStr">
        <is>
          <t xml:space="preserve"> </t>
        </is>
      </c>
    </row>
    <row r="38">
      <c r="A38" s="4" t="inlineStr">
        <is>
          <t>Maximum | Buildings</t>
        </is>
      </c>
      <c r="B38" s="4" t="inlineStr">
        <is>
          <t xml:space="preserve"> </t>
        </is>
      </c>
      <c r="C38" s="4" t="inlineStr">
        <is>
          <t xml:space="preserve"> </t>
        </is>
      </c>
      <c r="D38" s="4" t="inlineStr">
        <is>
          <t xml:space="preserve"> </t>
        </is>
      </c>
    </row>
    <row r="39">
      <c r="A39" s="3" t="inlineStr">
        <is>
          <t>Organization And Summary Of Significant Accounting Policies [Line Items]</t>
        </is>
      </c>
      <c r="B39" s="4" t="inlineStr">
        <is>
          <t xml:space="preserve"> </t>
        </is>
      </c>
      <c r="C39" s="4" t="inlineStr">
        <is>
          <t xml:space="preserve"> </t>
        </is>
      </c>
      <c r="D39" s="4" t="inlineStr">
        <is>
          <t xml:space="preserve"> </t>
        </is>
      </c>
    </row>
    <row r="40">
      <c r="A40" s="4" t="inlineStr">
        <is>
          <t>Estimated service lives used to compute depreciation</t>
        </is>
      </c>
      <c r="B40" s="4" t="inlineStr">
        <is>
          <t>50 years</t>
        </is>
      </c>
      <c r="C40" s="4" t="inlineStr">
        <is>
          <t xml:space="preserve"> </t>
        </is>
      </c>
      <c r="D40" s="4" t="inlineStr">
        <is>
          <t xml:space="preserve"> </t>
        </is>
      </c>
    </row>
    <row r="41">
      <c r="A41" s="4" t="inlineStr">
        <is>
          <t>Maximum | Equipment</t>
        </is>
      </c>
      <c r="B41" s="4" t="inlineStr">
        <is>
          <t xml:space="preserve"> </t>
        </is>
      </c>
      <c r="C41" s="4" t="inlineStr">
        <is>
          <t xml:space="preserve"> </t>
        </is>
      </c>
      <c r="D41" s="4" t="inlineStr">
        <is>
          <t xml:space="preserve"> </t>
        </is>
      </c>
    </row>
    <row r="42">
      <c r="A42" s="3" t="inlineStr">
        <is>
          <t>Organization And Summary Of Significant Accounting Policies [Line Items]</t>
        </is>
      </c>
      <c r="B42" s="4" t="inlineStr">
        <is>
          <t xml:space="preserve"> </t>
        </is>
      </c>
      <c r="C42" s="4" t="inlineStr">
        <is>
          <t xml:space="preserve"> </t>
        </is>
      </c>
      <c r="D42" s="4" t="inlineStr">
        <is>
          <t xml:space="preserve"> </t>
        </is>
      </c>
    </row>
    <row r="43">
      <c r="A43" s="4" t="inlineStr">
        <is>
          <t>Estimated service lives used to compute depreciation</t>
        </is>
      </c>
      <c r="B43" s="4" t="inlineStr">
        <is>
          <t>20 years</t>
        </is>
      </c>
      <c r="C43" s="4" t="inlineStr">
        <is>
          <t xml:space="preserve"> </t>
        </is>
      </c>
      <c r="D43" s="4" t="inlineStr">
        <is>
          <t xml:space="preserve"> </t>
        </is>
      </c>
    </row>
    <row r="44">
      <c r="A44" s="4" t="inlineStr">
        <is>
          <t>Maximum | Software</t>
        </is>
      </c>
      <c r="B44" s="4" t="inlineStr">
        <is>
          <t xml:space="preserve"> </t>
        </is>
      </c>
      <c r="C44" s="4" t="inlineStr">
        <is>
          <t xml:space="preserve"> </t>
        </is>
      </c>
      <c r="D44" s="4" t="inlineStr">
        <is>
          <t xml:space="preserve"> </t>
        </is>
      </c>
    </row>
    <row r="45">
      <c r="A45" s="3" t="inlineStr">
        <is>
          <t>Organization And Summary Of Significant Accounting Policies [Line Items]</t>
        </is>
      </c>
      <c r="B45" s="4" t="inlineStr">
        <is>
          <t xml:space="preserve"> </t>
        </is>
      </c>
      <c r="C45" s="4" t="inlineStr">
        <is>
          <t xml:space="preserve"> </t>
        </is>
      </c>
      <c r="D45" s="4" t="inlineStr">
        <is>
          <t xml:space="preserve"> </t>
        </is>
      </c>
    </row>
    <row r="46">
      <c r="A46" s="4" t="inlineStr">
        <is>
          <t>Estimated service lives used to compute depreciation</t>
        </is>
      </c>
      <c r="B46" s="4" t="inlineStr">
        <is>
          <t>15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EARNINGS - USD ($)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7" t="n">
        <v>3818.1</v>
      </c>
      <c r="D4" s="7" t="n">
        <v>3852.8</v>
      </c>
      <c r="E4" s="7" t="n">
        <v>3753.9</v>
      </c>
    </row>
    <row r="5">
      <c r="A5" s="4" t="inlineStr">
        <is>
          <t>Cost of products sold</t>
        </is>
      </c>
      <c r="C5" s="5" t="n">
        <v>2362</v>
      </c>
      <c r="D5" s="5" t="n">
        <v>2368</v>
      </c>
      <c r="E5" s="8" t="n">
        <v>2424.3</v>
      </c>
    </row>
    <row r="6">
      <c r="A6" s="4" t="inlineStr">
        <is>
          <t>Gross profit</t>
        </is>
      </c>
      <c r="C6" s="8" t="n">
        <v>1456.1</v>
      </c>
      <c r="D6" s="8" t="n">
        <v>1484.8</v>
      </c>
      <c r="E6" s="8" t="n">
        <v>1329.6</v>
      </c>
    </row>
    <row r="7">
      <c r="A7" s="4" t="inlineStr">
        <is>
          <t>Selling, general and administrative expenses</t>
        </is>
      </c>
      <c r="C7" s="8" t="n">
        <v>739.3</v>
      </c>
      <c r="D7" s="8" t="n">
        <v>727.4</v>
      </c>
      <c r="E7" s="8" t="n">
        <v>670.9</v>
      </c>
    </row>
    <row r="8">
      <c r="A8" s="4" t="inlineStr">
        <is>
          <t>Restructuring and impairment expenses</t>
        </is>
      </c>
      <c r="C8" s="8" t="n">
        <v>17.6</v>
      </c>
      <c r="D8" s="8" t="n">
        <v>18.8</v>
      </c>
      <c r="E8" s="5" t="n">
        <v>0</v>
      </c>
    </row>
    <row r="9">
      <c r="A9" s="4" t="inlineStr">
        <is>
          <t>Interest expense</t>
        </is>
      </c>
      <c r="C9" s="8" t="n">
        <v>6.7</v>
      </c>
      <c r="D9" s="5" t="n">
        <v>12</v>
      </c>
      <c r="E9" s="8" t="n">
        <v>9.4</v>
      </c>
    </row>
    <row r="10">
      <c r="A10" s="4" t="inlineStr">
        <is>
          <t>Other (income) expense, net</t>
        </is>
      </c>
      <c r="C10" s="8" t="n">
        <v>-8.5</v>
      </c>
      <c r="D10" s="8" t="n">
        <v>-6.9</v>
      </c>
      <c r="E10" s="8" t="n">
        <v>425.6</v>
      </c>
    </row>
    <row r="11">
      <c r="A11" s="4" t="inlineStr">
        <is>
          <t>Earnings before provision for income taxes</t>
        </is>
      </c>
      <c r="C11" s="5" t="n">
        <v>701</v>
      </c>
      <c r="D11" s="8" t="n">
        <v>733.5</v>
      </c>
      <c r="E11" s="8" t="n">
        <v>223.7</v>
      </c>
    </row>
    <row r="12">
      <c r="A12" s="4" t="inlineStr">
        <is>
          <t>Provision for (benefit from) income taxes</t>
        </is>
      </c>
      <c r="C12" s="8" t="n">
        <v>167.4</v>
      </c>
      <c r="D12" s="8" t="n">
        <v>176.9</v>
      </c>
      <c r="E12" s="5" t="n">
        <v>-12</v>
      </c>
    </row>
    <row r="13">
      <c r="A13" s="4" t="inlineStr">
        <is>
          <t>Net Earnings</t>
        </is>
      </c>
      <c r="C13" s="7" t="n">
        <v>533.6</v>
      </c>
      <c r="D13" s="7" t="n">
        <v>556.6</v>
      </c>
      <c r="E13" s="7" t="n">
        <v>235.7</v>
      </c>
    </row>
    <row r="14">
      <c r="A14" s="4" t="inlineStr">
        <is>
          <t>Net Earnings Per Share of Common Stock (in dollars per share)</t>
        </is>
      </c>
      <c r="B14" s="4" t="inlineStr">
        <is>
          <t>[1]</t>
        </is>
      </c>
      <c r="C14" s="9" t="n">
        <v>3.65</v>
      </c>
      <c r="D14" s="9" t="n">
        <v>3.71</v>
      </c>
      <c r="E14" s="9" t="n">
        <v>1.52</v>
      </c>
    </row>
    <row r="15">
      <c r="A15" s="4" t="inlineStr">
        <is>
          <t>Diluted Net Earnings Per Share of Common Stock (in dollars per share)</t>
        </is>
      </c>
      <c r="B15" s="4" t="inlineStr">
        <is>
          <t>[1]</t>
        </is>
      </c>
      <c r="C15" s="9" t="n">
        <v>3.63</v>
      </c>
      <c r="D15" s="9" t="n">
        <v>3.69</v>
      </c>
      <c r="E15" s="9" t="n">
        <v>1.51</v>
      </c>
    </row>
    <row r="16"/>
    <row r="17">
      <c r="A17" s="4" t="inlineStr">
        <is>
          <t>[1] Earnings per share amounts are calculated discretely and, therefore, may not add up to the total due to rounding.</t>
        </is>
      </c>
    </row>
  </sheetData>
  <mergeCells count="4">
    <mergeCell ref="A1:B2"/>
    <mergeCell ref="C1:E1"/>
    <mergeCell ref="A16:D16"/>
    <mergeCell ref="A17:D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Company's Product Warranty Liability Activity (Details) - USD ($) $ in Millions</t>
        </is>
      </c>
      <c r="B1" s="2" t="inlineStr">
        <is>
          <t>12 Months Ended</t>
        </is>
      </c>
    </row>
    <row r="2">
      <c r="B2" s="2" t="inlineStr">
        <is>
          <t>Dec. 31, 2024</t>
        </is>
      </c>
      <c r="C2" s="2" t="inlineStr">
        <is>
          <t>Dec.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year</t>
        </is>
      </c>
      <c r="B4" s="7" t="n">
        <v>188.1</v>
      </c>
      <c r="C4" s="7" t="n">
        <v>182.5</v>
      </c>
    </row>
    <row r="5">
      <c r="A5" s="4" t="inlineStr">
        <is>
          <t>Expense</t>
        </is>
      </c>
      <c r="B5" s="8" t="n">
        <v>81.09999999999999</v>
      </c>
      <c r="C5" s="8" t="n">
        <v>79.90000000000001</v>
      </c>
    </row>
    <row r="6">
      <c r="A6" s="4" t="inlineStr">
        <is>
          <t>Claims settled</t>
        </is>
      </c>
      <c r="B6" s="8" t="n">
        <v>-78.8</v>
      </c>
      <c r="C6" s="8" t="n">
        <v>-74.3</v>
      </c>
    </row>
    <row r="7">
      <c r="A7" s="4" t="inlineStr">
        <is>
          <t>Balance at end of year</t>
        </is>
      </c>
      <c r="B7" s="7" t="n">
        <v>190.4</v>
      </c>
      <c r="C7" s="7" t="n">
        <v>18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Assets and Liabilities Measured at Fair Value on Recurring Basis (Details) - USD ($) $ in Millions</t>
        </is>
      </c>
      <c r="B1" s="2" t="inlineStr">
        <is>
          <t>Dec. 31,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t>
        </is>
      </c>
      <c r="B4" s="7" t="n">
        <v>36.5</v>
      </c>
      <c r="C4" s="7" t="n">
        <v>23.5</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t>
        </is>
      </c>
      <c r="B7" s="7" t="n">
        <v>-1.9</v>
      </c>
      <c r="C7" s="7" t="n">
        <v>-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Computation of Basic and Diluted Weighted-Average Shares Used in Earnings per Share Calculations (Details) - shar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nominator for basic earnings per share - weighted-average shares outstanding (in shares)</t>
        </is>
      </c>
      <c r="B4" s="5" t="n">
        <v>145997584</v>
      </c>
      <c r="C4" s="5" t="n">
        <v>149952679</v>
      </c>
      <c r="D4" s="5" t="n">
        <v>154786327</v>
      </c>
    </row>
    <row r="5">
      <c r="A5" s="4" t="inlineStr">
        <is>
          <t>Effect of dilutive stock options, restricted stock and share units (in shares)</t>
        </is>
      </c>
      <c r="B5" s="5" t="n">
        <v>1086496</v>
      </c>
      <c r="C5" s="5" t="n">
        <v>1062895</v>
      </c>
      <c r="D5" s="5" t="n">
        <v>993037</v>
      </c>
    </row>
    <row r="6">
      <c r="A6" s="4" t="inlineStr">
        <is>
          <t>Denominator for diluted earnings per share (in shares)</t>
        </is>
      </c>
      <c r="B6" s="5" t="n">
        <v>147084080</v>
      </c>
      <c r="C6" s="5" t="n">
        <v>151015574</v>
      </c>
      <c r="D6" s="5" t="n">
        <v>1557793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42" customWidth="1" min="2" max="2"/>
    <col width="22" customWidth="1" min="3" max="3"/>
  </cols>
  <sheetData>
    <row r="1">
      <c r="A1" s="1" t="inlineStr">
        <is>
          <t>Revenue Recognition - Narrative (Details) $ in Millions</t>
        </is>
      </c>
      <c r="B1" s="2" t="inlineStr">
        <is>
          <t>12 Months Ended</t>
        </is>
      </c>
    </row>
    <row r="2">
      <c r="B2" s="2" t="inlineStr">
        <is>
          <t>Dec. 31, 2024 USD ($) segment distributor</t>
        </is>
      </c>
      <c r="C2" s="2" t="inlineStr">
        <is>
          <t>Dec. 31, 2023 USD ($)</t>
        </is>
      </c>
    </row>
    <row r="3">
      <c r="A3" s="3" t="inlineStr">
        <is>
          <t>Disaggregation of Revenue [Line Items]</t>
        </is>
      </c>
      <c r="B3" s="4" t="inlineStr">
        <is>
          <t xml:space="preserve"> </t>
        </is>
      </c>
      <c r="C3" s="4" t="inlineStr">
        <is>
          <t xml:space="preserve"> </t>
        </is>
      </c>
    </row>
    <row r="4">
      <c r="A4" s="4" t="inlineStr">
        <is>
          <t>Customer deposits liability</t>
        </is>
      </c>
      <c r="B4" s="7" t="n">
        <v>54.4</v>
      </c>
      <c r="C4" s="7" t="n">
        <v>59.7</v>
      </c>
    </row>
    <row r="5">
      <c r="A5" s="4" t="inlineStr">
        <is>
          <t>Allowance for doubtful accounts</t>
        </is>
      </c>
      <c r="B5" s="7" t="n">
        <v>12.9</v>
      </c>
      <c r="C5" s="7" t="n">
        <v>10.1</v>
      </c>
    </row>
    <row r="6">
      <c r="A6" s="4" t="inlineStr">
        <is>
          <t>Number of reporting segments | segment</t>
        </is>
      </c>
      <c r="B6" s="5" t="n">
        <v>2</v>
      </c>
      <c r="C6" s="4" t="inlineStr">
        <is>
          <t xml:space="preserve"> </t>
        </is>
      </c>
    </row>
    <row r="7">
      <c r="A7" s="4" t="inlineStr">
        <is>
          <t>Water Heaters | North America</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umber of wholesale distributors | distributor</t>
        </is>
      </c>
      <c r="B9" s="5" t="n">
        <v>900</v>
      </c>
      <c r="C9" s="4" t="inlineStr">
        <is>
          <t xml:space="preserve"> </t>
        </is>
      </c>
    </row>
    <row r="10">
      <c r="A10" s="4" t="inlineStr">
        <is>
          <t>Min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ayment terms</t>
        </is>
      </c>
      <c r="B12" s="4" t="inlineStr">
        <is>
          <t>30 days</t>
        </is>
      </c>
      <c r="C12" s="4" t="inlineStr">
        <is>
          <t xml:space="preserve"> </t>
        </is>
      </c>
    </row>
    <row r="13">
      <c r="A13" s="4" t="inlineStr">
        <is>
          <t>Max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ayment terms</t>
        </is>
      </c>
      <c r="B15" s="4" t="inlineStr">
        <is>
          <t>90 days</t>
        </is>
      </c>
      <c r="C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egment Sales Disaggregated by Major Product Lin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818.1</v>
      </c>
      <c r="C4" s="7" t="n">
        <v>3852.8</v>
      </c>
      <c r="D4" s="7" t="n">
        <v>3753.9</v>
      </c>
    </row>
    <row r="5">
      <c r="A5" s="4" t="inlineStr">
        <is>
          <t>Chin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760</v>
      </c>
      <c r="C7" s="8" t="n">
        <v>827.4</v>
      </c>
      <c r="D7" s="8" t="n">
        <v>826.6</v>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2928.1</v>
      </c>
      <c r="C10" s="8" t="n">
        <v>2904.3</v>
      </c>
      <c r="D10" s="8" t="n">
        <v>2792.4</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890</v>
      </c>
      <c r="C13" s="8" t="n">
        <v>948.5</v>
      </c>
      <c r="D13" s="8" t="n">
        <v>961.5</v>
      </c>
    </row>
    <row r="14">
      <c r="A14" s="4" t="inlineStr">
        <is>
          <t>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3868.7</v>
      </c>
      <c r="C16" s="8" t="n">
        <v>3879.8</v>
      </c>
      <c r="D16" s="8" t="n">
        <v>3784.9</v>
      </c>
    </row>
    <row r="17">
      <c r="A17" s="4" t="inlineStr">
        <is>
          <t>Operating Segments | North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2950.1</v>
      </c>
      <c r="C19" s="8" t="n">
        <v>2922.9</v>
      </c>
      <c r="D19" s="8" t="n">
        <v>2819.1</v>
      </c>
    </row>
    <row r="20">
      <c r="A20" s="4" t="inlineStr">
        <is>
          <t>Operating Segments | North America | Water heaters and related par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2441.7</v>
      </c>
      <c r="C22" s="8" t="n">
        <v>2456.9</v>
      </c>
      <c r="D22" s="8" t="n">
        <v>2325.1</v>
      </c>
    </row>
    <row r="23">
      <c r="A23" s="4" t="inlineStr">
        <is>
          <t>Operating Segments | North America | Boilers and related par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260</v>
      </c>
      <c r="C25" s="8" t="n">
        <v>240.1</v>
      </c>
      <c r="D25" s="5" t="n">
        <v>272</v>
      </c>
    </row>
    <row r="26">
      <c r="A26" s="4" t="inlineStr">
        <is>
          <t>Operating Segments | North America | Water treatment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248.4</v>
      </c>
      <c r="C28" s="8" t="n">
        <v>225.9</v>
      </c>
      <c r="D28" s="5" t="n">
        <v>222</v>
      </c>
    </row>
    <row r="29">
      <c r="A29" s="4" t="inlineStr">
        <is>
          <t>Operating Segments | Rest of Worl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918.6</v>
      </c>
      <c r="C31" s="8" t="n">
        <v>956.9</v>
      </c>
      <c r="D31" s="8" t="n">
        <v>965.8</v>
      </c>
    </row>
    <row r="32">
      <c r="A32" s="4" t="inlineStr">
        <is>
          <t>Operating Segments | Rest of World | Chin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791.9</v>
      </c>
      <c r="C34" s="8" t="n">
        <v>835.1</v>
      </c>
      <c r="D34" s="8" t="n">
        <v>839.1</v>
      </c>
    </row>
    <row r="35">
      <c r="A35" s="4" t="inlineStr">
        <is>
          <t>Operating Segments | Rest of World | All other Rest of Worl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126.7</v>
      </c>
      <c r="C37" s="8" t="n">
        <v>121.8</v>
      </c>
      <c r="D37" s="8" t="n">
        <v>126.7</v>
      </c>
    </row>
    <row r="38">
      <c r="A38" s="4" t="inlineStr">
        <is>
          <t>Inter-segment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50.6</v>
      </c>
      <c r="C40" s="5" t="n">
        <v>-27</v>
      </c>
      <c r="D40" s="5" t="n">
        <v>-31</v>
      </c>
    </row>
    <row r="41">
      <c r="A41" s="4" t="inlineStr">
        <is>
          <t>Inter-segment sales | North Americ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5" t="n">
        <v>-22</v>
      </c>
      <c r="C43" s="8" t="n">
        <v>-18.6</v>
      </c>
      <c r="D43" s="8" t="n">
        <v>-26.7</v>
      </c>
    </row>
    <row r="44">
      <c r="A44" s="4" t="inlineStr">
        <is>
          <t>Inter-segment sales | Rest of Worl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28.6</v>
      </c>
      <c r="C46" s="7" t="n">
        <v>-8.4</v>
      </c>
      <c r="D46" s="7" t="n">
        <v>-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 Narrative (Details) - USD ($) $ in Millions</t>
        </is>
      </c>
      <c r="B1" s="2" t="inlineStr">
        <is>
          <t>3 Months Ended</t>
        </is>
      </c>
      <c r="G1" s="2" t="inlineStr">
        <is>
          <t>12 Months Ended</t>
        </is>
      </c>
    </row>
    <row r="2">
      <c r="B2" s="2" t="inlineStr">
        <is>
          <t>Dec. 31, 2024</t>
        </is>
      </c>
      <c r="C2" s="2" t="inlineStr">
        <is>
          <t>Mar. 31, 2024</t>
        </is>
      </c>
      <c r="D2" s="2" t="inlineStr">
        <is>
          <t>Sep. 30, 2023</t>
        </is>
      </c>
      <c r="E2" s="2" t="inlineStr">
        <is>
          <t>Sep. 30, 2022</t>
        </is>
      </c>
      <c r="F2" s="2" t="inlineStr">
        <is>
          <t>Jun. 30, 2022</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7" t="n">
        <v>761.7</v>
      </c>
      <c r="C4" s="4" t="inlineStr">
        <is>
          <t xml:space="preserve"> </t>
        </is>
      </c>
      <c r="D4" s="4" t="inlineStr">
        <is>
          <t xml:space="preserve"> </t>
        </is>
      </c>
      <c r="E4" s="4" t="inlineStr">
        <is>
          <t xml:space="preserve"> </t>
        </is>
      </c>
      <c r="F4" s="4" t="inlineStr">
        <is>
          <t xml:space="preserve"> </t>
        </is>
      </c>
      <c r="G4" s="7" t="n">
        <v>761.7</v>
      </c>
      <c r="H4" s="7" t="n">
        <v>633.4</v>
      </c>
      <c r="I4" s="7" t="n">
        <v>619.7</v>
      </c>
    </row>
    <row r="5">
      <c r="A5" s="4" t="inlineStr">
        <is>
          <t>Other current assets</t>
        </is>
      </c>
      <c r="B5" s="8" t="n">
        <v>43.3</v>
      </c>
      <c r="C5" s="4" t="inlineStr">
        <is>
          <t xml:space="preserve"> </t>
        </is>
      </c>
      <c r="D5" s="4" t="inlineStr">
        <is>
          <t xml:space="preserve"> </t>
        </is>
      </c>
      <c r="E5" s="4" t="inlineStr">
        <is>
          <t xml:space="preserve"> </t>
        </is>
      </c>
      <c r="F5" s="4" t="inlineStr">
        <is>
          <t xml:space="preserve"> </t>
        </is>
      </c>
      <c r="G5" s="8" t="n">
        <v>43.3</v>
      </c>
      <c r="H5" s="8" t="n">
        <v>43.5</v>
      </c>
      <c r="I5" s="4" t="inlineStr">
        <is>
          <t xml:space="preserve"> </t>
        </is>
      </c>
    </row>
    <row r="6">
      <c r="A6" s="4" t="inlineStr">
        <is>
          <t>Aggregate cash purchase price,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8" t="n">
        <v>145.9</v>
      </c>
      <c r="H6" s="7" t="n">
        <v>16.8</v>
      </c>
      <c r="I6" s="6" t="n">
        <v>8</v>
      </c>
    </row>
    <row r="7">
      <c r="A7" s="4" t="inlineStr">
        <is>
          <t>Pure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urchase price</t>
        </is>
      </c>
      <c r="B9" s="8" t="n">
        <v>12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cash payment transaction</t>
        </is>
      </c>
      <c r="B10" s="8" t="n">
        <v>11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8" t="n">
        <v>117.9</v>
      </c>
      <c r="C11" s="4" t="inlineStr">
        <is>
          <t xml:space="preserve"> </t>
        </is>
      </c>
      <c r="D11" s="4" t="inlineStr">
        <is>
          <t xml:space="preserve"> </t>
        </is>
      </c>
      <c r="E11" s="4" t="inlineStr">
        <is>
          <t xml:space="preserve"> </t>
        </is>
      </c>
      <c r="F11" s="4" t="inlineStr">
        <is>
          <t xml:space="preserve"> </t>
        </is>
      </c>
      <c r="G11" s="8" t="n">
        <v>117.9</v>
      </c>
      <c r="H11" s="4" t="inlineStr">
        <is>
          <t xml:space="preserve"> </t>
        </is>
      </c>
      <c r="I11" s="4" t="inlineStr">
        <is>
          <t xml:space="preserve"> </t>
        </is>
      </c>
    </row>
    <row r="12">
      <c r="A12" s="4" t="inlineStr">
        <is>
          <t>Other current assets</t>
        </is>
      </c>
      <c r="B12" s="8" t="n">
        <v>6.7</v>
      </c>
      <c r="C12" s="4" t="inlineStr">
        <is>
          <t xml:space="preserve"> </t>
        </is>
      </c>
      <c r="D12" s="4" t="inlineStr">
        <is>
          <t xml:space="preserve"> </t>
        </is>
      </c>
      <c r="E12" s="4" t="inlineStr">
        <is>
          <t xml:space="preserve"> </t>
        </is>
      </c>
      <c r="F12" s="4" t="inlineStr">
        <is>
          <t xml:space="preserve"> </t>
        </is>
      </c>
      <c r="G12" s="7" t="n">
        <v>6.7</v>
      </c>
      <c r="H12" s="4" t="inlineStr">
        <is>
          <t xml:space="preserve"> </t>
        </is>
      </c>
      <c r="I12" s="4" t="inlineStr">
        <is>
          <t xml:space="preserve"> </t>
        </is>
      </c>
    </row>
    <row r="13">
      <c r="A13" s="4" t="inlineStr">
        <is>
          <t>Pureit | Unile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cash payment transaction</t>
        </is>
      </c>
      <c r="B15" s="7" t="n">
        <v>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vately-Held Water Treatm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cash purchase price, net of cash acquired</t>
        </is>
      </c>
      <c r="B18" s="4" t="inlineStr">
        <is>
          <t xml:space="preserve"> </t>
        </is>
      </c>
      <c r="C18" s="7" t="n">
        <v>21.3</v>
      </c>
      <c r="D18" s="7" t="n">
        <v>16.8</v>
      </c>
      <c r="E18" s="4" t="inlineStr">
        <is>
          <t xml:space="preserve"> </t>
        </is>
      </c>
      <c r="F18" s="7" t="n">
        <v>5.5</v>
      </c>
      <c r="G18" s="4" t="inlineStr">
        <is>
          <t xml:space="preserve"> </t>
        </is>
      </c>
      <c r="H18" s="4" t="inlineStr">
        <is>
          <t xml:space="preserve"> </t>
        </is>
      </c>
      <c r="I18" s="4" t="inlineStr">
        <is>
          <t xml:space="preserve"> </t>
        </is>
      </c>
    </row>
    <row r="19">
      <c r="A19" s="4" t="inlineStr">
        <is>
          <t>Contingent payment term</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inated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sition-related costs</t>
        </is>
      </c>
      <c r="B22" s="4" t="inlineStr">
        <is>
          <t xml:space="preserve"> </t>
        </is>
      </c>
      <c r="C22" s="4" t="inlineStr">
        <is>
          <t xml:space="preserve"> </t>
        </is>
      </c>
      <c r="D22" s="4" t="inlineStr">
        <is>
          <t xml:space="preserve"> </t>
        </is>
      </c>
      <c r="E22" s="7" t="n">
        <v>4.3</v>
      </c>
      <c r="F22" s="4" t="inlineStr">
        <is>
          <t xml:space="preserve"> </t>
        </is>
      </c>
      <c r="G22" s="4" t="inlineStr">
        <is>
          <t xml:space="preserve"> </t>
        </is>
      </c>
      <c r="H22" s="4" t="inlineStr">
        <is>
          <t xml:space="preserve"> </t>
        </is>
      </c>
      <c r="I22" s="4" t="inlineStr">
        <is>
          <t xml:space="preserve"> </t>
        </is>
      </c>
    </row>
    <row r="23">
      <c r="A23" s="4" t="inlineStr">
        <is>
          <t>Income tax benefit associated with terminated acquisition</t>
        </is>
      </c>
      <c r="B23" s="4" t="inlineStr">
        <is>
          <t xml:space="preserve"> </t>
        </is>
      </c>
      <c r="C23" s="4" t="inlineStr">
        <is>
          <t xml:space="preserve"> </t>
        </is>
      </c>
      <c r="D23" s="4" t="inlineStr">
        <is>
          <t xml:space="preserve"> </t>
        </is>
      </c>
      <c r="E23" s="7" t="n">
        <v>1.1</v>
      </c>
      <c r="F23" s="4" t="inlineStr">
        <is>
          <t xml:space="preserve"> </t>
        </is>
      </c>
      <c r="G23" s="4" t="inlineStr">
        <is>
          <t xml:space="preserve"> </t>
        </is>
      </c>
      <c r="H23" s="4" t="inlineStr">
        <is>
          <t xml:space="preserve"> </t>
        </is>
      </c>
      <c r="I23" s="4" t="inlineStr">
        <is>
          <t xml:space="preserve"> </t>
        </is>
      </c>
    </row>
  </sheetData>
  <mergeCells count="3">
    <mergeCell ref="A1:A2"/>
    <mergeCell ref="B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Operating lease termination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newal term</t>
        </is>
      </c>
      <c r="B1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pplemental balance sheet (Detail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Operating Lease, Liability, Current, Statement of Financial Position [Extensible Enumeration]</t>
        </is>
      </c>
      <c r="B3" s="4" t="inlineStr">
        <is>
          <t>Accrued liabilities</t>
        </is>
      </c>
      <c r="C3" s="4" t="inlineStr">
        <is>
          <t>Accrued liabilities</t>
        </is>
      </c>
    </row>
    <row r="4">
      <c r="A4" s="4" t="inlineStr">
        <is>
          <t>Short term: Accrued liabilities</t>
        </is>
      </c>
      <c r="B4" s="7" t="n">
        <v>11.3</v>
      </c>
      <c r="C4" s="7" t="n">
        <v>11.6</v>
      </c>
    </row>
    <row r="5">
      <c r="A5" s="4" t="inlineStr">
        <is>
          <t>Long term: Operating lease liabilities</t>
        </is>
      </c>
      <c r="B5" s="8" t="n">
        <v>23.5</v>
      </c>
      <c r="C5" s="8" t="n">
        <v>27.9</v>
      </c>
    </row>
    <row r="6">
      <c r="A6" s="4" t="inlineStr">
        <is>
          <t>Total operating lease liabilities</t>
        </is>
      </c>
      <c r="B6" s="8" t="n">
        <v>34.8</v>
      </c>
      <c r="C6" s="8" t="n">
        <v>39.5</v>
      </c>
    </row>
    <row r="7">
      <c r="A7" s="4" t="inlineStr">
        <is>
          <t>Less: Rent incentives and deferrals</t>
        </is>
      </c>
      <c r="B7" s="5" t="n">
        <v>-2</v>
      </c>
      <c r="C7" s="8" t="n">
        <v>-2.2</v>
      </c>
    </row>
    <row r="8">
      <c r="A8" s="3" t="inlineStr">
        <is>
          <t>Assets</t>
        </is>
      </c>
      <c r="B8" s="4" t="inlineStr">
        <is>
          <t xml:space="preserve"> </t>
        </is>
      </c>
      <c r="C8" s="4" t="inlineStr">
        <is>
          <t xml:space="preserve"> </t>
        </is>
      </c>
    </row>
    <row r="9">
      <c r="A9" s="4" t="inlineStr">
        <is>
          <t>Operating lease assets</t>
        </is>
      </c>
      <c r="B9" s="7" t="n">
        <v>32.8</v>
      </c>
      <c r="C9" s="7" t="n">
        <v>37.3</v>
      </c>
    </row>
    <row r="10">
      <c r="A10" s="3" t="inlineStr">
        <is>
          <t>Lease Term and Discount Rate</t>
        </is>
      </c>
      <c r="B10" s="4" t="inlineStr">
        <is>
          <t xml:space="preserve"> </t>
        </is>
      </c>
      <c r="C10" s="4" t="inlineStr">
        <is>
          <t xml:space="preserve"> </t>
        </is>
      </c>
    </row>
    <row r="11">
      <c r="A11" s="4" t="inlineStr">
        <is>
          <t>Weighted-average remaining lease term</t>
        </is>
      </c>
      <c r="B11" s="4" t="inlineStr">
        <is>
          <t>7 years</t>
        </is>
      </c>
      <c r="C11" s="4" t="inlineStr">
        <is>
          <t xml:space="preserve"> </t>
        </is>
      </c>
    </row>
    <row r="12">
      <c r="A12" s="4" t="inlineStr">
        <is>
          <t>Weighted-average discount rate</t>
        </is>
      </c>
      <c r="B12" s="11" t="n">
        <v>0.0463</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Short-term lease expense</t>
        </is>
      </c>
      <c r="B4" s="7" t="n">
        <v>1.7</v>
      </c>
      <c r="C4" s="7" t="n">
        <v>1.8</v>
      </c>
    </row>
    <row r="5">
      <c r="A5" s="4" t="inlineStr">
        <is>
          <t>Variable lease cost</t>
        </is>
      </c>
      <c r="B5" s="5" t="n">
        <v>6</v>
      </c>
      <c r="C5" s="8" t="n">
        <v>4.6</v>
      </c>
    </row>
    <row r="6">
      <c r="A6" s="4" t="inlineStr">
        <is>
          <t>Cost of products sold</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expense</t>
        </is>
      </c>
      <c r="B8" s="5" t="n">
        <v>7</v>
      </c>
      <c r="C8" s="8" t="n">
        <v>5.3</v>
      </c>
    </row>
    <row r="9">
      <c r="A9" s="4" t="inlineStr">
        <is>
          <t>Selling, general and administrative expen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expense</t>
        </is>
      </c>
      <c r="B11" s="7" t="n">
        <v>15.9</v>
      </c>
      <c r="C11" s="7" t="n">
        <v>1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2.4</v>
      </c>
      <c r="C3" s="4" t="inlineStr">
        <is>
          <t xml:space="preserve"> </t>
        </is>
      </c>
    </row>
    <row r="4">
      <c r="A4" s="4" t="inlineStr">
        <is>
          <t>2026</t>
        </is>
      </c>
      <c r="B4" s="8" t="n">
        <v>7.6</v>
      </c>
      <c r="C4" s="4" t="inlineStr">
        <is>
          <t xml:space="preserve"> </t>
        </is>
      </c>
    </row>
    <row r="5">
      <c r="A5" s="4" t="inlineStr">
        <is>
          <t>2027</t>
        </is>
      </c>
      <c r="B5" s="8" t="n">
        <v>4.8</v>
      </c>
      <c r="C5" s="4" t="inlineStr">
        <is>
          <t xml:space="preserve"> </t>
        </is>
      </c>
    </row>
    <row r="6">
      <c r="A6" s="4" t="inlineStr">
        <is>
          <t>2028</t>
        </is>
      </c>
      <c r="B6" s="8" t="n">
        <v>3.1</v>
      </c>
      <c r="C6" s="4" t="inlineStr">
        <is>
          <t xml:space="preserve"> </t>
        </is>
      </c>
    </row>
    <row r="7">
      <c r="A7" s="4" t="inlineStr">
        <is>
          <t>2029</t>
        </is>
      </c>
      <c r="B7" s="8" t="n">
        <v>2.1</v>
      </c>
      <c r="C7" s="4" t="inlineStr">
        <is>
          <t xml:space="preserve"> </t>
        </is>
      </c>
    </row>
    <row r="8">
      <c r="A8" s="4" t="inlineStr">
        <is>
          <t>After 2029</t>
        </is>
      </c>
      <c r="B8" s="8" t="n">
        <v>10.7</v>
      </c>
      <c r="C8" s="4" t="inlineStr">
        <is>
          <t xml:space="preserve"> </t>
        </is>
      </c>
    </row>
    <row r="9">
      <c r="A9" s="4" t="inlineStr">
        <is>
          <t>Total lease payments</t>
        </is>
      </c>
      <c r="B9" s="8" t="n">
        <v>40.7</v>
      </c>
      <c r="C9" s="4" t="inlineStr">
        <is>
          <t xml:space="preserve"> </t>
        </is>
      </c>
    </row>
    <row r="10">
      <c r="A10" s="4" t="inlineStr">
        <is>
          <t>Less: Imputed interest</t>
        </is>
      </c>
      <c r="B10" s="8" t="n">
        <v>-5.9</v>
      </c>
      <c r="C10" s="4" t="inlineStr">
        <is>
          <t xml:space="preserve"> </t>
        </is>
      </c>
    </row>
    <row r="11">
      <c r="A11" s="4" t="inlineStr">
        <is>
          <t>Present value of operating lease liabilities</t>
        </is>
      </c>
      <c r="B11" s="7" t="n">
        <v>34.8</v>
      </c>
      <c r="C11" s="7" t="n">
        <v>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EARNING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533.6</v>
      </c>
      <c r="C4" s="7" t="n">
        <v>556.6</v>
      </c>
      <c r="D4" s="7" t="n">
        <v>235.7</v>
      </c>
    </row>
    <row r="5">
      <c r="A5" s="3" t="inlineStr">
        <is>
          <t>Other comprehensive earnings (loss)</t>
        </is>
      </c>
      <c r="B5" s="4" t="inlineStr">
        <is>
          <t xml:space="preserve"> </t>
        </is>
      </c>
      <c r="C5" s="4" t="inlineStr">
        <is>
          <t xml:space="preserve"> </t>
        </is>
      </c>
      <c r="D5" s="4" t="inlineStr">
        <is>
          <t xml:space="preserve"> </t>
        </is>
      </c>
    </row>
    <row r="6">
      <c r="A6" s="4" t="inlineStr">
        <is>
          <t>Foreign currency translation adjustments</t>
        </is>
      </c>
      <c r="B6" s="5" t="n">
        <v>-24</v>
      </c>
      <c r="C6" s="8" t="n">
        <v>3.8</v>
      </c>
      <c r="D6" s="8" t="n">
        <v>-39.4</v>
      </c>
    </row>
    <row r="7">
      <c r="A7" s="4" t="inlineStr">
        <is>
          <t>Unrealized net (loss) gain on cash flow derivative instruments, less related income tax benefit (provision) of $0.7 in 2024, $1.4 in 2023 and $(1.4) in 2022</t>
        </is>
      </c>
      <c r="B7" s="8" t="n">
        <v>-2.2</v>
      </c>
      <c r="C7" s="8" t="n">
        <v>-4.2</v>
      </c>
      <c r="D7" s="8" t="n">
        <v>4.3</v>
      </c>
    </row>
    <row r="8">
      <c r="A8" s="4" t="inlineStr">
        <is>
          <t>Change in pension liability less related income tax benefit (provision) of $0.5 in 2024, $0.5 in 2023 and $(179.0) in 2022</t>
        </is>
      </c>
      <c r="B8" s="8" t="n">
        <v>-1.5</v>
      </c>
      <c r="C8" s="8" t="n">
        <v>-1.4</v>
      </c>
      <c r="D8" s="8" t="n">
        <v>284.1</v>
      </c>
    </row>
    <row r="9">
      <c r="A9" s="4" t="inlineStr">
        <is>
          <t>Comprehensive Earnings</t>
        </is>
      </c>
      <c r="B9" s="7" t="n">
        <v>505.9</v>
      </c>
      <c r="C9" s="7" t="n">
        <v>554.8</v>
      </c>
      <c r="D9" s="7" t="n">
        <v>48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Impairment Expenses - Narrative (Details)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impairment expenses</t>
        </is>
      </c>
      <c r="B4" s="4" t="inlineStr">
        <is>
          <t xml:space="preserve"> </t>
        </is>
      </c>
      <c r="C4" s="7" t="n">
        <v>17.6</v>
      </c>
      <c r="D4" s="4" t="inlineStr">
        <is>
          <t xml:space="preserve"> </t>
        </is>
      </c>
      <c r="E4" s="4" t="inlineStr">
        <is>
          <t xml:space="preserve"> </t>
        </is>
      </c>
    </row>
    <row r="5">
      <c r="A5" s="4" t="inlineStr">
        <is>
          <t>Severance costs</t>
        </is>
      </c>
      <c r="B5" s="4" t="inlineStr">
        <is>
          <t xml:space="preserve"> </t>
        </is>
      </c>
      <c r="C5" s="8" t="n">
        <v>12.1</v>
      </c>
      <c r="D5" s="4" t="inlineStr">
        <is>
          <t xml:space="preserve"> </t>
        </is>
      </c>
      <c r="E5" s="4" t="inlineStr">
        <is>
          <t xml:space="preserve"> </t>
        </is>
      </c>
    </row>
    <row r="6">
      <c r="A6" s="4" t="inlineStr">
        <is>
          <t>Other restructuring costs</t>
        </is>
      </c>
      <c r="B6" s="4" t="inlineStr">
        <is>
          <t xml:space="preserve"> </t>
        </is>
      </c>
      <c r="C6" s="8" t="n">
        <v>0.8</v>
      </c>
      <c r="D6" s="4" t="inlineStr">
        <is>
          <t xml:space="preserve"> </t>
        </is>
      </c>
      <c r="E6" s="4" t="inlineStr">
        <is>
          <t xml:space="preserve"> </t>
        </is>
      </c>
    </row>
    <row r="7">
      <c r="A7" s="4" t="inlineStr">
        <is>
          <t>Non-cash impairments</t>
        </is>
      </c>
      <c r="B7" s="4" t="inlineStr">
        <is>
          <t xml:space="preserve"> </t>
        </is>
      </c>
      <c r="C7" s="8" t="n">
        <v>4.7</v>
      </c>
      <c r="D7" s="7" t="n">
        <v>15.6</v>
      </c>
      <c r="E7" s="6" t="n">
        <v>0</v>
      </c>
    </row>
    <row r="8">
      <c r="A8" s="4" t="inlineStr">
        <is>
          <t>Income tax benefit</t>
        </is>
      </c>
      <c r="B8" s="4" t="inlineStr">
        <is>
          <t xml:space="preserve"> </t>
        </is>
      </c>
      <c r="C8" s="8" t="n">
        <v>3.2</v>
      </c>
      <c r="D8" s="4" t="inlineStr">
        <is>
          <t xml:space="preserve"> </t>
        </is>
      </c>
      <c r="E8" s="4" t="inlineStr">
        <is>
          <t xml:space="preserve"> </t>
        </is>
      </c>
    </row>
    <row r="9">
      <c r="A9" s="4" t="inlineStr">
        <is>
          <t>Disposal Group, Held-for-Sale, Not Discontinued Operations | Turkey</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on-cash impairments</t>
        </is>
      </c>
      <c r="B11" s="4" t="inlineStr">
        <is>
          <t xml:space="preserve"> </t>
        </is>
      </c>
      <c r="C11" s="4" t="inlineStr">
        <is>
          <t xml:space="preserve"> </t>
        </is>
      </c>
      <c r="D11" s="8" t="n">
        <v>15.6</v>
      </c>
      <c r="E11" s="4" t="inlineStr">
        <is>
          <t xml:space="preserve"> </t>
        </is>
      </c>
    </row>
    <row r="12">
      <c r="A12" s="4" t="inlineStr">
        <is>
          <t>Carrying value of disposal group</t>
        </is>
      </c>
      <c r="B12" s="4" t="inlineStr">
        <is>
          <t xml:space="preserve"> </t>
        </is>
      </c>
      <c r="C12" s="4" t="inlineStr">
        <is>
          <t xml:space="preserve"> </t>
        </is>
      </c>
      <c r="D12" s="8" t="n">
        <v>0.6</v>
      </c>
      <c r="E12" s="4" t="inlineStr">
        <is>
          <t xml:space="preserve"> </t>
        </is>
      </c>
    </row>
    <row r="13">
      <c r="A13" s="4" t="inlineStr">
        <is>
          <t>Restructuring expense related to the exit of a business</t>
        </is>
      </c>
      <c r="B13" s="4" t="inlineStr">
        <is>
          <t xml:space="preserve"> </t>
        </is>
      </c>
      <c r="C13" s="4" t="inlineStr">
        <is>
          <t xml:space="preserve"> </t>
        </is>
      </c>
      <c r="D13" s="8" t="n">
        <v>3.2</v>
      </c>
      <c r="E13" s="4" t="inlineStr">
        <is>
          <t xml:space="preserve"> </t>
        </is>
      </c>
    </row>
    <row r="14">
      <c r="A14" s="4" t="inlineStr">
        <is>
          <t>Disposal Group, Held-for-Sale, Not Discontinued Operations | Turkey | Impairment Recorded As Net Reduction To Assets And Liabiliti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Non-cash impairments</t>
        </is>
      </c>
      <c r="B16" s="4" t="inlineStr">
        <is>
          <t xml:space="preserve"> </t>
        </is>
      </c>
      <c r="C16" s="4" t="inlineStr">
        <is>
          <t xml:space="preserve"> </t>
        </is>
      </c>
      <c r="D16" s="8" t="n">
        <v>4.5</v>
      </c>
      <c r="E16" s="4" t="inlineStr">
        <is>
          <t xml:space="preserve"> </t>
        </is>
      </c>
    </row>
    <row r="17">
      <c r="A17" s="4" t="inlineStr">
        <is>
          <t>Disposal Group, Held-for-Sale, Not Discontinued Operations | Turkey | Impairment Recorded For Anticipated Liquidation Of Cumulative Foreign Currency Translation Adjustment Recorded In Accrued Liabiliti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Non-cash impairments</t>
        </is>
      </c>
      <c r="B19" s="4" t="inlineStr">
        <is>
          <t xml:space="preserve"> </t>
        </is>
      </c>
      <c r="C19" s="4" t="inlineStr">
        <is>
          <t xml:space="preserve"> </t>
        </is>
      </c>
      <c r="D19" s="8" t="n">
        <v>11.1</v>
      </c>
      <c r="E19" s="4" t="inlineStr">
        <is>
          <t xml:space="preserve"> </t>
        </is>
      </c>
    </row>
    <row r="20">
      <c r="A20" s="4" t="inlineStr">
        <is>
          <t>Disposal Group, Held-for-Sale, Not Discontinued Operations | Turkey | Less: Corporate Expens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Non-cash impairments</t>
        </is>
      </c>
      <c r="B22" s="4" t="inlineStr">
        <is>
          <t xml:space="preserve"> </t>
        </is>
      </c>
      <c r="C22" s="4" t="inlineStr">
        <is>
          <t xml:space="preserve"> </t>
        </is>
      </c>
      <c r="D22" s="8" t="n">
        <v>3.1</v>
      </c>
      <c r="E22" s="4" t="inlineStr">
        <is>
          <t xml:space="preserve"> </t>
        </is>
      </c>
    </row>
    <row r="23">
      <c r="A23" s="4" t="inlineStr">
        <is>
          <t>Disposal Group, Disposed of by Sale, Not Discontinued Operations | Accumulated Other Comprehensive Los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Foreign currency translation losses released from accumulated other comprehensive loss</t>
        </is>
      </c>
      <c r="B25" s="4" t="inlineStr">
        <is>
          <t xml:space="preserve"> </t>
        </is>
      </c>
      <c r="C25" s="4" t="inlineStr">
        <is>
          <t xml:space="preserve"> </t>
        </is>
      </c>
      <c r="D25" s="5" t="n">
        <v>11</v>
      </c>
      <c r="E25" s="4" t="inlineStr">
        <is>
          <t xml:space="preserve"> </t>
        </is>
      </c>
    </row>
    <row r="26">
      <c r="A26" s="4" t="inlineStr">
        <is>
          <t>Disposal Group, Disposed of by Sale, Not Discontinued Operations | Turkey | Accumulated Other Comprehensive Los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Foreign currency translation losses released from accumulated other comprehensive loss</t>
        </is>
      </c>
      <c r="B28" s="6" t="n">
        <v>11</v>
      </c>
      <c r="C28" s="4" t="inlineStr">
        <is>
          <t xml:space="preserve"> </t>
        </is>
      </c>
      <c r="D28" s="4" t="inlineStr">
        <is>
          <t xml:space="preserve"> </t>
        </is>
      </c>
      <c r="E28" s="4" t="inlineStr">
        <is>
          <t xml:space="preserve"> </t>
        </is>
      </c>
    </row>
    <row r="29">
      <c r="A29" s="4" t="inlineStr">
        <is>
          <t>North America</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impairment expenses</t>
        </is>
      </c>
      <c r="B31" s="4" t="inlineStr">
        <is>
          <t xml:space="preserve"> </t>
        </is>
      </c>
      <c r="C31" s="8" t="n">
        <v>6.3</v>
      </c>
      <c r="D31" s="4" t="inlineStr">
        <is>
          <t xml:space="preserve"> </t>
        </is>
      </c>
      <c r="E31" s="4" t="inlineStr">
        <is>
          <t xml:space="preserve"> </t>
        </is>
      </c>
    </row>
    <row r="32">
      <c r="A32" s="4" t="inlineStr">
        <is>
          <t>Rest of World</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impairment expenses</t>
        </is>
      </c>
      <c r="B34" s="4" t="inlineStr">
        <is>
          <t xml:space="preserve"> </t>
        </is>
      </c>
      <c r="C34" s="7" t="n">
        <v>11.3</v>
      </c>
      <c r="D34" s="4" t="inlineStr">
        <is>
          <t xml:space="preserve"> </t>
        </is>
      </c>
      <c r="E34" s="4" t="inlineStr">
        <is>
          <t xml:space="preserve"> </t>
        </is>
      </c>
    </row>
    <row r="35">
      <c r="A35" s="4" t="inlineStr">
        <is>
          <t>Rest of World | Disposal Group, Held-for-Sale, Not Discontinued Operations | Turkey | Operating Segment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Non-cash impairments</t>
        </is>
      </c>
      <c r="B37" s="4" t="inlineStr">
        <is>
          <t xml:space="preserve"> </t>
        </is>
      </c>
      <c r="C37" s="4" t="inlineStr">
        <is>
          <t xml:space="preserve"> </t>
        </is>
      </c>
      <c r="D37" s="7" t="n">
        <v>12.5</v>
      </c>
      <c r="E3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Expenses - Schedule of Analysis of Company's Restructuring Reserve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7" t="n">
        <v>3.2</v>
      </c>
      <c r="C4" s="6" t="n">
        <v>0</v>
      </c>
    </row>
    <row r="5">
      <c r="A5" s="4" t="inlineStr">
        <is>
          <t>Charges</t>
        </is>
      </c>
      <c r="B5" s="8" t="n">
        <v>17.6</v>
      </c>
      <c r="C5" s="8" t="n">
        <v>18.8</v>
      </c>
    </row>
    <row r="6">
      <c r="A6" s="4" t="inlineStr">
        <is>
          <t>Cash payments</t>
        </is>
      </c>
      <c r="B6" s="8" t="n">
        <v>-5.7</v>
      </c>
      <c r="C6" s="4" t="inlineStr">
        <is>
          <t xml:space="preserve"> </t>
        </is>
      </c>
    </row>
    <row r="7">
      <c r="A7" s="4" t="inlineStr">
        <is>
          <t>Non-cash and other adjustments</t>
        </is>
      </c>
      <c r="B7" s="8" t="n">
        <v>-4.7</v>
      </c>
      <c r="C7" s="8" t="n">
        <v>-15.6</v>
      </c>
    </row>
    <row r="8">
      <c r="A8" s="4" t="inlineStr">
        <is>
          <t>Ending balance</t>
        </is>
      </c>
      <c r="B8" s="7" t="n">
        <v>10.4</v>
      </c>
      <c r="C8" s="7" t="n">
        <v>3.2</v>
      </c>
    </row>
    <row r="9">
      <c r="A9" s="4" t="inlineStr">
        <is>
          <t>Restructuring Incurred Cost, Statement of Income or Comprehensive Income, Extensible Enumeration, Not Disclosed Flag</t>
        </is>
      </c>
      <c r="B9" s="4" t="inlineStr">
        <is>
          <t>false</t>
        </is>
      </c>
      <c r="C9" s="4" t="inlineStr">
        <is>
          <t>false</t>
        </is>
      </c>
    </row>
    <row r="10">
      <c r="A10" s="4" t="inlineStr">
        <is>
          <t>Severance Cos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eginning balance</t>
        </is>
      </c>
      <c r="B12" s="7" t="n">
        <v>0.3</v>
      </c>
      <c r="C12" s="6" t="n">
        <v>0</v>
      </c>
    </row>
    <row r="13">
      <c r="A13" s="4" t="inlineStr">
        <is>
          <t>Charges</t>
        </is>
      </c>
      <c r="B13" s="8" t="n">
        <v>12.1</v>
      </c>
      <c r="C13" s="8" t="n">
        <v>0.3</v>
      </c>
    </row>
    <row r="14">
      <c r="A14" s="4" t="inlineStr">
        <is>
          <t>Cash payments</t>
        </is>
      </c>
      <c r="B14" s="8" t="n">
        <v>-3.5</v>
      </c>
      <c r="C14" s="4" t="inlineStr">
        <is>
          <t xml:space="preserve"> </t>
        </is>
      </c>
    </row>
    <row r="15">
      <c r="A15" s="4" t="inlineStr">
        <is>
          <t>Non-cash and other adjustments</t>
        </is>
      </c>
      <c r="B15" s="5" t="n">
        <v>0</v>
      </c>
      <c r="C15" s="5" t="n">
        <v>0</v>
      </c>
    </row>
    <row r="16">
      <c r="A16" s="4" t="inlineStr">
        <is>
          <t>Ending balance</t>
        </is>
      </c>
      <c r="B16" s="8" t="n">
        <v>8.9</v>
      </c>
      <c r="C16" s="8" t="n">
        <v>0.3</v>
      </c>
    </row>
    <row r="17">
      <c r="A17" s="4" t="inlineStr">
        <is>
          <t>Other Restructuring Expenses</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eginning balance</t>
        </is>
      </c>
      <c r="B19" s="8" t="n">
        <v>2.9</v>
      </c>
      <c r="C19" s="5" t="n">
        <v>0</v>
      </c>
    </row>
    <row r="20">
      <c r="A20" s="4" t="inlineStr">
        <is>
          <t>Charges</t>
        </is>
      </c>
      <c r="B20" s="8" t="n">
        <v>0.8</v>
      </c>
      <c r="C20" s="8" t="n">
        <v>2.9</v>
      </c>
    </row>
    <row r="21">
      <c r="A21" s="4" t="inlineStr">
        <is>
          <t>Cash payments</t>
        </is>
      </c>
      <c r="B21" s="8" t="n">
        <v>-2.2</v>
      </c>
      <c r="C21" s="4" t="inlineStr">
        <is>
          <t xml:space="preserve"> </t>
        </is>
      </c>
    </row>
    <row r="22">
      <c r="A22" s="4" t="inlineStr">
        <is>
          <t>Non-cash and other adjustments</t>
        </is>
      </c>
      <c r="B22" s="5" t="n">
        <v>0</v>
      </c>
      <c r="C22" s="5" t="n">
        <v>0</v>
      </c>
    </row>
    <row r="23">
      <c r="A23" s="4" t="inlineStr">
        <is>
          <t>Ending balance</t>
        </is>
      </c>
      <c r="B23" s="8" t="n">
        <v>1.5</v>
      </c>
      <c r="C23" s="8" t="n">
        <v>2.9</v>
      </c>
    </row>
    <row r="24">
      <c r="A24" s="4" t="inlineStr">
        <is>
          <t>Non-cash Impairments</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Beginning balance</t>
        </is>
      </c>
      <c r="B26" s="5" t="n">
        <v>0</v>
      </c>
      <c r="C26" s="5" t="n">
        <v>0</v>
      </c>
    </row>
    <row r="27">
      <c r="A27" s="4" t="inlineStr">
        <is>
          <t>Charges</t>
        </is>
      </c>
      <c r="B27" s="8" t="n">
        <v>4.7</v>
      </c>
      <c r="C27" s="8" t="n">
        <v>15.6</v>
      </c>
    </row>
    <row r="28">
      <c r="A28" s="4" t="inlineStr">
        <is>
          <t>Cash payments</t>
        </is>
      </c>
      <c r="B28" s="5" t="n">
        <v>0</v>
      </c>
      <c r="C28" s="4" t="inlineStr">
        <is>
          <t xml:space="preserve"> </t>
        </is>
      </c>
    </row>
    <row r="29">
      <c r="A29" s="4" t="inlineStr">
        <is>
          <t>Non-cash and other adjustments</t>
        </is>
      </c>
      <c r="B29" s="8" t="n">
        <v>-4.7</v>
      </c>
      <c r="C29" s="8" t="n">
        <v>-15.6</v>
      </c>
    </row>
    <row r="30">
      <c r="A30" s="4" t="inlineStr">
        <is>
          <t>Ending balance</t>
        </is>
      </c>
      <c r="B30" s="6" t="n">
        <v>0</v>
      </c>
      <c r="C30"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Net change in current assets and liabilities, net of acquisitions:</t>
        </is>
      </c>
      <c r="B3" s="4" t="inlineStr">
        <is>
          <t xml:space="preserve"> </t>
        </is>
      </c>
      <c r="C3" s="4" t="inlineStr">
        <is>
          <t xml:space="preserve"> </t>
        </is>
      </c>
      <c r="D3" s="4" t="inlineStr">
        <is>
          <t xml:space="preserve"> </t>
        </is>
      </c>
    </row>
    <row r="4">
      <c r="A4" s="4" t="inlineStr">
        <is>
          <t>Receivables</t>
        </is>
      </c>
      <c r="B4" s="6" t="n">
        <v>49</v>
      </c>
      <c r="C4" s="7" t="n">
        <v>-16.4</v>
      </c>
      <c r="D4" s="7" t="n">
        <v>42.5</v>
      </c>
    </row>
    <row r="5">
      <c r="A5" s="4" t="inlineStr">
        <is>
          <t>Inventories</t>
        </is>
      </c>
      <c r="B5" s="8" t="n">
        <v>-40.5</v>
      </c>
      <c r="C5" s="8" t="n">
        <v>18.1</v>
      </c>
      <c r="D5" s="8" t="n">
        <v>-82.8</v>
      </c>
    </row>
    <row r="6">
      <c r="A6" s="4" t="inlineStr">
        <is>
          <t>Other current assets</t>
        </is>
      </c>
      <c r="B6" s="8" t="n">
        <v>7.1</v>
      </c>
      <c r="C6" s="8" t="n">
        <v>7.2</v>
      </c>
      <c r="D6" s="8" t="n">
        <v>-9.1</v>
      </c>
    </row>
    <row r="7">
      <c r="A7" s="4" t="inlineStr">
        <is>
          <t>Trade payables</t>
        </is>
      </c>
      <c r="B7" s="8" t="n">
        <v>-5.9</v>
      </c>
      <c r="C7" s="8" t="n">
        <v>-21.4</v>
      </c>
      <c r="D7" s="8" t="n">
        <v>-89.40000000000001</v>
      </c>
    </row>
    <row r="8">
      <c r="A8" s="4" t="inlineStr">
        <is>
          <t>Accrued liabilities, including payroll and benefits</t>
        </is>
      </c>
      <c r="B8" s="8" t="n">
        <v>-32.9</v>
      </c>
      <c r="C8" s="8" t="n">
        <v>28.4</v>
      </c>
      <c r="D8" s="8" t="n">
        <v>-46.5</v>
      </c>
    </row>
    <row r="9">
      <c r="A9" s="4" t="inlineStr">
        <is>
          <t>Income taxes</t>
        </is>
      </c>
      <c r="B9" s="8" t="n">
        <v>0.6</v>
      </c>
      <c r="C9" s="8" t="n">
        <v>4.1</v>
      </c>
      <c r="D9" s="8" t="n">
        <v>-8.800000000000001</v>
      </c>
    </row>
    <row r="10">
      <c r="A10" s="4" t="inlineStr">
        <is>
          <t>Current assets and liabilities</t>
        </is>
      </c>
      <c r="B10" s="7" t="n">
        <v>-22.6</v>
      </c>
      <c r="C10" s="6" t="n">
        <v>20</v>
      </c>
      <c r="D10" s="7" t="n">
        <v>-19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ement of Cash Flows - Narrative (Details) - USD ($) $ in Millions</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Cash interest paid</t>
        </is>
      </c>
      <c r="B4" s="7" t="n">
        <v>6.7</v>
      </c>
      <c r="C4" s="7" t="n">
        <v>12.3</v>
      </c>
      <c r="D4" s="7" t="n">
        <v>9.300000000000001</v>
      </c>
    </row>
    <row r="5">
      <c r="A5" s="4" t="inlineStr">
        <is>
          <t>Cash, cash equivalents and marketable securities</t>
        </is>
      </c>
      <c r="B5" s="8" t="n">
        <v>276.1</v>
      </c>
      <c r="C5" s="8" t="n">
        <v>363.4</v>
      </c>
      <c r="D5" s="4" t="inlineStr">
        <is>
          <t xml:space="preserve"> </t>
        </is>
      </c>
    </row>
    <row r="6">
      <c r="A6" s="4" t="inlineStr">
        <is>
          <t>Subsidiaries | Non-U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sh, cash equivalents and marketable securities</t>
        </is>
      </c>
      <c r="B8" s="7" t="n">
        <v>205.7</v>
      </c>
      <c r="C8" s="7" t="n">
        <v>291.8</v>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7" t="n">
        <v>196.1</v>
      </c>
      <c r="C3" s="7" t="n">
        <v>177.7</v>
      </c>
    </row>
    <row r="4">
      <c r="A4" s="4" t="inlineStr">
        <is>
          <t>Work in process</t>
        </is>
      </c>
      <c r="B4" s="8" t="n">
        <v>42.4</v>
      </c>
      <c r="C4" s="8" t="n">
        <v>44.2</v>
      </c>
    </row>
    <row r="5">
      <c r="A5" s="4" t="inlineStr">
        <is>
          <t>Raw materials</t>
        </is>
      </c>
      <c r="B5" s="5" t="n">
        <v>343</v>
      </c>
      <c r="C5" s="8" t="n">
        <v>322.6</v>
      </c>
    </row>
    <row r="6">
      <c r="A6" s="4" t="inlineStr">
        <is>
          <t>Inventories, at FIFO cost</t>
        </is>
      </c>
      <c r="B6" s="8" t="n">
        <v>581.5</v>
      </c>
      <c r="C6" s="8" t="n">
        <v>544.5</v>
      </c>
    </row>
    <row r="7">
      <c r="A7" s="4" t="inlineStr">
        <is>
          <t>LIFO reserve</t>
        </is>
      </c>
      <c r="B7" s="8" t="n">
        <v>-49.4</v>
      </c>
      <c r="C7" s="8" t="n">
        <v>-47.1</v>
      </c>
    </row>
    <row r="8">
      <c r="A8" s="4" t="inlineStr">
        <is>
          <t>Inventories, at LIFO cost</t>
        </is>
      </c>
      <c r="B8" s="7" t="n">
        <v>532.1</v>
      </c>
      <c r="C8" s="7" t="n">
        <v>49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495.9</v>
      </c>
      <c r="C3" s="7" t="n">
        <v>1418.6</v>
      </c>
    </row>
    <row r="4">
      <c r="A4" s="4" t="inlineStr">
        <is>
          <t>Accumulated depreciation and amortization</t>
        </is>
      </c>
      <c r="B4" s="8" t="n">
        <v>-867.2</v>
      </c>
      <c r="C4" s="8" t="n">
        <v>-821.1</v>
      </c>
    </row>
    <row r="5">
      <c r="A5" s="4" t="inlineStr">
        <is>
          <t>Net property, plant, and equipment</t>
        </is>
      </c>
      <c r="B5" s="8" t="n">
        <v>628.7</v>
      </c>
      <c r="C5" s="8" t="n">
        <v>597.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0</v>
      </c>
      <c r="C8" s="5" t="n">
        <v>3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408.5</v>
      </c>
      <c r="C11" s="8" t="n">
        <v>378.6</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911.8</v>
      </c>
      <c r="C14" s="8" t="n">
        <v>865.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45.6</v>
      </c>
      <c r="C17" s="7" t="n">
        <v>14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633.4</v>
      </c>
      <c r="C4" s="7" t="n">
        <v>619.7</v>
      </c>
    </row>
    <row r="5">
      <c r="A5" s="4" t="inlineStr">
        <is>
          <t>Currency translation adjustment</t>
        </is>
      </c>
      <c r="B5" s="8" t="n">
        <v>-10.1</v>
      </c>
      <c r="C5" s="8" t="n">
        <v>2.5</v>
      </c>
    </row>
    <row r="6">
      <c r="A6" s="4" t="inlineStr">
        <is>
          <t>Acquisitions</t>
        </is>
      </c>
      <c r="B6" s="8" t="n">
        <v>138.4</v>
      </c>
      <c r="C6" s="8" t="n">
        <v>11.2</v>
      </c>
    </row>
    <row r="7">
      <c r="A7" s="4" t="inlineStr">
        <is>
          <t>Ending balance</t>
        </is>
      </c>
      <c r="B7" s="8" t="n">
        <v>761.7</v>
      </c>
      <c r="C7" s="8" t="n">
        <v>633.4</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8" t="n">
        <v>574.9</v>
      </c>
      <c r="C10" s="8" t="n">
        <v>561.1</v>
      </c>
    </row>
    <row r="11">
      <c r="A11" s="4" t="inlineStr">
        <is>
          <t>Currency translation adjustment</t>
        </is>
      </c>
      <c r="B11" s="8" t="n">
        <v>-8.699999999999999</v>
      </c>
      <c r="C11" s="8" t="n">
        <v>2.6</v>
      </c>
    </row>
    <row r="12">
      <c r="A12" s="4" t="inlineStr">
        <is>
          <t>Acquisitions</t>
        </is>
      </c>
      <c r="B12" s="8" t="n">
        <v>20.5</v>
      </c>
      <c r="C12" s="8" t="n">
        <v>11.2</v>
      </c>
    </row>
    <row r="13">
      <c r="A13" s="4" t="inlineStr">
        <is>
          <t>Ending balance</t>
        </is>
      </c>
      <c r="B13" s="8" t="n">
        <v>586.7</v>
      </c>
      <c r="C13" s="8" t="n">
        <v>574.9</v>
      </c>
    </row>
    <row r="14">
      <c r="A14" s="4" t="inlineStr">
        <is>
          <t>Rest of World</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8" t="n">
        <v>58.5</v>
      </c>
      <c r="C16" s="8" t="n">
        <v>58.6</v>
      </c>
    </row>
    <row r="17">
      <c r="A17" s="4" t="inlineStr">
        <is>
          <t>Currency translation adjustment</t>
        </is>
      </c>
      <c r="B17" s="8" t="n">
        <v>-1.4</v>
      </c>
      <c r="C17" s="8" t="n">
        <v>-0.1</v>
      </c>
    </row>
    <row r="18">
      <c r="A18" s="4" t="inlineStr">
        <is>
          <t>Acquisitions</t>
        </is>
      </c>
      <c r="B18" s="8" t="n">
        <v>117.9</v>
      </c>
      <c r="C18" s="5" t="n">
        <v>0</v>
      </c>
    </row>
    <row r="19">
      <c r="A19" s="4" t="inlineStr">
        <is>
          <t>Ending balance</t>
        </is>
      </c>
      <c r="B19" s="6" t="n">
        <v>175</v>
      </c>
      <c r="C19" s="7" t="n">
        <v>5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arrying Amount of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291.2</v>
      </c>
      <c r="C3" s="7" t="n">
        <v>290.1</v>
      </c>
    </row>
    <row r="4">
      <c r="A4" s="4" t="inlineStr">
        <is>
          <t>Accumulated Amortization</t>
        </is>
      </c>
      <c r="B4" s="5" t="n">
        <v>-191</v>
      </c>
      <c r="C4" s="8" t="n">
        <v>-177.7</v>
      </c>
    </row>
    <row r="5">
      <c r="A5" s="4" t="inlineStr">
        <is>
          <t>Net</t>
        </is>
      </c>
      <c r="B5" s="8" t="n">
        <v>100.2</v>
      </c>
      <c r="C5" s="8" t="n">
        <v>112.4</v>
      </c>
    </row>
    <row r="6">
      <c r="A6" s="3" t="inlineStr">
        <is>
          <t>Intangible Assets, Net (Excluding Goodwill) [Abstract]</t>
        </is>
      </c>
      <c r="B6" s="4" t="inlineStr">
        <is>
          <t xml:space="preserve"> </t>
        </is>
      </c>
      <c r="C6" s="4" t="inlineStr">
        <is>
          <t xml:space="preserve"> </t>
        </is>
      </c>
    </row>
    <row r="7">
      <c r="A7" s="4" t="inlineStr">
        <is>
          <t>Gross Carrying Amount</t>
        </is>
      </c>
      <c r="B7" s="8" t="n">
        <v>512.1</v>
      </c>
      <c r="C7" s="8" t="n">
        <v>514.4</v>
      </c>
    </row>
    <row r="8">
      <c r="A8" s="4" t="inlineStr">
        <is>
          <t>Accumulated Amortization</t>
        </is>
      </c>
      <c r="B8" s="5" t="n">
        <v>-191</v>
      </c>
      <c r="C8" s="8" t="n">
        <v>-177.7</v>
      </c>
    </row>
    <row r="9">
      <c r="A9" s="4" t="inlineStr">
        <is>
          <t>Net</t>
        </is>
      </c>
      <c r="B9" s="8" t="n">
        <v>321.1</v>
      </c>
      <c r="C9" s="8" t="n">
        <v>336.7</v>
      </c>
    </row>
    <row r="10">
      <c r="A10" s="4" t="inlineStr">
        <is>
          <t>Trade 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8" t="n">
        <v>220.9</v>
      </c>
      <c r="C12" s="8" t="n">
        <v>224.3</v>
      </c>
    </row>
    <row r="13">
      <c r="A13" s="4" t="inlineStr">
        <is>
          <t>Pat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8" t="n">
        <v>3.7</v>
      </c>
      <c r="C15" s="8" t="n">
        <v>3.7</v>
      </c>
    </row>
    <row r="16">
      <c r="A16" s="4" t="inlineStr">
        <is>
          <t>Accumulated Amortization</t>
        </is>
      </c>
      <c r="B16" s="8" t="n">
        <v>-3.7</v>
      </c>
      <c r="C16" s="8" t="n">
        <v>-3.7</v>
      </c>
    </row>
    <row r="17">
      <c r="A17" s="4" t="inlineStr">
        <is>
          <t>Net</t>
        </is>
      </c>
      <c r="B17" s="5" t="n">
        <v>0</v>
      </c>
      <c r="C17" s="5" t="n">
        <v>0</v>
      </c>
    </row>
    <row r="18">
      <c r="A18" s="3" t="inlineStr">
        <is>
          <t>Intangible Assets, Net (Excluding Goodwill) [Abstract]</t>
        </is>
      </c>
      <c r="B18" s="4" t="inlineStr">
        <is>
          <t xml:space="preserve"> </t>
        </is>
      </c>
      <c r="C18" s="4" t="inlineStr">
        <is>
          <t xml:space="preserve"> </t>
        </is>
      </c>
    </row>
    <row r="19">
      <c r="A19" s="4" t="inlineStr">
        <is>
          <t>Accumulated Amortization</t>
        </is>
      </c>
      <c r="B19" s="8" t="n">
        <v>-3.7</v>
      </c>
      <c r="C19" s="8" t="n">
        <v>-3.7</v>
      </c>
    </row>
    <row r="20">
      <c r="A20" s="4" t="inlineStr">
        <is>
          <t>Customer lis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8" t="n">
        <v>287.5</v>
      </c>
      <c r="C22" s="8" t="n">
        <v>286.4</v>
      </c>
    </row>
    <row r="23">
      <c r="A23" s="4" t="inlineStr">
        <is>
          <t>Accumulated Amortization</t>
        </is>
      </c>
      <c r="B23" s="8" t="n">
        <v>-187.3</v>
      </c>
      <c r="C23" s="5" t="n">
        <v>-174</v>
      </c>
    </row>
    <row r="24">
      <c r="A24" s="4" t="inlineStr">
        <is>
          <t>Net</t>
        </is>
      </c>
      <c r="B24" s="8" t="n">
        <v>100.2</v>
      </c>
      <c r="C24" s="8" t="n">
        <v>112.4</v>
      </c>
    </row>
    <row r="25">
      <c r="A25" s="3" t="inlineStr">
        <is>
          <t>Intangible Assets, Net (Excluding Goodwill) [Abstract]</t>
        </is>
      </c>
      <c r="B25" s="4" t="inlineStr">
        <is>
          <t xml:space="preserve"> </t>
        </is>
      </c>
      <c r="C25" s="4" t="inlineStr">
        <is>
          <t xml:space="preserve"> </t>
        </is>
      </c>
    </row>
    <row r="26">
      <c r="A26" s="4" t="inlineStr">
        <is>
          <t>Accumulated Amortization</t>
        </is>
      </c>
      <c r="B26" s="7" t="n">
        <v>-187.3</v>
      </c>
      <c r="C26" s="6" t="n">
        <v>-1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Other Intangibles [Line Items]</t>
        </is>
      </c>
      <c r="B3" s="4" t="inlineStr">
        <is>
          <t xml:space="preserve"> </t>
        </is>
      </c>
      <c r="C3" s="4" t="inlineStr">
        <is>
          <t xml:space="preserve"> </t>
        </is>
      </c>
      <c r="D3" s="4" t="inlineStr">
        <is>
          <t xml:space="preserve"> </t>
        </is>
      </c>
    </row>
    <row r="4">
      <c r="A4" s="4" t="inlineStr">
        <is>
          <t>Amortization expenses of other intangible assets</t>
        </is>
      </c>
      <c r="B4" s="6" t="n">
        <v>12700000</v>
      </c>
      <c r="C4" s="6" t="n">
        <v>12600000</v>
      </c>
      <c r="D4" s="6" t="n">
        <v>12800000</v>
      </c>
    </row>
    <row r="5">
      <c r="A5" s="4" t="inlineStr">
        <is>
          <t>Amortization of intangible assets, weighted average period, years</t>
        </is>
      </c>
      <c r="B5" s="4" t="inlineStr">
        <is>
          <t>10 years</t>
        </is>
      </c>
      <c r="C5" s="4" t="inlineStr">
        <is>
          <t xml:space="preserve"> </t>
        </is>
      </c>
      <c r="D5" s="4" t="inlineStr">
        <is>
          <t xml:space="preserve"> </t>
        </is>
      </c>
    </row>
    <row r="6">
      <c r="A6" s="4" t="inlineStr">
        <is>
          <t>Goodwill impairment</t>
        </is>
      </c>
      <c r="B6" s="6" t="n">
        <v>0</v>
      </c>
      <c r="C6" s="5" t="n">
        <v>0</v>
      </c>
      <c r="D6" s="5" t="n">
        <v>0</v>
      </c>
    </row>
    <row r="7">
      <c r="A7" s="4" t="inlineStr">
        <is>
          <t>Other intangible asset impairments</t>
        </is>
      </c>
      <c r="B7" s="5" t="n">
        <v>0</v>
      </c>
      <c r="C7" s="6" t="n">
        <v>0</v>
      </c>
      <c r="D7" s="6" t="n">
        <v>0</v>
      </c>
    </row>
    <row r="8">
      <c r="A8" s="4" t="inlineStr">
        <is>
          <t>Annually</t>
        </is>
      </c>
      <c r="B8" s="4" t="inlineStr">
        <is>
          <t xml:space="preserve"> </t>
        </is>
      </c>
      <c r="C8" s="4" t="inlineStr">
        <is>
          <t xml:space="preserve"> </t>
        </is>
      </c>
      <c r="D8" s="4" t="inlineStr">
        <is>
          <t xml:space="preserve"> </t>
        </is>
      </c>
    </row>
    <row r="9">
      <c r="A9" s="3" t="inlineStr">
        <is>
          <t>Goodwill And Other Intangibles [Line Items]</t>
        </is>
      </c>
      <c r="B9" s="4" t="inlineStr">
        <is>
          <t xml:space="preserve"> </t>
        </is>
      </c>
      <c r="C9" s="4" t="inlineStr">
        <is>
          <t xml:space="preserve"> </t>
        </is>
      </c>
      <c r="D9" s="4" t="inlineStr">
        <is>
          <t xml:space="preserve"> </t>
        </is>
      </c>
    </row>
    <row r="10">
      <c r="A10" s="4" t="inlineStr">
        <is>
          <t>Amortization expenses of other intangible assets</t>
        </is>
      </c>
      <c r="B10" s="6" t="n">
        <v>127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t>
        </is>
      </c>
      <c r="B3" s="7" t="n">
        <v>193.2</v>
      </c>
      <c r="C3" s="7" t="n">
        <v>127.3</v>
      </c>
    </row>
    <row r="4">
      <c r="A4" s="4" t="inlineStr">
        <is>
          <t>Long-term debt due within one year</t>
        </is>
      </c>
      <c r="B4" s="5" t="n">
        <v>-10</v>
      </c>
      <c r="C4" s="5" t="n">
        <v>-10</v>
      </c>
    </row>
    <row r="5">
      <c r="A5" s="4" t="inlineStr">
        <is>
          <t>Long-term debt</t>
        </is>
      </c>
      <c r="B5" s="7" t="n">
        <v>183.2</v>
      </c>
      <c r="C5" s="7" t="n">
        <v>117.3</v>
      </c>
    </row>
    <row r="6">
      <c r="A6" s="4" t="inlineStr">
        <is>
          <t>Fixed Rate Agreemen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year-end interest rate</t>
        </is>
      </c>
      <c r="B8" s="11" t="n">
        <v>0.046</v>
      </c>
      <c r="C8" s="11" t="n">
        <v>0.031</v>
      </c>
    </row>
    <row r="9">
      <c r="A9" s="4" t="inlineStr">
        <is>
          <t>Debt</t>
        </is>
      </c>
      <c r="B9" s="7" t="n">
        <v>163.2</v>
      </c>
      <c r="C9" s="7" t="n">
        <v>127.3</v>
      </c>
    </row>
    <row r="10">
      <c r="A10" s="4" t="inlineStr">
        <is>
          <t>Revolving Credit Agreement Borrow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year-end interest rate</t>
        </is>
      </c>
      <c r="B12" s="11" t="n">
        <v>0.053</v>
      </c>
      <c r="C12" s="4" t="inlineStr">
        <is>
          <t xml:space="preserve"> </t>
        </is>
      </c>
    </row>
    <row r="13">
      <c r="A13" s="4" t="inlineStr">
        <is>
          <t>Debt</t>
        </is>
      </c>
      <c r="B13" s="6" t="n">
        <v>30</v>
      </c>
      <c r="C1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EARNING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provision on cash flow derivative instruments</t>
        </is>
      </c>
      <c r="B4" s="7" t="n">
        <v>0.7</v>
      </c>
      <c r="C4" s="7" t="n">
        <v>1.4</v>
      </c>
      <c r="D4" s="7" t="n">
        <v>-1.4</v>
      </c>
    </row>
    <row r="5">
      <c r="A5" s="4" t="inlineStr">
        <is>
          <t>Income tax (provision) benefit on change in pension liability</t>
        </is>
      </c>
      <c r="B5" s="7" t="n">
        <v>0.5</v>
      </c>
      <c r="C5" s="7" t="n">
        <v>0.5</v>
      </c>
      <c r="D5" s="6" t="n">
        <v>-1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Debt - Narrative (Details)</t>
        </is>
      </c>
      <c r="B1" s="2" t="inlineStr">
        <is>
          <t>Dec. 31, 2024 USD ($)</t>
        </is>
      </c>
    </row>
    <row r="2">
      <c r="A2" s="3" t="inlineStr">
        <is>
          <t>Debt Instrument [Line Items]</t>
        </is>
      </c>
      <c r="B2" s="4" t="inlineStr">
        <is>
          <t xml:space="preserve"> </t>
        </is>
      </c>
    </row>
    <row r="3">
      <c r="A3" s="4" t="inlineStr">
        <is>
          <t>Fixed-rate interest expense obligation</t>
        </is>
      </c>
      <c r="B3" s="6" t="n">
        <v>23900000</v>
      </c>
    </row>
    <row r="4">
      <c r="A4" s="4" t="inlineStr">
        <is>
          <t>Revolving Credit Agreement Borrowings</t>
        </is>
      </c>
      <c r="B4" s="4" t="inlineStr">
        <is>
          <t xml:space="preserve"> </t>
        </is>
      </c>
    </row>
    <row r="5">
      <c r="A5" s="3" t="inlineStr">
        <is>
          <t>Debt Instrument [Line Items]</t>
        </is>
      </c>
      <c r="B5" s="4" t="inlineStr">
        <is>
          <t xml:space="preserve"> </t>
        </is>
      </c>
    </row>
    <row r="6">
      <c r="A6" s="4" t="inlineStr">
        <is>
          <t>Multi-currency revolving credit agreement, maximum borrowing capacity</t>
        </is>
      </c>
      <c r="B6" s="5" t="n">
        <v>500000000</v>
      </c>
    </row>
    <row r="7">
      <c r="A7" s="4" t="inlineStr">
        <is>
          <t>Accordion feature, higher borrowing capacity option</t>
        </is>
      </c>
      <c r="B7" s="6" t="n">
        <v>10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 Term Debt (Details) $ in Millions</t>
        </is>
      </c>
      <c r="B1" s="2" t="inlineStr">
        <is>
          <t>Dec. 31, 2024 USD ($)</t>
        </is>
      </c>
    </row>
    <row r="2">
      <c r="A2" s="3" t="inlineStr">
        <is>
          <t>Debt Disclosure [Abstract]</t>
        </is>
      </c>
      <c r="B2" s="4" t="inlineStr">
        <is>
          <t xml:space="preserve"> </t>
        </is>
      </c>
    </row>
    <row r="3">
      <c r="A3" s="4" t="inlineStr">
        <is>
          <t>2025</t>
        </is>
      </c>
      <c r="B3" s="6" t="n">
        <v>10</v>
      </c>
    </row>
    <row r="4">
      <c r="A4" s="4" t="inlineStr">
        <is>
          <t>2026</t>
        </is>
      </c>
      <c r="B4" s="8" t="n">
        <v>39.7</v>
      </c>
    </row>
    <row r="5">
      <c r="A5" s="4" t="inlineStr">
        <is>
          <t>2027</t>
        </is>
      </c>
      <c r="B5" s="8" t="n">
        <v>39.7</v>
      </c>
    </row>
    <row r="6">
      <c r="A6" s="4" t="inlineStr">
        <is>
          <t>2028</t>
        </is>
      </c>
      <c r="B6" s="8" t="n">
        <v>25.5</v>
      </c>
    </row>
    <row r="7">
      <c r="A7" s="4" t="inlineStr">
        <is>
          <t>2029</t>
        </is>
      </c>
      <c r="B7" s="7" t="n">
        <v>5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holders' Equity - Narrative (Details) $ / shares in Units, $ in Millions</t>
        </is>
      </c>
      <c r="B1" s="2" t="inlineStr">
        <is>
          <t>12 Months Ended</t>
        </is>
      </c>
    </row>
    <row r="2">
      <c r="B2" s="2" t="inlineStr">
        <is>
          <t>Dec. 31, 2024 USD ($) vote $ / shares shares</t>
        </is>
      </c>
      <c r="C2" s="2" t="inlineStr">
        <is>
          <t>Dec. 31, 2023 USD ($) $ / shares shares</t>
        </is>
      </c>
      <c r="D2" s="2" t="inlineStr">
        <is>
          <t>Dec. 31, 2022 USD ($)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3000000</v>
      </c>
      <c r="C4" s="4" t="inlineStr">
        <is>
          <t xml:space="preserve"> </t>
        </is>
      </c>
      <c r="D4" s="4" t="inlineStr">
        <is>
          <t xml:space="preserve"> </t>
        </is>
      </c>
    </row>
    <row r="5">
      <c r="A5" s="4" t="inlineStr">
        <is>
          <t>Preferred stock, par value (in dollars per share) | $ / shares</t>
        </is>
      </c>
      <c r="B5" s="6" t="n">
        <v>1</v>
      </c>
      <c r="C5" s="4" t="inlineStr">
        <is>
          <t xml:space="preserve"> </t>
        </is>
      </c>
      <c r="D5" s="4" t="inlineStr">
        <is>
          <t xml:space="preserve"> </t>
        </is>
      </c>
    </row>
    <row r="6">
      <c r="A6" s="4" t="inlineStr">
        <is>
          <t>Common stock, voting rights, allowable percentage of Board of Directors to elect</t>
        </is>
      </c>
      <c r="B6" s="11" t="n">
        <v>0.3333</v>
      </c>
      <c r="C6" s="4" t="inlineStr">
        <is>
          <t xml:space="preserve"> </t>
        </is>
      </c>
      <c r="D6" s="4" t="inlineStr">
        <is>
          <t xml:space="preserve"> </t>
        </is>
      </c>
    </row>
    <row r="7">
      <c r="A7" s="4" t="inlineStr">
        <is>
          <t>Common stock, voting rights, matters other than election of Board of Directors, vote per share | vote</t>
        </is>
      </c>
      <c r="B7" s="8" t="n">
        <v>0.1</v>
      </c>
      <c r="C7" s="4" t="inlineStr">
        <is>
          <t xml:space="preserve"> </t>
        </is>
      </c>
      <c r="D7" s="4" t="inlineStr">
        <is>
          <t xml:space="preserve"> </t>
        </is>
      </c>
    </row>
    <row r="8">
      <c r="A8" s="4" t="inlineStr">
        <is>
          <t>Common stock, conversion basis, ratio</t>
        </is>
      </c>
      <c r="B8" s="5" t="n">
        <v>1</v>
      </c>
      <c r="C8" s="4" t="inlineStr">
        <is>
          <t xml:space="preserve"> </t>
        </is>
      </c>
      <c r="D8" s="4" t="inlineStr">
        <is>
          <t xml:space="preserve"> </t>
        </is>
      </c>
    </row>
    <row r="9">
      <c r="A9" s="4" t="inlineStr">
        <is>
          <t>Dividends paid (in dollars per share) | $ / shares</t>
        </is>
      </c>
      <c r="B9" s="9" t="n">
        <v>1.3</v>
      </c>
      <c r="C9" s="9" t="n">
        <v>1.22</v>
      </c>
      <c r="D9" s="9" t="n">
        <v>1.14</v>
      </c>
    </row>
    <row r="10">
      <c r="A10" s="4" t="inlineStr">
        <is>
          <t>Stock repurchase program number of shares authorized to repurchase (in shares)</t>
        </is>
      </c>
      <c r="B10" s="5" t="n">
        <v>2000000</v>
      </c>
      <c r="C10" s="4" t="inlineStr">
        <is>
          <t xml:space="preserve"> </t>
        </is>
      </c>
      <c r="D10" s="4" t="inlineStr">
        <is>
          <t xml:space="preserve"> </t>
        </is>
      </c>
    </row>
    <row r="11">
      <c r="A11" s="4" t="inlineStr">
        <is>
          <t>Shares repurchased (in shares)</t>
        </is>
      </c>
      <c r="B11" s="5" t="n">
        <v>3755337</v>
      </c>
      <c r="C11" s="5" t="n">
        <v>4377000</v>
      </c>
      <c r="D11" s="5" t="n">
        <v>6647895</v>
      </c>
    </row>
    <row r="12">
      <c r="A12" s="4" t="inlineStr">
        <is>
          <t>Shares repurchased, price per share (in dollars per share) | $ / shares</t>
        </is>
      </c>
      <c r="B12" s="9" t="n">
        <v>81.43000000000001</v>
      </c>
      <c r="C12" s="4" t="inlineStr">
        <is>
          <t xml:space="preserve"> </t>
        </is>
      </c>
      <c r="D12" s="4" t="inlineStr">
        <is>
          <t xml:space="preserve"> </t>
        </is>
      </c>
    </row>
    <row r="13">
      <c r="A13" s="4" t="inlineStr">
        <is>
          <t>Shares repurchased, value | $</t>
        </is>
      </c>
      <c r="B13" s="7" t="n">
        <v>305.8</v>
      </c>
      <c r="C13" s="7" t="n">
        <v>306.5</v>
      </c>
      <c r="D13" s="7" t="n">
        <v>403.5</v>
      </c>
    </row>
    <row r="14">
      <c r="A14" s="4" t="inlineStr">
        <is>
          <t>Remaining authorization stock repurchase (in shares)</t>
        </is>
      </c>
      <c r="B14" s="5" t="n">
        <v>1746125</v>
      </c>
      <c r="C14" s="4" t="inlineStr">
        <is>
          <t xml:space="preserve"> </t>
        </is>
      </c>
      <c r="D14" s="4" t="inlineStr">
        <is>
          <t xml:space="preserve"> </t>
        </is>
      </c>
    </row>
    <row r="15">
      <c r="A15" s="4" t="inlineStr">
        <is>
          <t>Disposal Group, Disposed of by Sale, Not Discontinued Operations | Accumulated Other Comprehensive Los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Foreign currency translation losses released from accumulated other comprehensive loss | $</t>
        </is>
      </c>
      <c r="B17" s="4" t="inlineStr">
        <is>
          <t xml:space="preserve"> </t>
        </is>
      </c>
      <c r="C17" s="6" t="n">
        <v>11</v>
      </c>
      <c r="D17" s="4" t="inlineStr">
        <is>
          <t xml:space="preserve"> </t>
        </is>
      </c>
    </row>
    <row r="18">
      <c r="A18" s="4" t="inlineStr">
        <is>
          <t>Class A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shares authorized (in shares)</t>
        </is>
      </c>
      <c r="B20" s="5" t="n">
        <v>27000000</v>
      </c>
      <c r="C20" s="4" t="inlineStr">
        <is>
          <t xml:space="preserve"> </t>
        </is>
      </c>
      <c r="D20" s="4" t="inlineStr">
        <is>
          <t xml:space="preserve"> </t>
        </is>
      </c>
    </row>
    <row r="21">
      <c r="A21" s="4" t="inlineStr">
        <is>
          <t>Common stock, par value (in dollars per share) | $ / shares</t>
        </is>
      </c>
      <c r="B21" s="6" t="n">
        <v>5</v>
      </c>
      <c r="C21" s="4" t="inlineStr">
        <is>
          <t xml:space="preserve"> </t>
        </is>
      </c>
      <c r="D21" s="4" t="inlineStr">
        <is>
          <t xml:space="preserve"> </t>
        </is>
      </c>
    </row>
    <row r="22">
      <c r="A22" s="4" t="inlineStr">
        <is>
          <t>Shares converted into Common Stock (in shares)</t>
        </is>
      </c>
      <c r="B22" s="5" t="n">
        <v>8307</v>
      </c>
      <c r="C22" s="5" t="n">
        <v>12524</v>
      </c>
      <c r="D22" s="5" t="n">
        <v>68785</v>
      </c>
    </row>
    <row r="23">
      <c r="A23" s="4" t="inlineStr">
        <is>
          <t>Treasury stock, number of shares held (in shares)</t>
        </is>
      </c>
      <c r="B23" s="5" t="n">
        <v>130380</v>
      </c>
      <c r="C23" s="5" t="n">
        <v>130380</v>
      </c>
      <c r="D23" s="4" t="inlineStr">
        <is>
          <t xml:space="preserve"> </t>
        </is>
      </c>
    </row>
    <row r="24">
      <c r="A24" s="4" t="inlineStr">
        <is>
          <t>Common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shares authorized (in shares)</t>
        </is>
      </c>
      <c r="B26" s="5" t="n">
        <v>240000000</v>
      </c>
      <c r="C26" s="4" t="inlineStr">
        <is>
          <t xml:space="preserve"> </t>
        </is>
      </c>
      <c r="D26" s="4" t="inlineStr">
        <is>
          <t xml:space="preserve"> </t>
        </is>
      </c>
    </row>
    <row r="27">
      <c r="A27" s="4" t="inlineStr">
        <is>
          <t>Common stock, par value (in dollars per share) | $ / shares</t>
        </is>
      </c>
      <c r="B27" s="6" t="n">
        <v>1</v>
      </c>
      <c r="C27" s="4" t="inlineStr">
        <is>
          <t xml:space="preserve"> </t>
        </is>
      </c>
      <c r="D27" s="4" t="inlineStr">
        <is>
          <t xml:space="preserve"> </t>
        </is>
      </c>
    </row>
    <row r="28">
      <c r="A28" s="4" t="inlineStr">
        <is>
          <t>Treasury stock, number of shares held (in shares)</t>
        </is>
      </c>
      <c r="B28" s="5" t="n">
        <v>46257599</v>
      </c>
      <c r="C28" s="5" t="n">
        <v>43049885</v>
      </c>
      <c r="D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hanges in Accumulated Other Comprehensive Loss by Component (Details) - USD ($) $ in Million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7" t="n">
        <v>1844.4</v>
      </c>
      <c r="C4" s="7" t="n">
        <v>1747.7</v>
      </c>
    </row>
    <row r="5">
      <c r="A5" s="4" t="inlineStr">
        <is>
          <t>Balance at end of period</t>
        </is>
      </c>
      <c r="B5" s="8" t="n">
        <v>1883.5</v>
      </c>
      <c r="C5" s="8" t="n">
        <v>1844.4</v>
      </c>
    </row>
    <row r="6">
      <c r="A6" s="4" t="inlineStr">
        <is>
          <t>Accumulated Other Comprehensive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beginning of period</t>
        </is>
      </c>
      <c r="B8" s="8" t="n">
        <v>-84.2</v>
      </c>
      <c r="C8" s="8" t="n">
        <v>-82.40000000000001</v>
      </c>
    </row>
    <row r="9">
      <c r="A9" s="4" t="inlineStr">
        <is>
          <t>Balance at end of period</t>
        </is>
      </c>
      <c r="B9" s="8" t="n">
        <v>-111.9</v>
      </c>
      <c r="C9" s="8" t="n">
        <v>-84.2</v>
      </c>
    </row>
    <row r="10">
      <c r="A10" s="4" t="inlineStr">
        <is>
          <t>Cumulative foreign currency translation</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alance at beginning of period</t>
        </is>
      </c>
      <c r="B12" s="8" t="n">
        <v>-80.3</v>
      </c>
      <c r="C12" s="8" t="n">
        <v>-84.09999999999999</v>
      </c>
    </row>
    <row r="13">
      <c r="A13" s="4" t="inlineStr">
        <is>
          <t>Other comprehensive (loss) gain before reclassifications</t>
        </is>
      </c>
      <c r="B13" s="5" t="n">
        <v>-24</v>
      </c>
      <c r="C13" s="8" t="n">
        <v>3.8</v>
      </c>
    </row>
    <row r="14">
      <c r="A14" s="4" t="inlineStr">
        <is>
          <t>Balance at end of period</t>
        </is>
      </c>
      <c r="B14" s="8" t="n">
        <v>-104.3</v>
      </c>
      <c r="C14" s="8" t="n">
        <v>-80.3</v>
      </c>
    </row>
    <row r="15">
      <c r="A15" s="4" t="inlineStr">
        <is>
          <t>Unrealized net gain (loss) on cash flow derivative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alance at beginning of period</t>
        </is>
      </c>
      <c r="B17" s="8" t="n">
        <v>0.7</v>
      </c>
      <c r="C17" s="8" t="n">
        <v>4.9</v>
      </c>
    </row>
    <row r="18">
      <c r="A18" s="4" t="inlineStr">
        <is>
          <t>Other comprehensive (loss) gain before reclassifications</t>
        </is>
      </c>
      <c r="B18" s="8" t="n">
        <v>-0.5</v>
      </c>
      <c r="C18" s="8" t="n">
        <v>2.8</v>
      </c>
    </row>
    <row r="19">
      <c r="A19" s="4" t="inlineStr">
        <is>
          <t>Amounts reclassified, net of tax</t>
        </is>
      </c>
      <c r="B19" s="8" t="n">
        <v>-1.7</v>
      </c>
      <c r="C19" s="5" t="n">
        <v>-7</v>
      </c>
    </row>
    <row r="20">
      <c r="A20" s="4" t="inlineStr">
        <is>
          <t>Balance at end of period</t>
        </is>
      </c>
      <c r="B20" s="8" t="n">
        <v>-1.5</v>
      </c>
      <c r="C20" s="8" t="n">
        <v>0.7</v>
      </c>
    </row>
    <row r="21">
      <c r="A21" s="4" t="inlineStr">
        <is>
          <t>Reclassification, before income tax</t>
        </is>
      </c>
      <c r="B21" s="8" t="n">
        <v>-2.2</v>
      </c>
      <c r="C21" s="8" t="n">
        <v>-9.199999999999999</v>
      </c>
    </row>
    <row r="22">
      <c r="A22" s="4" t="inlineStr">
        <is>
          <t>Tax provision</t>
        </is>
      </c>
      <c r="B22" s="8" t="n">
        <v>0.5</v>
      </c>
      <c r="C22" s="8" t="n">
        <v>2.2</v>
      </c>
    </row>
    <row r="23">
      <c r="A23" s="4" t="inlineStr">
        <is>
          <t>Pension liability</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at beginning of period</t>
        </is>
      </c>
      <c r="B25" s="8" t="n">
        <v>-4.6</v>
      </c>
      <c r="C25" s="8" t="n">
        <v>-3.2</v>
      </c>
    </row>
    <row r="26">
      <c r="A26" s="4" t="inlineStr">
        <is>
          <t>Other comprehensive (loss) gain before reclassifications</t>
        </is>
      </c>
      <c r="B26" s="8" t="n">
        <v>-1.8</v>
      </c>
      <c r="C26" s="8" t="n">
        <v>-1.6</v>
      </c>
    </row>
    <row r="27">
      <c r="A27" s="4" t="inlineStr">
        <is>
          <t>Amounts reclassified, net of tax</t>
        </is>
      </c>
      <c r="B27" s="8" t="n">
        <v>0.3</v>
      </c>
      <c r="C27" s="8" t="n">
        <v>0.2</v>
      </c>
    </row>
    <row r="28">
      <c r="A28" s="4" t="inlineStr">
        <is>
          <t>Balance at end of period</t>
        </is>
      </c>
      <c r="B28" s="8" t="n">
        <v>-6.1</v>
      </c>
      <c r="C28" s="8" t="n">
        <v>-4.6</v>
      </c>
    </row>
    <row r="29">
      <c r="A29" s="4" t="inlineStr">
        <is>
          <t>Reclassification, before income tax</t>
        </is>
      </c>
      <c r="B29" s="8" t="n">
        <v>0.4</v>
      </c>
      <c r="C29" s="8" t="n">
        <v>0.2</v>
      </c>
    </row>
    <row r="30">
      <c r="A30" s="4" t="inlineStr">
        <is>
          <t>Tax provision</t>
        </is>
      </c>
      <c r="B30" s="8" t="n">
        <v>-0.1</v>
      </c>
      <c r="C30" s="5" t="n">
        <v>0</v>
      </c>
    </row>
    <row r="31">
      <c r="A31" s="4" t="inlineStr">
        <is>
          <t>Actuarial losses</t>
        </is>
      </c>
      <c r="B31" s="4" t="inlineStr">
        <is>
          <t xml:space="preserve"> </t>
        </is>
      </c>
      <c r="C31" s="4" t="inlineStr">
        <is>
          <t xml:space="preserve"> </t>
        </is>
      </c>
    </row>
    <row r="32">
      <c r="A32" s="3" t="inlineStr">
        <is>
          <t>AOCI Attributable to Parent, Net of Tax [Roll Forward]</t>
        </is>
      </c>
      <c r="B32" s="4" t="inlineStr">
        <is>
          <t xml:space="preserve"> </t>
        </is>
      </c>
      <c r="C32" s="4" t="inlineStr">
        <is>
          <t xml:space="preserve"> </t>
        </is>
      </c>
    </row>
    <row r="33">
      <c r="A33" s="4" t="inlineStr">
        <is>
          <t>Reclassification, before income tax</t>
        </is>
      </c>
      <c r="B33" s="8" t="n">
        <v>0.3</v>
      </c>
      <c r="C33" s="8" t="n">
        <v>0.1</v>
      </c>
    </row>
    <row r="34">
      <c r="A34" s="4" t="inlineStr">
        <is>
          <t>Prior year service cost</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Reclassification, before income tax</t>
        </is>
      </c>
      <c r="B36" s="7" t="n">
        <v>0.1</v>
      </c>
      <c r="C36" s="7"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40" customWidth="1" min="5" max="5"/>
  </cols>
  <sheetData>
    <row r="1">
      <c r="A1" s="1" t="inlineStr">
        <is>
          <t>Stock Based Compensation - Narrative (Details) $ / shares in Units, $ in Millions</t>
        </is>
      </c>
      <c r="C1" s="2" t="inlineStr">
        <is>
          <t>12 Months Ended</t>
        </is>
      </c>
    </row>
    <row r="2">
      <c r="B2" s="2" t="inlineStr">
        <is>
          <t>Apr. 15, 2020 shares</t>
        </is>
      </c>
      <c r="C2" s="2" t="inlineStr">
        <is>
          <t>Dec. 31, 2024 USD ($) shares</t>
        </is>
      </c>
      <c r="D2" s="2" t="inlineStr">
        <is>
          <t>Dec. 31, 2023 USD ($) shares</t>
        </is>
      </c>
      <c r="E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cost recognized</t>
        </is>
      </c>
      <c r="B4" s="4" t="inlineStr">
        <is>
          <t xml:space="preserve"> </t>
        </is>
      </c>
      <c r="C4" s="7" t="n">
        <v>14.9</v>
      </c>
      <c r="D4" s="7" t="n">
        <v>11.5</v>
      </c>
      <c r="E4" s="7" t="n">
        <v>11.1</v>
      </c>
    </row>
    <row r="5">
      <c r="A5" s="4" t="inlineStr">
        <is>
          <t>Stock option compensation expense recognized</t>
        </is>
      </c>
      <c r="B5" s="4" t="inlineStr">
        <is>
          <t xml:space="preserve"> </t>
        </is>
      </c>
      <c r="C5" s="8" t="n">
        <v>0.6</v>
      </c>
      <c r="D5" s="8" t="n">
        <v>1.2</v>
      </c>
      <c r="E5" s="7" t="n">
        <v>5.5</v>
      </c>
    </row>
    <row r="6">
      <c r="A6" s="4" t="inlineStr">
        <is>
          <t>Weighted-average fair value per option at the date of grant (in dollars per share) | $ / shares</t>
        </is>
      </c>
      <c r="B6" s="4" t="inlineStr">
        <is>
          <t xml:space="preserve"> </t>
        </is>
      </c>
      <c r="C6" s="4" t="inlineStr">
        <is>
          <t xml:space="preserve"> </t>
        </is>
      </c>
      <c r="D6" s="4" t="inlineStr">
        <is>
          <t xml:space="preserve"> </t>
        </is>
      </c>
      <c r="E6" s="9" t="n">
        <v>17.57</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 vesting period</t>
        </is>
      </c>
      <c r="B9" s="4" t="inlineStr">
        <is>
          <t xml:space="preserve"> </t>
        </is>
      </c>
      <c r="C9" s="4" t="inlineStr">
        <is>
          <t xml:space="preserve"> </t>
        </is>
      </c>
      <c r="D9" s="4" t="inlineStr">
        <is>
          <t xml:space="preserve"> </t>
        </is>
      </c>
      <c r="E9" s="4" t="inlineStr">
        <is>
          <t>3 years</t>
        </is>
      </c>
    </row>
    <row r="10">
      <c r="A10" s="4" t="inlineStr">
        <is>
          <t>Award expiration period</t>
        </is>
      </c>
      <c r="B10" s="4" t="inlineStr">
        <is>
          <t xml:space="preserve"> </t>
        </is>
      </c>
      <c r="C10" s="4" t="inlineStr">
        <is>
          <t xml:space="preserve"> </t>
        </is>
      </c>
      <c r="D10" s="4" t="inlineStr">
        <is>
          <t xml:space="preserve"> </t>
        </is>
      </c>
      <c r="E10" s="4" t="inlineStr">
        <is>
          <t>10 years</t>
        </is>
      </c>
    </row>
    <row r="11">
      <c r="A11" s="4" t="inlineStr">
        <is>
          <t>Performance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 based compensation cost recognized</t>
        </is>
      </c>
      <c r="B13" s="4" t="inlineStr">
        <is>
          <t xml:space="preserve"> </t>
        </is>
      </c>
      <c r="C13" s="7" t="n">
        <v>1.8</v>
      </c>
      <c r="D13" s="7" t="n">
        <v>0.7</v>
      </c>
      <c r="E13" s="4" t="inlineStr">
        <is>
          <t xml:space="preserve"> </t>
        </is>
      </c>
    </row>
    <row r="14">
      <c r="A14" s="4" t="inlineStr">
        <is>
          <t>Award vesting period</t>
        </is>
      </c>
      <c r="B14" s="4" t="inlineStr">
        <is>
          <t xml:space="preserve"> </t>
        </is>
      </c>
      <c r="C14" s="4" t="inlineStr">
        <is>
          <t>3 years</t>
        </is>
      </c>
      <c r="D14" s="4" t="inlineStr">
        <is>
          <t xml:space="preserve"> </t>
        </is>
      </c>
      <c r="E14" s="4" t="inlineStr">
        <is>
          <t xml:space="preserve"> </t>
        </is>
      </c>
    </row>
    <row r="15">
      <c r="A15" s="4" t="inlineStr">
        <is>
          <t>Number of share units granted (in shares) | shares</t>
        </is>
      </c>
      <c r="B15" s="4" t="inlineStr">
        <is>
          <t xml:space="preserve"> </t>
        </is>
      </c>
      <c r="C15" s="5" t="n">
        <v>29475</v>
      </c>
      <c r="D15" s="5" t="n">
        <v>24580</v>
      </c>
      <c r="E15" s="4" t="inlineStr">
        <is>
          <t xml:space="preserve"> </t>
        </is>
      </c>
    </row>
    <row r="16">
      <c r="A16" s="4" t="inlineStr">
        <is>
          <t>Value of share units granted</t>
        </is>
      </c>
      <c r="B16" s="4" t="inlineStr">
        <is>
          <t xml:space="preserve"> </t>
        </is>
      </c>
      <c r="C16" s="7" t="n">
        <v>2.4</v>
      </c>
      <c r="D16" s="7" t="n">
        <v>1.7</v>
      </c>
      <c r="E16" s="4" t="inlineStr">
        <is>
          <t xml:space="preserve"> </t>
        </is>
      </c>
    </row>
    <row r="17">
      <c r="A17" s="4" t="inlineStr">
        <is>
          <t>Performance Share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otential payout range</t>
        </is>
      </c>
      <c r="B19" s="4" t="inlineStr">
        <is>
          <t xml:space="preserve"> </t>
        </is>
      </c>
      <c r="C19" s="5" t="n">
        <v>0</v>
      </c>
      <c r="D19" s="4" t="inlineStr">
        <is>
          <t xml:space="preserve"> </t>
        </is>
      </c>
      <c r="E19" s="4" t="inlineStr">
        <is>
          <t xml:space="preserve"> </t>
        </is>
      </c>
    </row>
    <row r="20">
      <c r="A20" s="4" t="inlineStr">
        <is>
          <t>Performance Share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otential payout range</t>
        </is>
      </c>
      <c r="B22" s="4" t="inlineStr">
        <is>
          <t xml:space="preserve"> </t>
        </is>
      </c>
      <c r="C22" s="12" t="n">
        <v>1.5</v>
      </c>
      <c r="D22" s="4" t="inlineStr">
        <is>
          <t xml:space="preserve"> </t>
        </is>
      </c>
      <c r="E22" s="4" t="inlineStr">
        <is>
          <t xml:space="preserve"> </t>
        </is>
      </c>
    </row>
    <row r="23">
      <c r="A23" s="4" t="inlineStr">
        <is>
          <t>Share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 xml:space="preserve"> </t>
        </is>
      </c>
      <c r="C25" s="4" t="inlineStr">
        <is>
          <t>3 years</t>
        </is>
      </c>
      <c r="D25" s="4" t="inlineStr">
        <is>
          <t xml:space="preserve"> </t>
        </is>
      </c>
      <c r="E25" s="4" t="inlineStr">
        <is>
          <t xml:space="preserve"> </t>
        </is>
      </c>
    </row>
    <row r="26">
      <c r="A26" s="4" t="inlineStr">
        <is>
          <t>Number of share units granted (in shares) | shares</t>
        </is>
      </c>
      <c r="B26" s="4" t="inlineStr">
        <is>
          <t xml:space="preserve"> </t>
        </is>
      </c>
      <c r="C26" s="5" t="n">
        <v>195497</v>
      </c>
      <c r="D26" s="5" t="n">
        <v>168807</v>
      </c>
      <c r="E26" s="5" t="n">
        <v>94731</v>
      </c>
    </row>
    <row r="27">
      <c r="A27" s="4" t="inlineStr">
        <is>
          <t>Value of share units granted</t>
        </is>
      </c>
      <c r="B27" s="4" t="inlineStr">
        <is>
          <t xml:space="preserve"> </t>
        </is>
      </c>
      <c r="C27" s="7" t="n">
        <v>16.1</v>
      </c>
      <c r="D27" s="7" t="n">
        <v>11.3</v>
      </c>
      <c r="E27" s="6" t="n">
        <v>7</v>
      </c>
    </row>
    <row r="28">
      <c r="A28" s="4" t="inlineStr">
        <is>
          <t>Share based compensation expense attributable to share units</t>
        </is>
      </c>
      <c r="B28" s="4" t="inlineStr">
        <is>
          <t xml:space="preserve"> </t>
        </is>
      </c>
      <c r="C28" s="7" t="n">
        <v>12.5</v>
      </c>
      <c r="D28" s="7" t="n">
        <v>9.6</v>
      </c>
      <c r="E28" s="7" t="n">
        <v>5.6</v>
      </c>
    </row>
    <row r="29">
      <c r="A29" s="4" t="inlineStr">
        <is>
          <t>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vailable for granting of options, restricted stock or share units (in shares) | shares</t>
        </is>
      </c>
      <c r="B31" s="4" t="inlineStr">
        <is>
          <t xml:space="preserve"> </t>
        </is>
      </c>
      <c r="C31" s="5" t="n">
        <v>2291099</v>
      </c>
      <c r="D31" s="4" t="inlineStr">
        <is>
          <t xml:space="preserve"> </t>
        </is>
      </c>
      <c r="E31" s="4" t="inlineStr">
        <is>
          <t xml:space="preserve"> </t>
        </is>
      </c>
    </row>
    <row r="32">
      <c r="A32" s="4" t="inlineStr">
        <is>
          <t>Additional shares authorized (in shares) | shares</t>
        </is>
      </c>
      <c r="B32" s="5" t="n">
        <v>2400000</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Changes in Option Awards All of Which Related to Common Stock (Details) - USD ($) $ / shares in Units, $ in Million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year (in shares)</t>
        </is>
      </c>
      <c r="B4" s="5" t="n">
        <v>1872553</v>
      </c>
      <c r="C4" s="5" t="n">
        <v>2481606</v>
      </c>
      <c r="D4" s="5" t="n">
        <v>2252498</v>
      </c>
    </row>
    <row r="5">
      <c r="A5" s="4" t="inlineStr">
        <is>
          <t>Granted (in shares)</t>
        </is>
      </c>
      <c r="B5" s="5" t="n">
        <v>0</v>
      </c>
      <c r="C5" s="5" t="n">
        <v>0</v>
      </c>
      <c r="D5" s="5" t="n">
        <v>322460</v>
      </c>
    </row>
    <row r="6">
      <c r="A6" s="4" t="inlineStr">
        <is>
          <t>Exercised (in shares)</t>
        </is>
      </c>
      <c r="B6" s="5" t="n">
        <v>-473452</v>
      </c>
      <c r="C6" s="5" t="n">
        <v>-600344</v>
      </c>
      <c r="D6" s="5" t="n">
        <v>-66697</v>
      </c>
    </row>
    <row r="7">
      <c r="A7" s="4" t="inlineStr">
        <is>
          <t>Forfeited (in shares)</t>
        </is>
      </c>
      <c r="B7" s="5" t="n">
        <v>-3260</v>
      </c>
      <c r="C7" s="5" t="n">
        <v>-8709</v>
      </c>
      <c r="D7" s="5" t="n">
        <v>-26655</v>
      </c>
    </row>
    <row r="8">
      <c r="A8" s="4" t="inlineStr">
        <is>
          <t>Outstanding at end of year (in shares)</t>
        </is>
      </c>
      <c r="B8" s="5" t="n">
        <v>1395841</v>
      </c>
      <c r="C8" s="5" t="n">
        <v>1872553</v>
      </c>
      <c r="D8" s="5" t="n">
        <v>2481606</v>
      </c>
    </row>
    <row r="9">
      <c r="A9" s="4" t="inlineStr">
        <is>
          <t>Number of options, Exercisable at End of year (in shares)</t>
        </is>
      </c>
      <c r="B9" s="5" t="n">
        <v>1295061</v>
      </c>
      <c r="C9" s="5" t="n">
        <v>1549749</v>
      </c>
      <c r="D9" s="5" t="n">
        <v>1675552</v>
      </c>
    </row>
    <row r="10">
      <c r="A10" s="3" t="inlineStr">
        <is>
          <t>Weighted Avg. Per Share Exercise Price</t>
        </is>
      </c>
      <c r="B10" s="4" t="inlineStr">
        <is>
          <t xml:space="preserve"> </t>
        </is>
      </c>
      <c r="C10" s="4" t="inlineStr">
        <is>
          <t xml:space="preserve"> </t>
        </is>
      </c>
      <c r="D10" s="4" t="inlineStr">
        <is>
          <t xml:space="preserve"> </t>
        </is>
      </c>
    </row>
    <row r="11">
      <c r="A11" s="4" t="inlineStr">
        <is>
          <t>Outstanding at beginning of year (in dollars per share)</t>
        </is>
      </c>
      <c r="B11" s="9" t="n">
        <v>52.93</v>
      </c>
      <c r="C11" s="9" t="n">
        <v>51.22</v>
      </c>
      <c r="D11" s="9" t="n">
        <v>47.73</v>
      </c>
    </row>
    <row r="12">
      <c r="A12" s="4" t="inlineStr">
        <is>
          <t>Granted (in dollars per share)</t>
        </is>
      </c>
      <c r="B12" s="5" t="n">
        <v>0</v>
      </c>
      <c r="C12" s="5" t="n">
        <v>0</v>
      </c>
      <c r="D12" s="12" t="n">
        <v>74.11</v>
      </c>
    </row>
    <row r="13">
      <c r="A13" s="4" t="inlineStr">
        <is>
          <t>Exercised (in dollars per share)</t>
        </is>
      </c>
      <c r="B13" s="12" t="n">
        <v>46.46</v>
      </c>
      <c r="C13" s="12" t="n">
        <v>45.68</v>
      </c>
      <c r="D13" s="12" t="n">
        <v>39.77</v>
      </c>
    </row>
    <row r="14">
      <c r="A14" s="4" t="inlineStr">
        <is>
          <t>Forfeited (in dollars per share)</t>
        </is>
      </c>
      <c r="B14" s="12" t="n">
        <v>74.27</v>
      </c>
      <c r="C14" s="12" t="n">
        <v>66.95999999999999</v>
      </c>
      <c r="D14" s="12" t="n">
        <v>61.46</v>
      </c>
    </row>
    <row r="15">
      <c r="A15" s="4" t="inlineStr">
        <is>
          <t>Outstanding at end of year (in dollars per share)</t>
        </is>
      </c>
      <c r="B15" s="12" t="n">
        <v>55.07</v>
      </c>
      <c r="C15" s="12" t="n">
        <v>52.93</v>
      </c>
      <c r="D15" s="12" t="n">
        <v>51.22</v>
      </c>
    </row>
    <row r="16">
      <c r="A16" s="4" t="inlineStr">
        <is>
          <t>Weighted-Avg. Per Share Exercise Price, Exercisable at end of year (in dollars per share)</t>
        </is>
      </c>
      <c r="B16" s="9" t="n">
        <v>53.59</v>
      </c>
      <c r="C16" s="9" t="n">
        <v>49.51</v>
      </c>
      <c r="D16" s="9" t="n">
        <v>46.88</v>
      </c>
    </row>
    <row r="17">
      <c r="A17" s="4" t="inlineStr">
        <is>
          <t>Intrinsic value of options exercised</t>
        </is>
      </c>
      <c r="B17" s="6" t="n">
        <v>18</v>
      </c>
      <c r="C17" s="6" t="n">
        <v>15</v>
      </c>
      <c r="D17" s="7" t="n">
        <v>1.6</v>
      </c>
    </row>
    <row r="18">
      <c r="A18" s="4" t="inlineStr">
        <is>
          <t>Weighted average remaining contractual life of options outstanding</t>
        </is>
      </c>
      <c r="B18" s="4" t="inlineStr">
        <is>
          <t>6 years</t>
        </is>
      </c>
      <c r="C18" s="4" t="inlineStr">
        <is>
          <t>7 years</t>
        </is>
      </c>
      <c r="D18" s="4" t="inlineStr">
        <is>
          <t>7 years</t>
        </is>
      </c>
    </row>
    <row r="19">
      <c r="A19" s="4" t="inlineStr">
        <is>
          <t>Aggregate intrinsic value of options outstanding</t>
        </is>
      </c>
      <c r="B19" s="6" t="n">
        <v>20</v>
      </c>
      <c r="C19" s="4" t="inlineStr">
        <is>
          <t xml:space="preserve"> </t>
        </is>
      </c>
      <c r="D19" s="4" t="inlineStr">
        <is>
          <t xml:space="preserve"> </t>
        </is>
      </c>
    </row>
    <row r="20">
      <c r="A20" s="4" t="inlineStr">
        <is>
          <t>Weighted average remaining contractual life of options exercisable</t>
        </is>
      </c>
      <c r="B20" s="4" t="inlineStr">
        <is>
          <t>6 years</t>
        </is>
      </c>
      <c r="C20" s="4" t="inlineStr">
        <is>
          <t>6 years</t>
        </is>
      </c>
      <c r="D20" s="4" t="inlineStr">
        <is>
          <t>6 years</t>
        </is>
      </c>
    </row>
    <row r="21">
      <c r="A21" s="4" t="inlineStr">
        <is>
          <t>Aggregate intrinsic value of options exercisable</t>
        </is>
      </c>
      <c r="B21" s="6" t="n">
        <v>2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2" customWidth="1" min="2" max="2"/>
  </cols>
  <sheetData>
    <row r="1">
      <c r="A1" s="1" t="inlineStr">
        <is>
          <t>Stock Based Compensation - Nonvested Stock Options (Details)</t>
        </is>
      </c>
      <c r="B1" s="2" t="inlineStr">
        <is>
          <t>12 Months Ended</t>
        </is>
      </c>
    </row>
    <row r="2">
      <c r="B2" s="2" t="inlineStr">
        <is>
          <t>Dec. 31, 2024 $ / shares shares</t>
        </is>
      </c>
    </row>
    <row r="3">
      <c r="A3" s="3" t="inlineStr">
        <is>
          <t>Number of Options</t>
        </is>
      </c>
      <c r="B3" s="4" t="inlineStr">
        <is>
          <t xml:space="preserve"> </t>
        </is>
      </c>
    </row>
    <row r="4">
      <c r="A4" s="4" t="inlineStr">
        <is>
          <t>Nonvested options at beginning of year (in shares) | shares</t>
        </is>
      </c>
      <c r="B4" s="5" t="n">
        <v>322804</v>
      </c>
    </row>
    <row r="5">
      <c r="A5" s="4" t="inlineStr">
        <is>
          <t>Vested (in shares) | shares</t>
        </is>
      </c>
      <c r="B5" s="5" t="n">
        <v>-219931</v>
      </c>
    </row>
    <row r="6">
      <c r="A6" s="4" t="inlineStr">
        <is>
          <t>Forfeited (in shares) | shares</t>
        </is>
      </c>
      <c r="B6" s="5" t="n">
        <v>-2093</v>
      </c>
    </row>
    <row r="7">
      <c r="A7" s="4" t="inlineStr">
        <is>
          <t>Nonvested options at end of year (in shares) | shares</t>
        </is>
      </c>
      <c r="B7" s="5" t="n">
        <v>100780</v>
      </c>
    </row>
    <row r="8">
      <c r="A8" s="3" t="inlineStr">
        <is>
          <t>Weighted Avg. Per Share Exercise Price</t>
        </is>
      </c>
      <c r="B8" s="4" t="inlineStr">
        <is>
          <t xml:space="preserve"> </t>
        </is>
      </c>
    </row>
    <row r="9">
      <c r="A9" s="4" t="inlineStr">
        <is>
          <t>Nonvested options at beginning of year (in dollars per share) | $ / shares</t>
        </is>
      </c>
      <c r="B9" s="9" t="n">
        <v>69.33</v>
      </c>
    </row>
    <row r="10">
      <c r="A10" s="4" t="inlineStr">
        <is>
          <t>Vested (in dollars per share) | $ / shares</t>
        </is>
      </c>
      <c r="B10" s="12" t="n">
        <v>67.09</v>
      </c>
    </row>
    <row r="11">
      <c r="A11" s="4" t="inlineStr">
        <is>
          <t>Forfeited (in dollars per share) | $ / shares</t>
        </is>
      </c>
      <c r="B11" s="12" t="n">
        <v>74.27</v>
      </c>
    </row>
    <row r="12">
      <c r="A12" s="4" t="inlineStr">
        <is>
          <t>Nonvested options at end of year (in dollars per share) | $ / shares</t>
        </is>
      </c>
      <c r="B12" s="9" t="n">
        <v>74.099999999999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Weighted-Average Fair Value per Option at Date of Grant (Details)</t>
        </is>
      </c>
      <c r="B1" s="2" t="inlineStr">
        <is>
          <t>12 Months Ended</t>
        </is>
      </c>
    </row>
    <row r="2">
      <c r="B2" s="2" t="inlineStr">
        <is>
          <t>Dec. 31, 2022</t>
        </is>
      </c>
    </row>
    <row r="3">
      <c r="A3" s="3" t="inlineStr">
        <is>
          <t>Share-Based Payment Arrangement [Abstract]</t>
        </is>
      </c>
      <c r="B3" s="4" t="inlineStr">
        <is>
          <t xml:space="preserve"> </t>
        </is>
      </c>
    </row>
    <row r="4">
      <c r="A4" s="4" t="inlineStr">
        <is>
          <t>Expected life (years)</t>
        </is>
      </c>
      <c r="B4" s="4" t="inlineStr">
        <is>
          <t>5 years 8 months 12 days</t>
        </is>
      </c>
    </row>
    <row r="5">
      <c r="A5" s="4" t="inlineStr">
        <is>
          <t>Risk-free interest rate</t>
        </is>
      </c>
      <c r="B5" s="11" t="n">
        <v>0.019</v>
      </c>
    </row>
    <row r="6">
      <c r="A6" s="4" t="inlineStr">
        <is>
          <t>Dividend yield</t>
        </is>
      </c>
      <c r="B6" s="11" t="n">
        <v>0.015</v>
      </c>
    </row>
    <row r="7">
      <c r="A7" s="4" t="inlineStr">
        <is>
          <t>Expected volatility</t>
        </is>
      </c>
      <c r="B7" s="11" t="n">
        <v>0.26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hare Unit Activity Under Plan (Details) - Share Units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Issued and unvested at beginning of year (in shares)</t>
        </is>
      </c>
      <c r="B4" s="5" t="n">
        <v>381189</v>
      </c>
      <c r="C4" s="4" t="inlineStr">
        <is>
          <t xml:space="preserve"> </t>
        </is>
      </c>
      <c r="D4" s="4" t="inlineStr">
        <is>
          <t xml:space="preserve"> </t>
        </is>
      </c>
    </row>
    <row r="5">
      <c r="A5" s="4" t="inlineStr">
        <is>
          <t>Granted (in shares)</t>
        </is>
      </c>
      <c r="B5" s="5" t="n">
        <v>195497</v>
      </c>
      <c r="C5" s="5" t="n">
        <v>168807</v>
      </c>
      <c r="D5" s="5" t="n">
        <v>94731</v>
      </c>
    </row>
    <row r="6">
      <c r="A6" s="4" t="inlineStr">
        <is>
          <t>Vested (in shares)</t>
        </is>
      </c>
      <c r="B6" s="5" t="n">
        <v>-98216</v>
      </c>
      <c r="C6" s="4" t="inlineStr">
        <is>
          <t xml:space="preserve"> </t>
        </is>
      </c>
      <c r="D6" s="4" t="inlineStr">
        <is>
          <t xml:space="preserve"> </t>
        </is>
      </c>
    </row>
    <row r="7">
      <c r="A7" s="4" t="inlineStr">
        <is>
          <t>Forfeited (in shares)</t>
        </is>
      </c>
      <c r="B7" s="5" t="n">
        <v>-9201</v>
      </c>
      <c r="C7" s="4" t="inlineStr">
        <is>
          <t xml:space="preserve"> </t>
        </is>
      </c>
      <c r="D7" s="4" t="inlineStr">
        <is>
          <t xml:space="preserve"> </t>
        </is>
      </c>
    </row>
    <row r="8">
      <c r="A8" s="4" t="inlineStr">
        <is>
          <t>Issued and unvested at end of year (in shares)</t>
        </is>
      </c>
      <c r="B8" s="5" t="n">
        <v>469269</v>
      </c>
      <c r="C8" s="5" t="n">
        <v>381189</v>
      </c>
      <c r="D8" s="4" t="inlineStr">
        <is>
          <t xml:space="preserve"> </t>
        </is>
      </c>
    </row>
    <row r="9">
      <c r="A9" s="3" t="inlineStr">
        <is>
          <t>Weighted-Average Grant Date Value</t>
        </is>
      </c>
      <c r="B9" s="4" t="inlineStr">
        <is>
          <t xml:space="preserve"> </t>
        </is>
      </c>
      <c r="C9" s="4" t="inlineStr">
        <is>
          <t xml:space="preserve"> </t>
        </is>
      </c>
      <c r="D9" s="4" t="inlineStr">
        <is>
          <t xml:space="preserve"> </t>
        </is>
      </c>
    </row>
    <row r="10">
      <c r="A10" s="4" t="inlineStr">
        <is>
          <t>Issued and unvested at beginning of year (in dollars per share)</t>
        </is>
      </c>
      <c r="B10" s="9" t="n">
        <v>63.33</v>
      </c>
      <c r="C10" s="4" t="inlineStr">
        <is>
          <t xml:space="preserve"> </t>
        </is>
      </c>
      <c r="D10" s="4" t="inlineStr">
        <is>
          <t xml:space="preserve"> </t>
        </is>
      </c>
    </row>
    <row r="11">
      <c r="A11" s="4" t="inlineStr">
        <is>
          <t>Granted (in dollars per share)</t>
        </is>
      </c>
      <c r="B11" s="12" t="n">
        <v>82.31</v>
      </c>
      <c r="C11" s="4" t="inlineStr">
        <is>
          <t xml:space="preserve"> </t>
        </is>
      </c>
      <c r="D11" s="4" t="inlineStr">
        <is>
          <t xml:space="preserve"> </t>
        </is>
      </c>
    </row>
    <row r="12">
      <c r="A12" s="4" t="inlineStr">
        <is>
          <t>Vested (in dollars per share)</t>
        </is>
      </c>
      <c r="B12" s="12" t="n">
        <v>60.32</v>
      </c>
      <c r="C12" s="4" t="inlineStr">
        <is>
          <t xml:space="preserve"> </t>
        </is>
      </c>
      <c r="D12" s="4" t="inlineStr">
        <is>
          <t xml:space="preserve"> </t>
        </is>
      </c>
    </row>
    <row r="13">
      <c r="A13" s="4" t="inlineStr">
        <is>
          <t>Forfeited (in dollars per share)</t>
        </is>
      </c>
      <c r="B13" s="12" t="n">
        <v>73.48999999999999</v>
      </c>
      <c r="C13" s="4" t="inlineStr">
        <is>
          <t xml:space="preserve"> </t>
        </is>
      </c>
      <c r="D13" s="4" t="inlineStr">
        <is>
          <t xml:space="preserve"> </t>
        </is>
      </c>
    </row>
    <row r="14">
      <c r="A14" s="4" t="inlineStr">
        <is>
          <t>Issued and unvested at end of year (in dollars per share)</t>
        </is>
      </c>
      <c r="B14" s="9" t="n">
        <v>71.5</v>
      </c>
      <c r="C14" s="9" t="n">
        <v>63.33</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Performance Stock Unit Activity (Details) - Performance Shares - $ / share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Issued and unvested at beginning of year (in shares)</t>
        </is>
      </c>
      <c r="B4" s="5" t="n">
        <v>34758</v>
      </c>
      <c r="C4" s="4" t="inlineStr">
        <is>
          <t xml:space="preserve"> </t>
        </is>
      </c>
    </row>
    <row r="5">
      <c r="A5" s="4" t="inlineStr">
        <is>
          <t>Granted (in shares)</t>
        </is>
      </c>
      <c r="B5" s="5" t="n">
        <v>29475</v>
      </c>
      <c r="C5" s="5" t="n">
        <v>24580</v>
      </c>
    </row>
    <row r="6">
      <c r="A6" s="4" t="inlineStr">
        <is>
          <t>Forfeited (in shares)</t>
        </is>
      </c>
      <c r="B6" s="5" t="n">
        <v>-6124</v>
      </c>
      <c r="C6" s="4" t="inlineStr">
        <is>
          <t xml:space="preserve"> </t>
        </is>
      </c>
    </row>
    <row r="7">
      <c r="A7" s="4" t="inlineStr">
        <is>
          <t>Performance adjustments (in shares)</t>
        </is>
      </c>
      <c r="B7" s="5" t="n">
        <v>16289</v>
      </c>
      <c r="C7" s="4" t="inlineStr">
        <is>
          <t xml:space="preserve"> </t>
        </is>
      </c>
    </row>
    <row r="8">
      <c r="A8" s="4" t="inlineStr">
        <is>
          <t>Issued and unvested at end of year (in shares)</t>
        </is>
      </c>
      <c r="B8" s="5" t="n">
        <v>74398</v>
      </c>
      <c r="C8" s="5" t="n">
        <v>34758</v>
      </c>
    </row>
    <row r="9">
      <c r="A9" s="3" t="inlineStr">
        <is>
          <t>Weighted-Average Grant Date Value</t>
        </is>
      </c>
      <c r="B9" s="4" t="inlineStr">
        <is>
          <t xml:space="preserve"> </t>
        </is>
      </c>
      <c r="C9" s="4" t="inlineStr">
        <is>
          <t xml:space="preserve"> </t>
        </is>
      </c>
    </row>
    <row r="10">
      <c r="A10" s="4" t="inlineStr">
        <is>
          <t>Issued and unvested at beginning of year (in dollars per share)</t>
        </is>
      </c>
      <c r="B10" s="9" t="n">
        <v>67.14</v>
      </c>
      <c r="C10" s="4" t="inlineStr">
        <is>
          <t xml:space="preserve"> </t>
        </is>
      </c>
    </row>
    <row r="11">
      <c r="A11" s="4" t="inlineStr">
        <is>
          <t>Granted (in dollars per share)</t>
        </is>
      </c>
      <c r="B11" s="12" t="n">
        <v>82.19</v>
      </c>
      <c r="C11" s="4" t="inlineStr">
        <is>
          <t xml:space="preserve"> </t>
        </is>
      </c>
    </row>
    <row r="12">
      <c r="A12" s="4" t="inlineStr">
        <is>
          <t>Forfeited (in dollars per share)</t>
        </is>
      </c>
      <c r="B12" s="12" t="n">
        <v>75.48</v>
      </c>
      <c r="C12" s="4" t="inlineStr">
        <is>
          <t xml:space="preserve"> </t>
        </is>
      </c>
    </row>
    <row r="13">
      <c r="A13" s="4" t="inlineStr">
        <is>
          <t>Performance adjustments (in USD per share)</t>
        </is>
      </c>
      <c r="B13" s="12" t="n">
        <v>80.76000000000001</v>
      </c>
      <c r="C13" s="4" t="inlineStr">
        <is>
          <t xml:space="preserve"> </t>
        </is>
      </c>
    </row>
    <row r="14">
      <c r="A14" s="4" t="inlineStr">
        <is>
          <t>Issued and unvested at end of year (in dollars per share)</t>
        </is>
      </c>
      <c r="B14" s="9" t="n">
        <v>75.40000000000001</v>
      </c>
      <c r="C14" s="9" t="n">
        <v>67.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533.6</v>
      </c>
      <c r="C4" s="7" t="n">
        <v>556.6</v>
      </c>
      <c r="D4" s="7" t="n">
        <v>235.7</v>
      </c>
    </row>
    <row r="5">
      <c r="A5" s="3" t="inlineStr">
        <is>
          <t>Adjustments to reconcile earning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78.8</v>
      </c>
      <c r="C6" s="8" t="n">
        <v>78.3</v>
      </c>
      <c r="D6" s="8" t="n">
        <v>76.90000000000001</v>
      </c>
    </row>
    <row r="7">
      <c r="A7" s="4" t="inlineStr">
        <is>
          <t>Stock based compensation expense</t>
        </is>
      </c>
      <c r="B7" s="8" t="n">
        <v>14.9</v>
      </c>
      <c r="C7" s="8" t="n">
        <v>11.5</v>
      </c>
      <c r="D7" s="8" t="n">
        <v>11.1</v>
      </c>
    </row>
    <row r="8">
      <c r="A8" s="4" t="inlineStr">
        <is>
          <t>Deferred income taxes</t>
        </is>
      </c>
      <c r="B8" s="8" t="n">
        <v>-4.6</v>
      </c>
      <c r="C8" s="8" t="n">
        <v>-3.8</v>
      </c>
      <c r="D8" s="5" t="n">
        <v>0</v>
      </c>
    </row>
    <row r="9">
      <c r="A9" s="4" t="inlineStr">
        <is>
          <t>Non-cash impairments</t>
        </is>
      </c>
      <c r="B9" s="8" t="n">
        <v>4.7</v>
      </c>
      <c r="C9" s="8" t="n">
        <v>15.6</v>
      </c>
      <c r="D9" s="5" t="n">
        <v>0</v>
      </c>
    </row>
    <row r="10">
      <c r="A10" s="4" t="inlineStr">
        <is>
          <t>Pension settlement (income) expense</t>
        </is>
      </c>
      <c r="B10" s="5" t="n">
        <v>0</v>
      </c>
      <c r="C10" s="8" t="n">
        <v>-0.9</v>
      </c>
      <c r="D10" s="8" t="n">
        <v>417.3</v>
      </c>
    </row>
    <row r="11">
      <c r="A11" s="4" t="inlineStr">
        <is>
          <t>Pension settlement non-cash taxes</t>
        </is>
      </c>
      <c r="B11" s="5" t="n">
        <v>0</v>
      </c>
      <c r="C11" s="8" t="n">
        <v>0.2</v>
      </c>
      <c r="D11" s="8" t="n">
        <v>-167.7</v>
      </c>
    </row>
    <row r="12">
      <c r="A12" s="3" t="inlineStr">
        <is>
          <t>Net changes in operating assets and liabilities, net of acquisitions:</t>
        </is>
      </c>
      <c r="B12" s="4" t="inlineStr">
        <is>
          <t xml:space="preserve"> </t>
        </is>
      </c>
      <c r="C12" s="4" t="inlineStr">
        <is>
          <t xml:space="preserve"> </t>
        </is>
      </c>
      <c r="D12" s="4" t="inlineStr">
        <is>
          <t xml:space="preserve"> </t>
        </is>
      </c>
    </row>
    <row r="13">
      <c r="A13" s="4" t="inlineStr">
        <is>
          <t>Current assets and liabilities</t>
        </is>
      </c>
      <c r="B13" s="8" t="n">
        <v>-22.6</v>
      </c>
      <c r="C13" s="5" t="n">
        <v>20</v>
      </c>
      <c r="D13" s="8" t="n">
        <v>-194.1</v>
      </c>
    </row>
    <row r="14">
      <c r="A14" s="4" t="inlineStr">
        <is>
          <t>Noncurrent assets and liabilities</t>
        </is>
      </c>
      <c r="B14" s="5" t="n">
        <v>-23</v>
      </c>
      <c r="C14" s="8" t="n">
        <v>-7.2</v>
      </c>
      <c r="D14" s="8" t="n">
        <v>12.2</v>
      </c>
    </row>
    <row r="15">
      <c r="A15" s="4" t="inlineStr">
        <is>
          <t>Cash Provided by Operating Activities</t>
        </is>
      </c>
      <c r="B15" s="8" t="n">
        <v>581.8</v>
      </c>
      <c r="C15" s="8" t="n">
        <v>670.3</v>
      </c>
      <c r="D15" s="8" t="n">
        <v>391.4</v>
      </c>
    </row>
    <row r="16">
      <c r="A16" s="3" t="inlineStr">
        <is>
          <t>Investing Activities</t>
        </is>
      </c>
      <c r="B16" s="4" t="inlineStr">
        <is>
          <t xml:space="preserve"> </t>
        </is>
      </c>
      <c r="C16" s="4" t="inlineStr">
        <is>
          <t xml:space="preserve"> </t>
        </is>
      </c>
      <c r="D16" s="4" t="inlineStr">
        <is>
          <t xml:space="preserve"> </t>
        </is>
      </c>
    </row>
    <row r="17">
      <c r="A17" s="4" t="inlineStr">
        <is>
          <t>Capital expenditures</t>
        </is>
      </c>
      <c r="B17" s="5" t="n">
        <v>-108</v>
      </c>
      <c r="C17" s="8" t="n">
        <v>-72.59999999999999</v>
      </c>
      <c r="D17" s="8" t="n">
        <v>-70.3</v>
      </c>
    </row>
    <row r="18">
      <c r="A18" s="4" t="inlineStr">
        <is>
          <t>Acquisitions</t>
        </is>
      </c>
      <c r="B18" s="8" t="n">
        <v>-145.9</v>
      </c>
      <c r="C18" s="8" t="n">
        <v>-16.8</v>
      </c>
      <c r="D18" s="5" t="n">
        <v>-8</v>
      </c>
    </row>
    <row r="19">
      <c r="A19" s="4" t="inlineStr">
        <is>
          <t>Investments in marketable securities</t>
        </is>
      </c>
      <c r="B19" s="8" t="n">
        <v>-73.7</v>
      </c>
      <c r="C19" s="8" t="n">
        <v>-63.1</v>
      </c>
      <c r="D19" s="8" t="n">
        <v>-91.59999999999999</v>
      </c>
    </row>
    <row r="20">
      <c r="A20" s="4" t="inlineStr">
        <is>
          <t>Net proceeds from sales of marketable securities</t>
        </is>
      </c>
      <c r="B20" s="8" t="n">
        <v>60.5</v>
      </c>
      <c r="C20" s="8" t="n">
        <v>128.4</v>
      </c>
      <c r="D20" s="5" t="n">
        <v>178</v>
      </c>
    </row>
    <row r="21">
      <c r="A21" s="4" t="inlineStr">
        <is>
          <t>Cash (Used in) Provided by Investing Activities</t>
        </is>
      </c>
      <c r="B21" s="8" t="n">
        <v>-267.1</v>
      </c>
      <c r="C21" s="8" t="n">
        <v>-24.1</v>
      </c>
      <c r="D21" s="8" t="n">
        <v>8.1</v>
      </c>
    </row>
    <row r="22">
      <c r="A22" s="3" t="inlineStr">
        <is>
          <t>Financing Activities</t>
        </is>
      </c>
      <c r="B22" s="4" t="inlineStr">
        <is>
          <t xml:space="preserve"> </t>
        </is>
      </c>
      <c r="C22" s="4" t="inlineStr">
        <is>
          <t xml:space="preserve"> </t>
        </is>
      </c>
      <c r="D22" s="4" t="inlineStr">
        <is>
          <t xml:space="preserve"> </t>
        </is>
      </c>
    </row>
    <row r="23">
      <c r="A23" s="4" t="inlineStr">
        <is>
          <t>Long-term debt incurred (repaid)</t>
        </is>
      </c>
      <c r="B23" s="8" t="n">
        <v>69.7</v>
      </c>
      <c r="C23" s="8" t="n">
        <v>-218.1</v>
      </c>
      <c r="D23" s="8" t="n">
        <v>150.6</v>
      </c>
    </row>
    <row r="24">
      <c r="A24" s="4" t="inlineStr">
        <is>
          <t>Common stock repurchases</t>
        </is>
      </c>
      <c r="B24" s="8" t="n">
        <v>-305.8</v>
      </c>
      <c r="C24" s="8" t="n">
        <v>-306.5</v>
      </c>
      <c r="D24" s="8" t="n">
        <v>-403.5</v>
      </c>
    </row>
    <row r="25">
      <c r="A25" s="4" t="inlineStr">
        <is>
          <t>Net proceeds (payments) from stock option activity</t>
        </is>
      </c>
      <c r="B25" s="8" t="n">
        <v>18.1</v>
      </c>
      <c r="C25" s="8" t="n">
        <v>23.4</v>
      </c>
      <c r="D25" s="8" t="n">
        <v>-0.7</v>
      </c>
    </row>
    <row r="26">
      <c r="A26" s="4" t="inlineStr">
        <is>
          <t>Dividends paid</t>
        </is>
      </c>
      <c r="B26" s="8" t="n">
        <v>-190.4</v>
      </c>
      <c r="C26" s="8" t="n">
        <v>-183.5</v>
      </c>
      <c r="D26" s="8" t="n">
        <v>-177.2</v>
      </c>
    </row>
    <row r="27">
      <c r="A27" s="4" t="inlineStr">
        <is>
          <t>Cash Used in Financing Activities</t>
        </is>
      </c>
      <c r="B27" s="8" t="n">
        <v>-408.4</v>
      </c>
      <c r="C27" s="8" t="n">
        <v>-684.7</v>
      </c>
      <c r="D27" s="8" t="n">
        <v>-430.8</v>
      </c>
    </row>
    <row r="28">
      <c r="A28" s="4" t="inlineStr">
        <is>
          <t>Effect of exchange rate changes on cash and cash equivalents</t>
        </is>
      </c>
      <c r="B28" s="8" t="n">
        <v>-6.6</v>
      </c>
      <c r="C28" s="8" t="n">
        <v>-12.8</v>
      </c>
      <c r="D28" s="8" t="n">
        <v>-20.8</v>
      </c>
    </row>
    <row r="29">
      <c r="A29" s="4" t="inlineStr">
        <is>
          <t>Net decrease in cash and cash equivalents</t>
        </is>
      </c>
      <c r="B29" s="8" t="n">
        <v>-100.3</v>
      </c>
      <c r="C29" s="8" t="n">
        <v>-51.3</v>
      </c>
      <c r="D29" s="8" t="n">
        <v>-52.1</v>
      </c>
    </row>
    <row r="30">
      <c r="A30" s="4" t="inlineStr">
        <is>
          <t>Cash and cash equivalents-beginning of year</t>
        </is>
      </c>
      <c r="B30" s="8" t="n">
        <v>339.9</v>
      </c>
      <c r="C30" s="8" t="n">
        <v>391.2</v>
      </c>
      <c r="D30" s="8" t="n">
        <v>443.3</v>
      </c>
    </row>
    <row r="31">
      <c r="A31" s="4" t="inlineStr">
        <is>
          <t>Cash and Cash Equivalents-End of Year</t>
        </is>
      </c>
      <c r="B31" s="7" t="n">
        <v>239.6</v>
      </c>
      <c r="C31" s="7" t="n">
        <v>339.9</v>
      </c>
      <c r="D31" s="7" t="n">
        <v>39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 width="23" customWidth="1" min="6" max="6"/>
  </cols>
  <sheetData>
    <row r="1">
      <c r="A1" s="1" t="inlineStr">
        <is>
          <t>Pension and Other Post-retirement Benefits - Narrative (Details) employee in Thousands</t>
        </is>
      </c>
      <c r="B1" s="2" t="inlineStr">
        <is>
          <t>12 Months Ended</t>
        </is>
      </c>
    </row>
    <row r="2">
      <c r="B2" s="2" t="inlineStr">
        <is>
          <t>Dec. 31, 2024 USD ($) plan</t>
        </is>
      </c>
      <c r="C2" s="2" t="inlineStr">
        <is>
          <t>Dec. 31, 2023 USD ($)</t>
        </is>
      </c>
      <c r="D2" s="2" t="inlineStr">
        <is>
          <t>Dec. 31, 2022 USD ($)</t>
        </is>
      </c>
      <c r="E2" s="2" t="inlineStr">
        <is>
          <t>Dec. 31, 2021</t>
        </is>
      </c>
      <c r="F2" s="2" t="inlineStr">
        <is>
          <t>Mar. 01, 2023 employee</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match of the first one percent of contributions made by participating employees</t>
        </is>
      </c>
      <c r="B4" s="10" t="n">
        <v>1</v>
      </c>
      <c r="C4" s="4" t="inlineStr">
        <is>
          <t xml:space="preserve"> </t>
        </is>
      </c>
      <c r="D4" s="4" t="inlineStr">
        <is>
          <t xml:space="preserve"> </t>
        </is>
      </c>
      <c r="E4" s="4" t="inlineStr">
        <is>
          <t xml:space="preserve"> </t>
        </is>
      </c>
      <c r="F4" s="4" t="inlineStr">
        <is>
          <t xml:space="preserve"> </t>
        </is>
      </c>
    </row>
    <row r="5">
      <c r="A5" s="4" t="inlineStr">
        <is>
          <t>Percentage match of the next five percent of contributions made by participating employees</t>
        </is>
      </c>
      <c r="B5" s="10" t="n">
        <v>0.5</v>
      </c>
      <c r="C5" s="4" t="inlineStr">
        <is>
          <t xml:space="preserve"> </t>
        </is>
      </c>
      <c r="D5" s="4" t="inlineStr">
        <is>
          <t xml:space="preserve"> </t>
        </is>
      </c>
      <c r="E5" s="4" t="inlineStr">
        <is>
          <t xml:space="preserve"> </t>
        </is>
      </c>
      <c r="F5" s="4" t="inlineStr">
        <is>
          <t xml:space="preserve"> </t>
        </is>
      </c>
    </row>
    <row r="6">
      <c r="A6" s="4" t="inlineStr">
        <is>
          <t>Percentage of the pension plan liability (over)</t>
        </is>
      </c>
      <c r="B6" s="4" t="inlineStr">
        <is>
          <t xml:space="preserve"> </t>
        </is>
      </c>
      <c r="C6" s="4" t="inlineStr">
        <is>
          <t xml:space="preserve"> </t>
        </is>
      </c>
      <c r="D6" s="4" t="inlineStr">
        <is>
          <t xml:space="preserve"> </t>
        </is>
      </c>
      <c r="E6" s="10" t="n">
        <v>0.95</v>
      </c>
      <c r="F6" s="4" t="inlineStr">
        <is>
          <t xml:space="preserve"> </t>
        </is>
      </c>
    </row>
    <row r="7">
      <c r="A7" s="4" t="inlineStr">
        <is>
          <t>Number of employees the annuity plan covers | employee</t>
        </is>
      </c>
      <c r="B7" s="4" t="inlineStr">
        <is>
          <t xml:space="preserve"> </t>
        </is>
      </c>
      <c r="C7" s="4" t="inlineStr">
        <is>
          <t xml:space="preserve"> </t>
        </is>
      </c>
      <c r="D7" s="4" t="inlineStr">
        <is>
          <t xml:space="preserve"> </t>
        </is>
      </c>
      <c r="E7" s="4" t="inlineStr">
        <is>
          <t xml:space="preserve"> </t>
        </is>
      </c>
      <c r="F7" s="5" t="n">
        <v>7</v>
      </c>
    </row>
    <row r="8">
      <c r="A8" s="4" t="inlineStr">
        <is>
          <t>Pension settlement (income) expense</t>
        </is>
      </c>
      <c r="B8" s="6" t="n">
        <v>0</v>
      </c>
      <c r="C8" s="6" t="n">
        <v>-900000</v>
      </c>
      <c r="D8" s="6" t="n">
        <v>417300000</v>
      </c>
      <c r="E8" s="4" t="inlineStr">
        <is>
          <t xml:space="preserve"> </t>
        </is>
      </c>
      <c r="F8" s="4" t="inlineStr">
        <is>
          <t xml:space="preserve"> </t>
        </is>
      </c>
    </row>
    <row r="9">
      <c r="A9" s="4" t="inlineStr">
        <is>
          <t>Pension settlement non-cash taxes</t>
        </is>
      </c>
      <c r="B9" s="5" t="n">
        <v>0</v>
      </c>
      <c r="C9" s="5" t="n">
        <v>200000</v>
      </c>
      <c r="D9" s="5" t="n">
        <v>-167700000</v>
      </c>
      <c r="E9" s="4" t="inlineStr">
        <is>
          <t xml:space="preserve"> </t>
        </is>
      </c>
      <c r="F9" s="4" t="inlineStr">
        <is>
          <t xml:space="preserve"> </t>
        </is>
      </c>
    </row>
    <row r="10">
      <c r="A10" s="4" t="inlineStr">
        <is>
          <t>Pension assets</t>
        </is>
      </c>
      <c r="B10" s="6" t="n">
        <v>18600000</v>
      </c>
      <c r="C10" s="5" t="n">
        <v>20300000</v>
      </c>
      <c r="D10" s="4" t="inlineStr">
        <is>
          <t xml:space="preserve"> </t>
        </is>
      </c>
      <c r="E10" s="4" t="inlineStr">
        <is>
          <t xml:space="preserve"> </t>
        </is>
      </c>
      <c r="F10" s="4" t="inlineStr">
        <is>
          <t xml:space="preserve"> </t>
        </is>
      </c>
    </row>
    <row r="11">
      <c r="A11" s="4" t="inlineStr">
        <is>
          <t>Medical and life insurance maximum participant coverage age, in years</t>
        </is>
      </c>
      <c r="B11" s="4" t="inlineStr">
        <is>
          <t>65 years</t>
        </is>
      </c>
      <c r="C11" s="4" t="inlineStr">
        <is>
          <t xml:space="preserve"> </t>
        </is>
      </c>
      <c r="D11" s="4" t="inlineStr">
        <is>
          <t xml:space="preserve"> </t>
        </is>
      </c>
      <c r="E11" s="4" t="inlineStr">
        <is>
          <t xml:space="preserve"> </t>
        </is>
      </c>
      <c r="F11" s="4" t="inlineStr">
        <is>
          <t xml:space="preserve"> </t>
        </is>
      </c>
    </row>
    <row r="12">
      <c r="A12" s="4" t="inlineStr">
        <is>
          <t>Other comprehensive loss for after tax adjustment for additional minimum pension liability</t>
        </is>
      </c>
      <c r="B12" s="6" t="n">
        <v>1500000</v>
      </c>
      <c r="C12" s="5" t="n">
        <v>1400000</v>
      </c>
      <c r="D12" s="5" t="n">
        <v>-284100000</v>
      </c>
      <c r="E12" s="4" t="inlineStr">
        <is>
          <t xml:space="preserve"> </t>
        </is>
      </c>
      <c r="F12" s="4" t="inlineStr">
        <is>
          <t xml:space="preserve"> </t>
        </is>
      </c>
    </row>
    <row r="13">
      <c r="A13" s="4" t="inlineStr">
        <is>
          <t>Less: Corporat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nsion settlement (income) expense</t>
        </is>
      </c>
      <c r="B15" s="4" t="inlineStr">
        <is>
          <t xml:space="preserve"> </t>
        </is>
      </c>
      <c r="C15" s="5" t="n">
        <v>-200000</v>
      </c>
      <c r="D15" s="5" t="n">
        <v>70500000</v>
      </c>
      <c r="E15" s="4" t="inlineStr">
        <is>
          <t xml:space="preserve"> </t>
        </is>
      </c>
      <c r="F15" s="4" t="inlineStr">
        <is>
          <t xml:space="preserve"> </t>
        </is>
      </c>
    </row>
    <row r="16">
      <c r="A16" s="4" t="inlineStr">
        <is>
          <t>North America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nsion settlement (income) expense</t>
        </is>
      </c>
      <c r="B18" s="4" t="inlineStr">
        <is>
          <t xml:space="preserve"> </t>
        </is>
      </c>
      <c r="C18" s="5" t="n">
        <v>-700000</v>
      </c>
      <c r="D18" s="5" t="n">
        <v>346800000</v>
      </c>
      <c r="E18" s="4" t="inlineStr">
        <is>
          <t xml:space="preserve"> </t>
        </is>
      </c>
      <c r="F18" s="4" t="inlineStr">
        <is>
          <t xml:space="preserve"> </t>
        </is>
      </c>
    </row>
    <row r="19">
      <c r="A19" s="4" t="inlineStr">
        <is>
          <t>Minimum | Debt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rget allocation to equity managers</t>
        </is>
      </c>
      <c r="B21" s="10" t="n">
        <v>0.3</v>
      </c>
      <c r="C21" s="4" t="inlineStr">
        <is>
          <t xml:space="preserve"> </t>
        </is>
      </c>
      <c r="D21" s="4" t="inlineStr">
        <is>
          <t xml:space="preserve"> </t>
        </is>
      </c>
      <c r="E21" s="4" t="inlineStr">
        <is>
          <t xml:space="preserve"> </t>
        </is>
      </c>
      <c r="F21" s="4" t="inlineStr">
        <is>
          <t xml:space="preserve"> </t>
        </is>
      </c>
    </row>
    <row r="22">
      <c r="A22" s="4" t="inlineStr">
        <is>
          <t>Maximum | Debt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rget allocation to equity managers</t>
        </is>
      </c>
      <c r="B24" s="10" t="n">
        <v>0.6</v>
      </c>
      <c r="C24" s="4" t="inlineStr">
        <is>
          <t xml:space="preserve"> </t>
        </is>
      </c>
      <c r="D24" s="4" t="inlineStr">
        <is>
          <t xml:space="preserve"> </t>
        </is>
      </c>
      <c r="E24" s="4" t="inlineStr">
        <is>
          <t xml:space="preserve"> </t>
        </is>
      </c>
      <c r="F24" s="4" t="inlineStr">
        <is>
          <t xml:space="preserve"> </t>
        </is>
      </c>
    </row>
    <row r="25">
      <c r="A25" s="4" t="inlineStr">
        <is>
          <t>Th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mployer contributions</t>
        </is>
      </c>
      <c r="B27" s="6" t="n">
        <v>0</v>
      </c>
      <c r="C27" s="4" t="inlineStr">
        <is>
          <t xml:space="preserve"> </t>
        </is>
      </c>
      <c r="D27" s="4" t="inlineStr">
        <is>
          <t xml:space="preserve"> </t>
        </is>
      </c>
      <c r="E27" s="4" t="inlineStr">
        <is>
          <t xml:space="preserve"> </t>
        </is>
      </c>
      <c r="F27" s="4" t="inlineStr">
        <is>
          <t xml:space="preserve"> </t>
        </is>
      </c>
    </row>
    <row r="28">
      <c r="A28" s="4" t="inlineStr">
        <is>
          <t>Expected employer contributions next year</t>
        </is>
      </c>
      <c r="B28" s="5" t="n">
        <v>0</v>
      </c>
      <c r="C28" s="4" t="inlineStr">
        <is>
          <t xml:space="preserve"> </t>
        </is>
      </c>
      <c r="D28" s="4" t="inlineStr">
        <is>
          <t xml:space="preserve"> </t>
        </is>
      </c>
      <c r="E28" s="4" t="inlineStr">
        <is>
          <t xml:space="preserve"> </t>
        </is>
      </c>
      <c r="F28" s="4" t="inlineStr">
        <is>
          <t xml:space="preserve"> </t>
        </is>
      </c>
    </row>
    <row r="29">
      <c r="A29" s="4" t="inlineStr">
        <is>
          <t>Defined Benefit Plan, Pension Plan Terminated in Prior Ye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nsion assets</t>
        </is>
      </c>
      <c r="B31" s="5" t="n">
        <v>15600000</v>
      </c>
      <c r="C31" s="4" t="inlineStr">
        <is>
          <t xml:space="preserve"> </t>
        </is>
      </c>
      <c r="D31" s="4" t="inlineStr">
        <is>
          <t xml:space="preserve"> </t>
        </is>
      </c>
      <c r="E31" s="4" t="inlineStr">
        <is>
          <t xml:space="preserve"> </t>
        </is>
      </c>
      <c r="F31" s="4" t="inlineStr">
        <is>
          <t xml:space="preserve"> </t>
        </is>
      </c>
    </row>
    <row r="32">
      <c r="A32" s="4" t="inlineStr">
        <is>
          <t>Pension Benef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ttlement of plan liabilities through lump-sum payments</t>
        </is>
      </c>
      <c r="B34" s="4" t="inlineStr">
        <is>
          <t xml:space="preserve"> </t>
        </is>
      </c>
      <c r="C34" s="4" t="inlineStr">
        <is>
          <t xml:space="preserve"> </t>
        </is>
      </c>
      <c r="D34" s="5" t="n">
        <v>169000000</v>
      </c>
      <c r="E34" s="4" t="inlineStr">
        <is>
          <t xml:space="preserve"> </t>
        </is>
      </c>
      <c r="F34" s="4" t="inlineStr">
        <is>
          <t xml:space="preserve"> </t>
        </is>
      </c>
    </row>
    <row r="35">
      <c r="A35" s="4" t="inlineStr">
        <is>
          <t>Settlement of plan liabilities through the purchase of annuities</t>
        </is>
      </c>
      <c r="B35" s="4" t="inlineStr">
        <is>
          <t xml:space="preserve"> </t>
        </is>
      </c>
      <c r="C35" s="4" t="inlineStr">
        <is>
          <t xml:space="preserve"> </t>
        </is>
      </c>
      <c r="D35" s="5" t="n">
        <v>463000000</v>
      </c>
      <c r="E35" s="4" t="inlineStr">
        <is>
          <t xml:space="preserve"> </t>
        </is>
      </c>
      <c r="F35" s="4" t="inlineStr">
        <is>
          <t xml:space="preserve"> </t>
        </is>
      </c>
    </row>
    <row r="36">
      <c r="A36" s="4" t="inlineStr">
        <is>
          <t>Pension settlement (income) expense</t>
        </is>
      </c>
      <c r="B36" s="4" t="inlineStr">
        <is>
          <t xml:space="preserve"> </t>
        </is>
      </c>
      <c r="C36" s="4" t="inlineStr">
        <is>
          <t xml:space="preserve"> </t>
        </is>
      </c>
      <c r="D36" s="5" t="n">
        <v>417300000</v>
      </c>
      <c r="E36" s="4" t="inlineStr">
        <is>
          <t xml:space="preserve"> </t>
        </is>
      </c>
      <c r="F36" s="4" t="inlineStr">
        <is>
          <t xml:space="preserve"> </t>
        </is>
      </c>
    </row>
    <row r="37">
      <c r="A37" s="4" t="inlineStr">
        <is>
          <t>Pension settlement non-cash taxes</t>
        </is>
      </c>
      <c r="B37" s="4" t="inlineStr">
        <is>
          <t xml:space="preserve"> </t>
        </is>
      </c>
      <c r="C37" s="4" t="inlineStr">
        <is>
          <t xml:space="preserve"> </t>
        </is>
      </c>
      <c r="D37" s="6" t="n">
        <v>167700000</v>
      </c>
      <c r="E37" s="4" t="inlineStr">
        <is>
          <t xml:space="preserve"> </t>
        </is>
      </c>
      <c r="F37" s="4" t="inlineStr">
        <is>
          <t xml:space="preserve"> </t>
        </is>
      </c>
    </row>
    <row r="38">
      <c r="A38" s="4" t="inlineStr">
        <is>
          <t>Employer contributions</t>
        </is>
      </c>
      <c r="B38" s="6" t="n">
        <v>500000</v>
      </c>
      <c r="C38" s="5" t="n">
        <v>500000</v>
      </c>
      <c r="D38" s="4" t="inlineStr">
        <is>
          <t xml:space="preserve"> </t>
        </is>
      </c>
      <c r="E38" s="4" t="inlineStr">
        <is>
          <t xml:space="preserve"> </t>
        </is>
      </c>
      <c r="F38" s="4" t="inlineStr">
        <is>
          <t xml:space="preserve"> </t>
        </is>
      </c>
    </row>
    <row r="39">
      <c r="A39" s="4" t="inlineStr">
        <is>
          <t>Foreign plan | Pension Benef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plans | plan</t>
        </is>
      </c>
      <c r="B41" s="5" t="n">
        <v>2</v>
      </c>
      <c r="C41" s="4" t="inlineStr">
        <is>
          <t xml:space="preserve"> </t>
        </is>
      </c>
      <c r="D41" s="4" t="inlineStr">
        <is>
          <t xml:space="preserve"> </t>
        </is>
      </c>
      <c r="E41" s="4" t="inlineStr">
        <is>
          <t xml:space="preserve"> </t>
        </is>
      </c>
      <c r="F41" s="4" t="inlineStr">
        <is>
          <t xml:space="preserve"> </t>
        </is>
      </c>
    </row>
    <row r="42">
      <c r="A42" s="4" t="inlineStr">
        <is>
          <t>Liability on foreign pension plan</t>
        </is>
      </c>
      <c r="B42" s="6" t="n">
        <v>300000</v>
      </c>
      <c r="C42" s="6" t="n">
        <v>300000</v>
      </c>
      <c r="D42" s="4" t="inlineStr">
        <is>
          <t xml:space="preserve"> </t>
        </is>
      </c>
      <c r="E42" s="4" t="inlineStr">
        <is>
          <t xml:space="preserve"> </t>
        </is>
      </c>
      <c r="F42"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Changes in Benefit Obligations, Plan Assets and Funded Status of Defined Benefit Pension and Post-Retirement Benefit Plans (Details) - USD ($) $ in Millions</t>
        </is>
      </c>
      <c r="B1" s="2" t="inlineStr">
        <is>
          <t>12 Months Ended</t>
        </is>
      </c>
    </row>
    <row r="2">
      <c r="B2" s="2" t="inlineStr">
        <is>
          <t>Dec. 31, 2024</t>
        </is>
      </c>
      <c r="C2" s="2" t="inlineStr">
        <is>
          <t>Dec. 31, 2023</t>
        </is>
      </c>
      <c r="D2" s="2" t="inlineStr">
        <is>
          <t>Dec. 31, 2022</t>
        </is>
      </c>
    </row>
    <row r="3">
      <c r="A3" s="3" t="inlineStr">
        <is>
          <t>Change in fair value of plan assets</t>
        </is>
      </c>
      <c r="B3" s="4" t="inlineStr">
        <is>
          <t xml:space="preserve"> </t>
        </is>
      </c>
      <c r="C3" s="4" t="inlineStr">
        <is>
          <t xml:space="preserve"> </t>
        </is>
      </c>
      <c r="D3" s="4" t="inlineStr">
        <is>
          <t xml:space="preserve"> </t>
        </is>
      </c>
    </row>
    <row r="4">
      <c r="A4" s="4" t="inlineStr">
        <is>
          <t>Plan assets at beginning of year</t>
        </is>
      </c>
      <c r="B4" s="7" t="n">
        <v>20.2</v>
      </c>
      <c r="C4" s="4" t="inlineStr">
        <is>
          <t xml:space="preserve"> </t>
        </is>
      </c>
      <c r="D4" s="4" t="inlineStr">
        <is>
          <t xml:space="preserve"> </t>
        </is>
      </c>
    </row>
    <row r="5">
      <c r="A5" s="4" t="inlineStr">
        <is>
          <t>Plan assets at end of year</t>
        </is>
      </c>
      <c r="B5" s="8" t="n">
        <v>18.5</v>
      </c>
      <c r="C5" s="7" t="n">
        <v>20.2</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benefit obligation (ABO) at December 31</t>
        </is>
      </c>
      <c r="B8" s="8" t="n">
        <v>-27.3</v>
      </c>
      <c r="C8" s="8" t="n">
        <v>-26.3</v>
      </c>
      <c r="D8" s="4" t="inlineStr">
        <is>
          <t xml:space="preserve"> </t>
        </is>
      </c>
    </row>
    <row r="9">
      <c r="A9" s="3" t="inlineStr">
        <is>
          <t>Change in projected benefit obligations (PBO)</t>
        </is>
      </c>
      <c r="B9" s="4" t="inlineStr">
        <is>
          <t xml:space="preserve"> </t>
        </is>
      </c>
      <c r="C9" s="4" t="inlineStr">
        <is>
          <t xml:space="preserve"> </t>
        </is>
      </c>
      <c r="D9" s="4" t="inlineStr">
        <is>
          <t xml:space="preserve"> </t>
        </is>
      </c>
    </row>
    <row r="10">
      <c r="A10" s="4" t="inlineStr">
        <is>
          <t>PBO at beginning of year</t>
        </is>
      </c>
      <c r="B10" s="8" t="n">
        <v>-26.7</v>
      </c>
      <c r="C10" s="8" t="n">
        <v>-28.3</v>
      </c>
      <c r="D10" s="4" t="inlineStr">
        <is>
          <t xml:space="preserve"> </t>
        </is>
      </c>
    </row>
    <row r="11">
      <c r="A11" s="4" t="inlineStr">
        <is>
          <t>Service cost</t>
        </is>
      </c>
      <c r="B11" s="8" t="n">
        <v>-1.1</v>
      </c>
      <c r="C11" s="8" t="n">
        <v>-0.9</v>
      </c>
      <c r="D11" s="7" t="n">
        <v>-1.4</v>
      </c>
    </row>
    <row r="12">
      <c r="A12" s="4" t="inlineStr">
        <is>
          <t>Interest cost</t>
        </is>
      </c>
      <c r="B12" s="8" t="n">
        <v>-1.4</v>
      </c>
      <c r="C12" s="8" t="n">
        <v>-1.2</v>
      </c>
      <c r="D12" s="8" t="n">
        <v>-14.5</v>
      </c>
    </row>
    <row r="13">
      <c r="A13" s="4" t="inlineStr">
        <is>
          <t>Participant contributions</t>
        </is>
      </c>
      <c r="B13" s="5" t="n">
        <v>0</v>
      </c>
      <c r="C13" s="5" t="n">
        <v>0</v>
      </c>
      <c r="D13" s="4" t="inlineStr">
        <is>
          <t xml:space="preserve"> </t>
        </is>
      </c>
    </row>
    <row r="14">
      <c r="A14" s="4" t="inlineStr">
        <is>
          <t>Actuarial gain (loss) including assumption changes</t>
        </is>
      </c>
      <c r="B14" s="8" t="n">
        <v>0.7</v>
      </c>
      <c r="C14" s="8" t="n">
        <v>-1.1</v>
      </c>
      <c r="D14" s="4" t="inlineStr">
        <is>
          <t xml:space="preserve"> </t>
        </is>
      </c>
    </row>
    <row r="15">
      <c r="A15" s="4" t="inlineStr">
        <is>
          <t>Benefits paid</t>
        </is>
      </c>
      <c r="B15" s="8" t="n">
        <v>0.8</v>
      </c>
      <c r="C15" s="8" t="n">
        <v>4.8</v>
      </c>
      <c r="D15" s="4" t="inlineStr">
        <is>
          <t xml:space="preserve"> </t>
        </is>
      </c>
    </row>
    <row r="16">
      <c r="A16" s="4" t="inlineStr">
        <is>
          <t>PBO at end of year</t>
        </is>
      </c>
      <c r="B16" s="8" t="n">
        <v>-27.7</v>
      </c>
      <c r="C16" s="8" t="n">
        <v>-26.7</v>
      </c>
      <c r="D16" s="8" t="n">
        <v>-28.3</v>
      </c>
    </row>
    <row r="17">
      <c r="A17" s="3" t="inlineStr">
        <is>
          <t>Change in fair value of plan assets</t>
        </is>
      </c>
      <c r="B17" s="4" t="inlineStr">
        <is>
          <t xml:space="preserve"> </t>
        </is>
      </c>
      <c r="C17" s="4" t="inlineStr">
        <is>
          <t xml:space="preserve"> </t>
        </is>
      </c>
      <c r="D17" s="4" t="inlineStr">
        <is>
          <t xml:space="preserve"> </t>
        </is>
      </c>
    </row>
    <row r="18">
      <c r="A18" s="4" t="inlineStr">
        <is>
          <t>Plan assets at beginning of year</t>
        </is>
      </c>
      <c r="B18" s="8" t="n">
        <v>20.3</v>
      </c>
      <c r="C18" s="8" t="n">
        <v>45.2</v>
      </c>
      <c r="D18" s="4" t="inlineStr">
        <is>
          <t xml:space="preserve"> </t>
        </is>
      </c>
    </row>
    <row r="19">
      <c r="A19" s="4" t="inlineStr">
        <is>
          <t>Actual return on plan assets</t>
        </is>
      </c>
      <c r="B19" s="8" t="n">
        <v>-1.4</v>
      </c>
      <c r="C19" s="8" t="n">
        <v>0.6</v>
      </c>
      <c r="D19" s="4" t="inlineStr">
        <is>
          <t xml:space="preserve"> </t>
        </is>
      </c>
    </row>
    <row r="20">
      <c r="A20" s="4" t="inlineStr">
        <is>
          <t>Contribution by the Company</t>
        </is>
      </c>
      <c r="B20" s="8" t="n">
        <v>0.5</v>
      </c>
      <c r="C20" s="8" t="n">
        <v>0.5</v>
      </c>
      <c r="D20" s="4" t="inlineStr">
        <is>
          <t xml:space="preserve"> </t>
        </is>
      </c>
    </row>
    <row r="21">
      <c r="A21" s="4" t="inlineStr">
        <is>
          <t>Participant contributions</t>
        </is>
      </c>
      <c r="B21" s="5" t="n">
        <v>0</v>
      </c>
      <c r="C21" s="5" t="n">
        <v>0</v>
      </c>
      <c r="D21" s="4" t="inlineStr">
        <is>
          <t xml:space="preserve"> </t>
        </is>
      </c>
    </row>
    <row r="22">
      <c r="A22" s="4" t="inlineStr">
        <is>
          <t>Benefits paid</t>
        </is>
      </c>
      <c r="B22" s="8" t="n">
        <v>-0.8</v>
      </c>
      <c r="C22" s="8" t="n">
        <v>-4.8</v>
      </c>
      <c r="D22" s="4" t="inlineStr">
        <is>
          <t xml:space="preserve"> </t>
        </is>
      </c>
    </row>
    <row r="23">
      <c r="A23" s="4" t="inlineStr">
        <is>
          <t>Transfer related to plan termination</t>
        </is>
      </c>
      <c r="B23" s="5" t="n">
        <v>0</v>
      </c>
      <c r="C23" s="8" t="n">
        <v>-21.2</v>
      </c>
      <c r="D23" s="4" t="inlineStr">
        <is>
          <t xml:space="preserve"> </t>
        </is>
      </c>
    </row>
    <row r="24">
      <c r="A24" s="4" t="inlineStr">
        <is>
          <t>Plan assets at end of year</t>
        </is>
      </c>
      <c r="B24" s="8" t="n">
        <v>18.6</v>
      </c>
      <c r="C24" s="8" t="n">
        <v>20.3</v>
      </c>
      <c r="D24" s="8" t="n">
        <v>45.2</v>
      </c>
    </row>
    <row r="25">
      <c r="A25" s="4" t="inlineStr">
        <is>
          <t>Funded status</t>
        </is>
      </c>
      <c r="B25" s="8" t="n">
        <v>-9.1</v>
      </c>
      <c r="C25" s="8" t="n">
        <v>-6.4</v>
      </c>
      <c r="D25" s="4" t="inlineStr">
        <is>
          <t xml:space="preserve"> </t>
        </is>
      </c>
    </row>
    <row r="26">
      <c r="A26" s="3" t="inlineStr">
        <is>
          <t>Amount recognized in the balance sheet</t>
        </is>
      </c>
      <c r="B26" s="4" t="inlineStr">
        <is>
          <t xml:space="preserve"> </t>
        </is>
      </c>
      <c r="C26" s="4" t="inlineStr">
        <is>
          <t xml:space="preserve"> </t>
        </is>
      </c>
      <c r="D26" s="4" t="inlineStr">
        <is>
          <t xml:space="preserve"> </t>
        </is>
      </c>
    </row>
    <row r="27">
      <c r="A27" s="4" t="inlineStr">
        <is>
          <t>Noncurrent assets</t>
        </is>
      </c>
      <c r="B27" s="8" t="n">
        <v>2.2</v>
      </c>
      <c r="C27" s="8" t="n">
        <v>4.4</v>
      </c>
      <c r="D27" s="4" t="inlineStr">
        <is>
          <t xml:space="preserve"> </t>
        </is>
      </c>
    </row>
    <row r="28">
      <c r="A28" s="4" t="inlineStr">
        <is>
          <t>Current liabilities</t>
        </is>
      </c>
      <c r="B28" s="8" t="n">
        <v>-0.5</v>
      </c>
      <c r="C28" s="8" t="n">
        <v>-0.5</v>
      </c>
      <c r="D28" s="4" t="inlineStr">
        <is>
          <t xml:space="preserve"> </t>
        </is>
      </c>
    </row>
    <row r="29">
      <c r="A29" s="4" t="inlineStr">
        <is>
          <t>Non-current liabilities</t>
        </is>
      </c>
      <c r="B29" s="8" t="n">
        <v>-10.8</v>
      </c>
      <c r="C29" s="8" t="n">
        <v>-10.3</v>
      </c>
      <c r="D29" s="4" t="inlineStr">
        <is>
          <t xml:space="preserve"> </t>
        </is>
      </c>
    </row>
    <row r="30">
      <c r="A30" s="4" t="inlineStr">
        <is>
          <t>Net pension liability at end of year</t>
        </is>
      </c>
      <c r="B30" s="8" t="n">
        <v>-9.1</v>
      </c>
      <c r="C30" s="8" t="n">
        <v>-6.4</v>
      </c>
      <c r="D30" s="4" t="inlineStr">
        <is>
          <t xml:space="preserve"> </t>
        </is>
      </c>
    </row>
    <row r="31">
      <c r="A31" s="3" t="inlineStr">
        <is>
          <t>Amounts recognized in accumulated other comprehensive loss before tax</t>
        </is>
      </c>
      <c r="B31" s="4" t="inlineStr">
        <is>
          <t xml:space="preserve"> </t>
        </is>
      </c>
      <c r="C31" s="4" t="inlineStr">
        <is>
          <t xml:space="preserve"> </t>
        </is>
      </c>
      <c r="D31" s="4" t="inlineStr">
        <is>
          <t xml:space="preserve"> </t>
        </is>
      </c>
    </row>
    <row r="32">
      <c r="A32" s="4" t="inlineStr">
        <is>
          <t>Net actuarial loss</t>
        </is>
      </c>
      <c r="B32" s="8" t="n">
        <v>8.300000000000001</v>
      </c>
      <c r="C32" s="8" t="n">
        <v>6.7</v>
      </c>
      <c r="D32" s="4" t="inlineStr">
        <is>
          <t xml:space="preserve"> </t>
        </is>
      </c>
    </row>
    <row r="33">
      <c r="A33" s="4" t="inlineStr">
        <is>
          <t>Prior service cost</t>
        </is>
      </c>
      <c r="B33" s="8" t="n">
        <v>1.8</v>
      </c>
      <c r="C33" s="8" t="n">
        <v>1.9</v>
      </c>
      <c r="D33" s="4" t="inlineStr">
        <is>
          <t xml:space="preserve"> </t>
        </is>
      </c>
    </row>
    <row r="34">
      <c r="A34" s="4" t="inlineStr">
        <is>
          <t>Total recognized in accumulated other comprehensive loss</t>
        </is>
      </c>
      <c r="B34" s="8" t="n">
        <v>10.1</v>
      </c>
      <c r="C34" s="8" t="n">
        <v>8.6</v>
      </c>
      <c r="D34" s="4" t="inlineStr">
        <is>
          <t xml:space="preserve"> </t>
        </is>
      </c>
    </row>
    <row r="35">
      <c r="A35" s="4" t="inlineStr">
        <is>
          <t>Post-retirement Benefits</t>
        </is>
      </c>
      <c r="B35" s="4" t="inlineStr">
        <is>
          <t xml:space="preserve"> </t>
        </is>
      </c>
      <c r="C35" s="4" t="inlineStr">
        <is>
          <t xml:space="preserve"> </t>
        </is>
      </c>
      <c r="D35" s="4" t="inlineStr">
        <is>
          <t xml:space="preserve"> </t>
        </is>
      </c>
    </row>
    <row r="36">
      <c r="A36" s="3" t="inlineStr">
        <is>
          <t>Change in projected benefit obligations (PBO)</t>
        </is>
      </c>
      <c r="B36" s="4" t="inlineStr">
        <is>
          <t xml:space="preserve"> </t>
        </is>
      </c>
      <c r="C36" s="4" t="inlineStr">
        <is>
          <t xml:space="preserve"> </t>
        </is>
      </c>
      <c r="D36" s="4" t="inlineStr">
        <is>
          <t xml:space="preserve"> </t>
        </is>
      </c>
    </row>
    <row r="37">
      <c r="A37" s="4" t="inlineStr">
        <is>
          <t>PBO at beginning of year</t>
        </is>
      </c>
      <c r="B37" s="8" t="n">
        <v>-1.7</v>
      </c>
      <c r="C37" s="8" t="n">
        <v>-1.7</v>
      </c>
      <c r="D37" s="4" t="inlineStr">
        <is>
          <t xml:space="preserve"> </t>
        </is>
      </c>
    </row>
    <row r="38">
      <c r="A38" s="4" t="inlineStr">
        <is>
          <t>Service cost</t>
        </is>
      </c>
      <c r="B38" s="5" t="n">
        <v>0</v>
      </c>
      <c r="C38" s="5" t="n">
        <v>0</v>
      </c>
      <c r="D38" s="5" t="n">
        <v>0</v>
      </c>
    </row>
    <row r="39">
      <c r="A39" s="4" t="inlineStr">
        <is>
          <t>Interest cost</t>
        </is>
      </c>
      <c r="B39" s="8" t="n">
        <v>-0.1</v>
      </c>
      <c r="C39" s="8" t="n">
        <v>-0.1</v>
      </c>
      <c r="D39" s="8" t="n">
        <v>-0.1</v>
      </c>
    </row>
    <row r="40">
      <c r="A40" s="4" t="inlineStr">
        <is>
          <t>Participant contributions</t>
        </is>
      </c>
      <c r="B40" s="8" t="n">
        <v>-0.1</v>
      </c>
      <c r="C40" s="8" t="n">
        <v>-0.1</v>
      </c>
      <c r="D40" s="4" t="inlineStr">
        <is>
          <t xml:space="preserve"> </t>
        </is>
      </c>
    </row>
    <row r="41">
      <c r="A41" s="4" t="inlineStr">
        <is>
          <t>Actuarial gain (loss) including assumption changes</t>
        </is>
      </c>
      <c r="B41" s="8" t="n">
        <v>0.1</v>
      </c>
      <c r="C41" s="5" t="n">
        <v>0</v>
      </c>
      <c r="D41" s="4" t="inlineStr">
        <is>
          <t xml:space="preserve"> </t>
        </is>
      </c>
    </row>
    <row r="42">
      <c r="A42" s="4" t="inlineStr">
        <is>
          <t>Benefits paid</t>
        </is>
      </c>
      <c r="B42" s="8" t="n">
        <v>0.2</v>
      </c>
      <c r="C42" s="8" t="n">
        <v>0.2</v>
      </c>
      <c r="D42" s="4" t="inlineStr">
        <is>
          <t xml:space="preserve"> </t>
        </is>
      </c>
    </row>
    <row r="43">
      <c r="A43" s="4" t="inlineStr">
        <is>
          <t>PBO at end of year</t>
        </is>
      </c>
      <c r="B43" s="8" t="n">
        <v>-1.6</v>
      </c>
      <c r="C43" s="8" t="n">
        <v>-1.7</v>
      </c>
      <c r="D43" s="8" t="n">
        <v>-1.7</v>
      </c>
    </row>
    <row r="44">
      <c r="A44" s="3" t="inlineStr">
        <is>
          <t>Change in fair value of plan assets</t>
        </is>
      </c>
      <c r="B44" s="4" t="inlineStr">
        <is>
          <t xml:space="preserve"> </t>
        </is>
      </c>
      <c r="C44" s="4" t="inlineStr">
        <is>
          <t xml:space="preserve"> </t>
        </is>
      </c>
      <c r="D44" s="4" t="inlineStr">
        <is>
          <t xml:space="preserve"> </t>
        </is>
      </c>
    </row>
    <row r="45">
      <c r="A45" s="4" t="inlineStr">
        <is>
          <t>Plan assets at beginning of year</t>
        </is>
      </c>
      <c r="B45" s="5" t="n">
        <v>0</v>
      </c>
      <c r="C45" s="5" t="n">
        <v>0</v>
      </c>
      <c r="D45" s="4" t="inlineStr">
        <is>
          <t xml:space="preserve"> </t>
        </is>
      </c>
    </row>
    <row r="46">
      <c r="A46" s="4" t="inlineStr">
        <is>
          <t>Actual return on plan assets</t>
        </is>
      </c>
      <c r="B46" s="5" t="n">
        <v>0</v>
      </c>
      <c r="C46" s="5" t="n">
        <v>0</v>
      </c>
      <c r="D46" s="4" t="inlineStr">
        <is>
          <t xml:space="preserve"> </t>
        </is>
      </c>
    </row>
    <row r="47">
      <c r="A47" s="4" t="inlineStr">
        <is>
          <t>Contribution by the Company</t>
        </is>
      </c>
      <c r="B47" s="8" t="n">
        <v>0.1</v>
      </c>
      <c r="C47" s="8" t="n">
        <v>0.1</v>
      </c>
      <c r="D47" s="4" t="inlineStr">
        <is>
          <t xml:space="preserve"> </t>
        </is>
      </c>
    </row>
    <row r="48">
      <c r="A48" s="4" t="inlineStr">
        <is>
          <t>Participant contributions</t>
        </is>
      </c>
      <c r="B48" s="8" t="n">
        <v>0.1</v>
      </c>
      <c r="C48" s="8" t="n">
        <v>0.1</v>
      </c>
      <c r="D48" s="4" t="inlineStr">
        <is>
          <t xml:space="preserve"> </t>
        </is>
      </c>
    </row>
    <row r="49">
      <c r="A49" s="4" t="inlineStr">
        <is>
          <t>Benefits paid</t>
        </is>
      </c>
      <c r="B49" s="8" t="n">
        <v>-0.2</v>
      </c>
      <c r="C49" s="8" t="n">
        <v>-0.2</v>
      </c>
      <c r="D49" s="4" t="inlineStr">
        <is>
          <t xml:space="preserve"> </t>
        </is>
      </c>
    </row>
    <row r="50">
      <c r="A50" s="4" t="inlineStr">
        <is>
          <t>Transfer related to plan termination</t>
        </is>
      </c>
      <c r="B50" s="5" t="n">
        <v>0</v>
      </c>
      <c r="C50" s="5" t="n">
        <v>0</v>
      </c>
      <c r="D50" s="4" t="inlineStr">
        <is>
          <t xml:space="preserve"> </t>
        </is>
      </c>
    </row>
    <row r="51">
      <c r="A51" s="4" t="inlineStr">
        <is>
          <t>Plan assets at end of year</t>
        </is>
      </c>
      <c r="B51" s="5" t="n">
        <v>0</v>
      </c>
      <c r="C51" s="5" t="n">
        <v>0</v>
      </c>
      <c r="D51" s="6" t="n">
        <v>0</v>
      </c>
    </row>
    <row r="52">
      <c r="A52" s="4" t="inlineStr">
        <is>
          <t>Funded status</t>
        </is>
      </c>
      <c r="B52" s="8" t="n">
        <v>-1.6</v>
      </c>
      <c r="C52" s="8" t="n">
        <v>-1.7</v>
      </c>
      <c r="D52" s="4" t="inlineStr">
        <is>
          <t xml:space="preserve"> </t>
        </is>
      </c>
    </row>
    <row r="53">
      <c r="A53" s="3" t="inlineStr">
        <is>
          <t>Amount recognized in the balance sheet</t>
        </is>
      </c>
      <c r="B53" s="4" t="inlineStr">
        <is>
          <t xml:space="preserve"> </t>
        </is>
      </c>
      <c r="C53" s="4" t="inlineStr">
        <is>
          <t xml:space="preserve"> </t>
        </is>
      </c>
      <c r="D53" s="4" t="inlineStr">
        <is>
          <t xml:space="preserve"> </t>
        </is>
      </c>
    </row>
    <row r="54">
      <c r="A54" s="4" t="inlineStr">
        <is>
          <t>Noncurrent assets</t>
        </is>
      </c>
      <c r="B54" s="5" t="n">
        <v>0</v>
      </c>
      <c r="C54" s="5" t="n">
        <v>0</v>
      </c>
      <c r="D54" s="4" t="inlineStr">
        <is>
          <t xml:space="preserve"> </t>
        </is>
      </c>
    </row>
    <row r="55">
      <c r="A55" s="4" t="inlineStr">
        <is>
          <t>Current liabilities</t>
        </is>
      </c>
      <c r="B55" s="8" t="n">
        <v>-0.2</v>
      </c>
      <c r="C55" s="8" t="n">
        <v>-0.2</v>
      </c>
      <c r="D55" s="4" t="inlineStr">
        <is>
          <t xml:space="preserve"> </t>
        </is>
      </c>
    </row>
    <row r="56">
      <c r="A56" s="4" t="inlineStr">
        <is>
          <t>Non-current liabilities</t>
        </is>
      </c>
      <c r="B56" s="8" t="n">
        <v>-1.4</v>
      </c>
      <c r="C56" s="8" t="n">
        <v>-1.5</v>
      </c>
      <c r="D56" s="4" t="inlineStr">
        <is>
          <t xml:space="preserve"> </t>
        </is>
      </c>
    </row>
    <row r="57">
      <c r="A57" s="4" t="inlineStr">
        <is>
          <t>Net pension liability at end of year</t>
        </is>
      </c>
      <c r="B57" s="8" t="n">
        <v>-1.6</v>
      </c>
      <c r="C57" s="8" t="n">
        <v>-1.7</v>
      </c>
      <c r="D57" s="4" t="inlineStr">
        <is>
          <t xml:space="preserve"> </t>
        </is>
      </c>
    </row>
    <row r="58">
      <c r="A58" s="3" t="inlineStr">
        <is>
          <t>Amounts recognized in accumulated other comprehensive loss before tax</t>
        </is>
      </c>
      <c r="B58" s="4" t="inlineStr">
        <is>
          <t xml:space="preserve"> </t>
        </is>
      </c>
      <c r="C58" s="4" t="inlineStr">
        <is>
          <t xml:space="preserve"> </t>
        </is>
      </c>
      <c r="D58" s="4" t="inlineStr">
        <is>
          <t xml:space="preserve"> </t>
        </is>
      </c>
    </row>
    <row r="59">
      <c r="A59" s="4" t="inlineStr">
        <is>
          <t>Net actuarial loss</t>
        </is>
      </c>
      <c r="B59" s="8" t="n">
        <v>0.2</v>
      </c>
      <c r="C59" s="8" t="n">
        <v>0.3</v>
      </c>
      <c r="D59" s="4" t="inlineStr">
        <is>
          <t xml:space="preserve"> </t>
        </is>
      </c>
    </row>
    <row r="60">
      <c r="A60" s="4" t="inlineStr">
        <is>
          <t>Prior service cost</t>
        </is>
      </c>
      <c r="B60" s="8" t="n">
        <v>-1.3</v>
      </c>
      <c r="C60" s="8" t="n">
        <v>-1.8</v>
      </c>
      <c r="D60" s="4" t="inlineStr">
        <is>
          <t xml:space="preserve"> </t>
        </is>
      </c>
    </row>
    <row r="61">
      <c r="A61" s="4" t="inlineStr">
        <is>
          <t>Total recognized in accumulated other comprehensive loss</t>
        </is>
      </c>
      <c r="B61" s="7" t="n">
        <v>-1.1</v>
      </c>
      <c r="C61" s="7" t="n">
        <v>-1.5</v>
      </c>
      <c r="D6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Company's Net Periodic Pension Cos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Net periodic cost (benefit)</t>
        </is>
      </c>
      <c r="B4" s="4" t="inlineStr">
        <is>
          <t xml:space="preserve"> </t>
        </is>
      </c>
      <c r="C4" s="4" t="inlineStr">
        <is>
          <t xml:space="preserve"> </t>
        </is>
      </c>
      <c r="D4" s="4" t="inlineStr">
        <is>
          <t xml:space="preserve"> </t>
        </is>
      </c>
    </row>
    <row r="5">
      <c r="A5" s="4" t="inlineStr">
        <is>
          <t>Service cost</t>
        </is>
      </c>
      <c r="B5" s="7" t="n">
        <v>1.1</v>
      </c>
      <c r="C5" s="7" t="n">
        <v>0.9</v>
      </c>
      <c r="D5" s="7" t="n">
        <v>1.4</v>
      </c>
    </row>
    <row r="6">
      <c r="A6" s="4" t="inlineStr">
        <is>
          <t>Interest cost</t>
        </is>
      </c>
      <c r="B6" s="8" t="n">
        <v>1.4</v>
      </c>
      <c r="C6" s="8" t="n">
        <v>1.2</v>
      </c>
      <c r="D6" s="8" t="n">
        <v>14.5</v>
      </c>
    </row>
    <row r="7">
      <c r="A7" s="4" t="inlineStr">
        <is>
          <t>Expected return on plan assets</t>
        </is>
      </c>
      <c r="B7" s="8" t="n">
        <v>-1.2</v>
      </c>
      <c r="C7" s="5" t="n">
        <v>-1</v>
      </c>
      <c r="D7" s="8" t="n">
        <v>-21.5</v>
      </c>
    </row>
    <row r="8">
      <c r="A8" s="4" t="inlineStr">
        <is>
          <t>Net actuarial loss</t>
        </is>
      </c>
      <c r="B8" s="8" t="n">
        <v>0.3</v>
      </c>
      <c r="C8" s="8" t="n">
        <v>0.1</v>
      </c>
      <c r="D8" s="8" t="n">
        <v>19.9</v>
      </c>
    </row>
    <row r="9">
      <c r="A9" s="4" t="inlineStr">
        <is>
          <t>Prior service cost</t>
        </is>
      </c>
      <c r="B9" s="8" t="n">
        <v>0.1</v>
      </c>
      <c r="C9" s="8" t="n">
        <v>0.1</v>
      </c>
      <c r="D9" s="8" t="n">
        <v>-0.4</v>
      </c>
    </row>
    <row r="10">
      <c r="A10" s="4" t="inlineStr">
        <is>
          <t>Defined-benefit plan expense (income)</t>
        </is>
      </c>
      <c r="B10" s="8" t="n">
        <v>1.7</v>
      </c>
      <c r="C10" s="8" t="n">
        <v>1.3</v>
      </c>
      <c r="D10" s="8" t="n">
        <v>13.9</v>
      </c>
    </row>
    <row r="11">
      <c r="A11" s="4" t="inlineStr">
        <is>
          <t>Pension settlement (income) expense</t>
        </is>
      </c>
      <c r="B11" s="5" t="n">
        <v>0</v>
      </c>
      <c r="C11" s="8" t="n">
        <v>-0.9</v>
      </c>
      <c r="D11" s="8" t="n">
        <v>417.3</v>
      </c>
    </row>
    <row r="12">
      <c r="A12" s="4" t="inlineStr">
        <is>
          <t>Various U.S. defined contribution plans cost</t>
        </is>
      </c>
      <c r="B12" s="8" t="n">
        <v>17.9</v>
      </c>
      <c r="C12" s="8" t="n">
        <v>16.5</v>
      </c>
      <c r="D12" s="8" t="n">
        <v>15.3</v>
      </c>
    </row>
    <row r="13">
      <c r="A13" s="4" t="inlineStr">
        <is>
          <t>Total defined benefit plan and defined contribution plan periodic benefit cost</t>
        </is>
      </c>
      <c r="B13" s="8" t="n">
        <v>19.6</v>
      </c>
      <c r="C13" s="8" t="n">
        <v>16.9</v>
      </c>
      <c r="D13" s="8" t="n">
        <v>446.5</v>
      </c>
    </row>
    <row r="14">
      <c r="A14" s="3" t="inlineStr">
        <is>
          <t>Other changes in plan assets and projected benefit obligation recognized in other comprehensive loss</t>
        </is>
      </c>
      <c r="B14" s="4" t="inlineStr">
        <is>
          <t xml:space="preserve"> </t>
        </is>
      </c>
      <c r="C14" s="4" t="inlineStr">
        <is>
          <t xml:space="preserve"> </t>
        </is>
      </c>
      <c r="D14" s="4" t="inlineStr">
        <is>
          <t xml:space="preserve"> </t>
        </is>
      </c>
    </row>
    <row r="15">
      <c r="A15" s="4" t="inlineStr">
        <is>
          <t>Net actuarial loss (gain)</t>
        </is>
      </c>
      <c r="B15" s="8" t="n">
        <v>1.9</v>
      </c>
      <c r="C15" s="8" t="n">
        <v>1.5</v>
      </c>
      <c r="D15" s="5" t="n">
        <v>-27</v>
      </c>
    </row>
    <row r="16">
      <c r="A16" s="4" t="inlineStr">
        <is>
          <t>Amortization of net actuarial loss</t>
        </is>
      </c>
      <c r="B16" s="8" t="n">
        <v>-0.3</v>
      </c>
      <c r="C16" s="8" t="n">
        <v>-0.1</v>
      </c>
      <c r="D16" s="8" t="n">
        <v>-19.9</v>
      </c>
    </row>
    <row r="17">
      <c r="A17" s="4" t="inlineStr">
        <is>
          <t>Settlement loss</t>
        </is>
      </c>
      <c r="B17" s="5" t="n">
        <v>0</v>
      </c>
      <c r="C17" s="5" t="n">
        <v>0</v>
      </c>
      <c r="D17" s="8" t="n">
        <v>-417.3</v>
      </c>
    </row>
    <row r="18">
      <c r="A18" s="4" t="inlineStr">
        <is>
          <t>Amortization of prior service cost</t>
        </is>
      </c>
      <c r="B18" s="8" t="n">
        <v>-0.1</v>
      </c>
      <c r="C18" s="8" t="n">
        <v>-0.1</v>
      </c>
      <c r="D18" s="8" t="n">
        <v>0.4</v>
      </c>
    </row>
    <row r="19">
      <c r="A19" s="4" t="inlineStr">
        <is>
          <t>Total recognized in other comprehensive loss</t>
        </is>
      </c>
      <c r="B19" s="8" t="n">
        <v>1.5</v>
      </c>
      <c r="C19" s="8" t="n">
        <v>1.3</v>
      </c>
      <c r="D19" s="8" t="n">
        <v>-463.8</v>
      </c>
    </row>
    <row r="20">
      <c r="A20" s="4" t="inlineStr">
        <is>
          <t>Total recognized in net periodic cost (benefit) and other comprehensive loss</t>
        </is>
      </c>
      <c r="B20" s="8" t="n">
        <v>3.2</v>
      </c>
      <c r="C20" s="8" t="n">
        <v>1.7</v>
      </c>
      <c r="D20" s="8" t="n">
        <v>-32.6</v>
      </c>
    </row>
    <row r="21">
      <c r="A21" s="4" t="inlineStr">
        <is>
          <t>Post-retirement Benefits</t>
        </is>
      </c>
      <c r="B21" s="4" t="inlineStr">
        <is>
          <t xml:space="preserve"> </t>
        </is>
      </c>
      <c r="C21" s="4" t="inlineStr">
        <is>
          <t xml:space="preserve"> </t>
        </is>
      </c>
      <c r="D21" s="4" t="inlineStr">
        <is>
          <t xml:space="preserve"> </t>
        </is>
      </c>
    </row>
    <row r="22">
      <c r="A22" s="3" t="inlineStr">
        <is>
          <t>Net periodic cost (benefit)</t>
        </is>
      </c>
      <c r="B22" s="4" t="inlineStr">
        <is>
          <t xml:space="preserve"> </t>
        </is>
      </c>
      <c r="C22" s="4" t="inlineStr">
        <is>
          <t xml:space="preserve"> </t>
        </is>
      </c>
      <c r="D22" s="4" t="inlineStr">
        <is>
          <t xml:space="preserve"> </t>
        </is>
      </c>
    </row>
    <row r="23">
      <c r="A23" s="4" t="inlineStr">
        <is>
          <t>Service cost</t>
        </is>
      </c>
      <c r="B23" s="5" t="n">
        <v>0</v>
      </c>
      <c r="C23" s="5" t="n">
        <v>0</v>
      </c>
      <c r="D23" s="5" t="n">
        <v>0</v>
      </c>
    </row>
    <row r="24">
      <c r="A24" s="4" t="inlineStr">
        <is>
          <t>Interest cost</t>
        </is>
      </c>
      <c r="B24" s="8" t="n">
        <v>0.1</v>
      </c>
      <c r="C24" s="8" t="n">
        <v>0.1</v>
      </c>
      <c r="D24" s="8" t="n">
        <v>0.1</v>
      </c>
    </row>
    <row r="25">
      <c r="A25" s="4" t="inlineStr">
        <is>
          <t>Expected return on plan assets</t>
        </is>
      </c>
      <c r="B25" s="5" t="n">
        <v>0</v>
      </c>
      <c r="C25" s="5" t="n">
        <v>0</v>
      </c>
      <c r="D25" s="5" t="n">
        <v>0</v>
      </c>
    </row>
    <row r="26">
      <c r="A26" s="4" t="inlineStr">
        <is>
          <t>Net actuarial loss</t>
        </is>
      </c>
      <c r="B26" s="5" t="n">
        <v>0</v>
      </c>
      <c r="C26" s="5" t="n">
        <v>0</v>
      </c>
      <c r="D26" s="5" t="n">
        <v>0</v>
      </c>
    </row>
    <row r="27">
      <c r="A27" s="4" t="inlineStr">
        <is>
          <t>Prior service cost</t>
        </is>
      </c>
      <c r="B27" s="8" t="n">
        <v>-0.5</v>
      </c>
      <c r="C27" s="8" t="n">
        <v>-0.5</v>
      </c>
      <c r="D27" s="8" t="n">
        <v>-0.5</v>
      </c>
    </row>
    <row r="28">
      <c r="A28" s="4" t="inlineStr">
        <is>
          <t>Defined-benefit plan expense (income)</t>
        </is>
      </c>
      <c r="B28" s="8" t="n">
        <v>-0.4</v>
      </c>
      <c r="C28" s="8" t="n">
        <v>-0.4</v>
      </c>
      <c r="D28" s="8" t="n">
        <v>-0.4</v>
      </c>
    </row>
    <row r="29">
      <c r="A29" s="4" t="inlineStr">
        <is>
          <t>Pension settlement (income) expense</t>
        </is>
      </c>
      <c r="B29" s="5" t="n">
        <v>0</v>
      </c>
      <c r="C29" s="5" t="n">
        <v>0</v>
      </c>
      <c r="D29" s="5" t="n">
        <v>0</v>
      </c>
    </row>
    <row r="30">
      <c r="A30" s="4" t="inlineStr">
        <is>
          <t>Total defined benefit plan and defined contribution plan periodic benefit cost</t>
        </is>
      </c>
      <c r="B30" s="8" t="n">
        <v>-0.4</v>
      </c>
      <c r="C30" s="8" t="n">
        <v>-0.4</v>
      </c>
      <c r="D30" s="8" t="n">
        <v>-0.4</v>
      </c>
    </row>
    <row r="31">
      <c r="A31" s="3" t="inlineStr">
        <is>
          <t>Other changes in plan assets and projected benefit obligation recognized in other comprehensive loss</t>
        </is>
      </c>
      <c r="B31" s="4" t="inlineStr">
        <is>
          <t xml:space="preserve"> </t>
        </is>
      </c>
      <c r="C31" s="4" t="inlineStr">
        <is>
          <t xml:space="preserve"> </t>
        </is>
      </c>
      <c r="D31" s="4" t="inlineStr">
        <is>
          <t xml:space="preserve"> </t>
        </is>
      </c>
    </row>
    <row r="32">
      <c r="A32" s="4" t="inlineStr">
        <is>
          <t>Net actuarial loss (gain)</t>
        </is>
      </c>
      <c r="B32" s="8" t="n">
        <v>-0.1</v>
      </c>
      <c r="C32" s="5" t="n">
        <v>0</v>
      </c>
      <c r="D32" s="8" t="n">
        <v>0.2</v>
      </c>
    </row>
    <row r="33">
      <c r="A33" s="4" t="inlineStr">
        <is>
          <t>Amortization of net actuarial loss</t>
        </is>
      </c>
      <c r="B33" s="5" t="n">
        <v>0</v>
      </c>
      <c r="C33" s="5" t="n">
        <v>0</v>
      </c>
      <c r="D33" s="5" t="n">
        <v>0</v>
      </c>
    </row>
    <row r="34">
      <c r="A34" s="4" t="inlineStr">
        <is>
          <t>Settlement loss</t>
        </is>
      </c>
      <c r="B34" s="5" t="n">
        <v>0</v>
      </c>
      <c r="C34" s="5" t="n">
        <v>0</v>
      </c>
      <c r="D34" s="5" t="n">
        <v>0</v>
      </c>
    </row>
    <row r="35">
      <c r="A35" s="4" t="inlineStr">
        <is>
          <t>Amortization of prior service cost</t>
        </is>
      </c>
      <c r="B35" s="8" t="n">
        <v>0.5</v>
      </c>
      <c r="C35" s="8" t="n">
        <v>0.5</v>
      </c>
      <c r="D35" s="8" t="n">
        <v>0.5</v>
      </c>
    </row>
    <row r="36">
      <c r="A36" s="4" t="inlineStr">
        <is>
          <t>Total recognized in other comprehensive loss</t>
        </is>
      </c>
      <c r="B36" s="8" t="n">
        <v>0.4</v>
      </c>
      <c r="C36" s="8" t="n">
        <v>0.5</v>
      </c>
      <c r="D36" s="8" t="n">
        <v>0.7</v>
      </c>
    </row>
    <row r="37">
      <c r="A37" s="4" t="inlineStr">
        <is>
          <t>Total recognized in net periodic cost (benefit) and other comprehensive loss</t>
        </is>
      </c>
      <c r="B37" s="6" t="n">
        <v>0</v>
      </c>
      <c r="C37" s="7" t="n">
        <v>0.1</v>
      </c>
      <c r="D37" s="7" t="n">
        <v>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tuarial Assumptions Used to Determine Benefit Obligations (Detail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557</v>
      </c>
      <c r="C4" s="11" t="n">
        <v>0.0496</v>
      </c>
    </row>
    <row r="5">
      <c r="A5" s="4" t="inlineStr">
        <is>
          <t>Post-retirement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1" t="n">
        <v>0.0549</v>
      </c>
      <c r="C7" s="11" t="n">
        <v>0.04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Used to Determine Net Periodic Benefit Cost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496</v>
      </c>
      <c r="C5" s="11" t="n">
        <v>0.0515</v>
      </c>
      <c r="D5" s="11" t="n">
        <v>0.028</v>
      </c>
    </row>
    <row r="6">
      <c r="A6" s="4" t="inlineStr">
        <is>
          <t>Expected long-term return on plan assets</t>
        </is>
      </c>
      <c r="B6" s="11" t="n">
        <v>0.0525</v>
      </c>
      <c r="C6" s="11" t="n">
        <v>0.0525</v>
      </c>
      <c r="D6" s="11" t="n">
        <v>0.0312</v>
      </c>
    </row>
    <row r="7">
      <c r="A7" s="4" t="inlineStr">
        <is>
          <t>Rate of compensation increase</t>
        </is>
      </c>
      <c r="B7" s="10" t="n">
        <v>0.04</v>
      </c>
      <c r="C7" s="10" t="n">
        <v>0.04</v>
      </c>
      <c r="D7" s="10" t="n">
        <v>0.04</v>
      </c>
    </row>
    <row r="8">
      <c r="A8" s="4" t="inlineStr">
        <is>
          <t>Post-retirement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489</v>
      </c>
      <c r="C10" s="11" t="n">
        <v>0.0509</v>
      </c>
      <c r="D10" s="11" t="n">
        <v>0.02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Weighted Asset Allocations by Asset Category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verage assets allocation</t>
        </is>
      </c>
      <c r="B3" s="10" t="n">
        <v>1</v>
      </c>
      <c r="C3" s="10"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verage assets allocation</t>
        </is>
      </c>
      <c r="B6" s="10" t="n">
        <v>0.19</v>
      </c>
      <c r="C6" s="10" t="n">
        <v>0.17</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verage assets allocation</t>
        </is>
      </c>
      <c r="B9" s="10" t="n">
        <v>0.76</v>
      </c>
      <c r="C9" s="10" t="n">
        <v>0.7</v>
      </c>
    </row>
    <row r="10">
      <c r="A10" s="4" t="inlineStr">
        <is>
          <t>Private equit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verage assets allocation</t>
        </is>
      </c>
      <c r="B12" s="10" t="n">
        <v>0.05</v>
      </c>
      <c r="C12" s="10" t="n">
        <v>0.12</v>
      </c>
    </row>
    <row r="13">
      <c r="A13" s="4" t="inlineStr">
        <is>
          <t>Cash</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verage assets allocation</t>
        </is>
      </c>
      <c r="B15" s="10" t="n">
        <v>0</v>
      </c>
      <c r="C15" s="10" t="n">
        <v>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Measurement of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fair value of plan asset investments</t>
        </is>
      </c>
      <c r="B3" s="7" t="n">
        <v>18.5</v>
      </c>
      <c r="C3" s="7" t="n">
        <v>20.2</v>
      </c>
      <c r="D3" s="4" t="inlineStr">
        <is>
          <t xml:space="preserve"> </t>
        </is>
      </c>
    </row>
    <row r="4">
      <c r="A4" s="4" t="inlineStr">
        <is>
          <t>Non-investment plan assets</t>
        </is>
      </c>
      <c r="B4" s="8" t="n">
        <v>0.1</v>
      </c>
      <c r="C4" s="8" t="n">
        <v>0.1</v>
      </c>
      <c r="D4" s="4" t="inlineStr">
        <is>
          <t xml:space="preserve"> </t>
        </is>
      </c>
    </row>
    <row r="5">
      <c r="A5" s="4" t="inlineStr">
        <is>
          <t>Total plan assets</t>
        </is>
      </c>
      <c r="B5" s="8" t="n">
        <v>18.6</v>
      </c>
      <c r="C5" s="8" t="n">
        <v>20.3</v>
      </c>
      <c r="D5" s="4" t="inlineStr">
        <is>
          <t xml:space="preserve"> </t>
        </is>
      </c>
    </row>
    <row r="6">
      <c r="A6" s="4" t="inlineStr">
        <is>
          <t>Short-term investmen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fair value of plan asset investments</t>
        </is>
      </c>
      <c r="B8" s="8" t="n">
        <v>0.2</v>
      </c>
      <c r="C8" s="8" t="n">
        <v>0.2</v>
      </c>
      <c r="D8" s="4" t="inlineStr">
        <is>
          <t xml:space="preserve"> </t>
        </is>
      </c>
    </row>
    <row r="9">
      <c r="A9" s="4" t="inlineStr">
        <is>
          <t>Common stock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fair value of plan asset investments</t>
        </is>
      </c>
      <c r="B11" s="8" t="n">
        <v>2.3</v>
      </c>
      <c r="C11" s="8" t="n">
        <v>2.5</v>
      </c>
      <c r="D11" s="4" t="inlineStr">
        <is>
          <t xml:space="preserve"> </t>
        </is>
      </c>
    </row>
    <row r="12">
      <c r="A12" s="4" t="inlineStr">
        <is>
          <t>U.S. Treasury securiti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fair value of plan asset investments</t>
        </is>
      </c>
      <c r="B14" s="8" t="n">
        <v>6.5</v>
      </c>
      <c r="C14" s="8" t="n">
        <v>6.7</v>
      </c>
      <c r="D14" s="4" t="inlineStr">
        <is>
          <t xml:space="preserve"> </t>
        </is>
      </c>
    </row>
    <row r="15">
      <c r="A15" s="4" t="inlineStr">
        <is>
          <t>Other fixed income securiti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otal fair value of plan asset investments</t>
        </is>
      </c>
      <c r="B17" s="8" t="n">
        <v>7.4</v>
      </c>
      <c r="C17" s="8" t="n">
        <v>7.4</v>
      </c>
      <c r="D17" s="4" t="inlineStr">
        <is>
          <t xml:space="preserve"> </t>
        </is>
      </c>
    </row>
    <row r="18">
      <c r="A18" s="4" t="inlineStr">
        <is>
          <t>Mutual fund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 fair value of plan asset investments</t>
        </is>
      </c>
      <c r="B20" s="8" t="n">
        <v>1.2</v>
      </c>
      <c r="C20" s="5" t="n">
        <v>1</v>
      </c>
      <c r="D20" s="4" t="inlineStr">
        <is>
          <t xml:space="preserve"> </t>
        </is>
      </c>
    </row>
    <row r="21">
      <c r="A21" s="4" t="inlineStr">
        <is>
          <t>Private equity</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 fair value of plan asset investments</t>
        </is>
      </c>
      <c r="B23" s="8" t="n">
        <v>0.9</v>
      </c>
      <c r="C23" s="8" t="n">
        <v>2.4</v>
      </c>
      <c r="D23" s="4" t="inlineStr">
        <is>
          <t xml:space="preserve"> </t>
        </is>
      </c>
    </row>
    <row r="24">
      <c r="A24" s="4" t="inlineStr">
        <is>
          <t>Quoted Prices in Active Markets for Identical Contracts (Level 1)</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otal fair value of plan asset investments</t>
        </is>
      </c>
      <c r="B26" s="8" t="n">
        <v>3.3</v>
      </c>
      <c r="C26" s="8" t="n">
        <v>3.3</v>
      </c>
      <c r="D26" s="4" t="inlineStr">
        <is>
          <t xml:space="preserve"> </t>
        </is>
      </c>
    </row>
    <row r="27">
      <c r="A27" s="4" t="inlineStr">
        <is>
          <t>Quoted Prices in Active Markets for Identical Contracts (Level 1) | Short-term investmen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otal fair value of plan asset investments</t>
        </is>
      </c>
      <c r="B29" s="8" t="n">
        <v>0.2</v>
      </c>
      <c r="C29" s="8" t="n">
        <v>0.2</v>
      </c>
      <c r="D29" s="4" t="inlineStr">
        <is>
          <t xml:space="preserve"> </t>
        </is>
      </c>
    </row>
    <row r="30">
      <c r="A30" s="4" t="inlineStr">
        <is>
          <t>Quoted Prices in Active Markets for Identical Contracts (Level 1) | Common stock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otal fair value of plan asset investments</t>
        </is>
      </c>
      <c r="B32" s="8" t="n">
        <v>2.3</v>
      </c>
      <c r="C32" s="8" t="n">
        <v>2.5</v>
      </c>
      <c r="D32" s="4" t="inlineStr">
        <is>
          <t xml:space="preserve"> </t>
        </is>
      </c>
    </row>
    <row r="33">
      <c r="A33" s="4" t="inlineStr">
        <is>
          <t>Quoted Prices in Active Markets for Identical Contracts (Level 1) | U.S. Treasury securiti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otal fair value of plan asset investments</t>
        </is>
      </c>
      <c r="B35" s="8" t="n">
        <v>0.8</v>
      </c>
      <c r="C35" s="8" t="n">
        <v>0.6</v>
      </c>
      <c r="D35" s="4" t="inlineStr">
        <is>
          <t xml:space="preserve"> </t>
        </is>
      </c>
    </row>
    <row r="36">
      <c r="A36" s="4" t="inlineStr">
        <is>
          <t>Quoted Prices in Active Markets for Identical Contracts (Level 1) | Other fixed income securitie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otal fair value of plan asset investments</t>
        </is>
      </c>
      <c r="B38" s="5" t="n">
        <v>0</v>
      </c>
      <c r="C38" s="5" t="n">
        <v>0</v>
      </c>
      <c r="D38" s="4" t="inlineStr">
        <is>
          <t xml:space="preserve"> </t>
        </is>
      </c>
    </row>
    <row r="39">
      <c r="A39" s="4" t="inlineStr">
        <is>
          <t>Quoted Prices in Active Markets for Identical Contracts (Level 1) | Mutual fund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otal fair value of plan asset investments</t>
        </is>
      </c>
      <c r="B41" s="5" t="n">
        <v>0</v>
      </c>
      <c r="C41" s="5" t="n">
        <v>0</v>
      </c>
      <c r="D41" s="4" t="inlineStr">
        <is>
          <t xml:space="preserve"> </t>
        </is>
      </c>
    </row>
    <row r="42">
      <c r="A42" s="4" t="inlineStr">
        <is>
          <t>Quoted Prices in Active Markets for Identical Contracts (Level 1) | Private equity</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otal fair value of plan asset investments</t>
        </is>
      </c>
      <c r="B44" s="5" t="n">
        <v>0</v>
      </c>
      <c r="C44" s="5" t="n">
        <v>0</v>
      </c>
      <c r="D44" s="4" t="inlineStr">
        <is>
          <t xml:space="preserve"> </t>
        </is>
      </c>
    </row>
    <row r="45">
      <c r="A45" s="4" t="inlineStr">
        <is>
          <t>Significant Other Observable Inputs (Level 2)</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otal fair value of plan asset investments</t>
        </is>
      </c>
      <c r="B47" s="8" t="n">
        <v>14.3</v>
      </c>
      <c r="C47" s="8" t="n">
        <v>14.5</v>
      </c>
      <c r="D47" s="4" t="inlineStr">
        <is>
          <t xml:space="preserve"> </t>
        </is>
      </c>
    </row>
    <row r="48">
      <c r="A48" s="4" t="inlineStr">
        <is>
          <t>Significant Other Observable Inputs (Level 2) | Short-term investment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otal fair value of plan asset investments</t>
        </is>
      </c>
      <c r="B50" s="5" t="n">
        <v>0</v>
      </c>
      <c r="C50" s="5" t="n">
        <v>0</v>
      </c>
      <c r="D50" s="4" t="inlineStr">
        <is>
          <t xml:space="preserve"> </t>
        </is>
      </c>
    </row>
    <row r="51">
      <c r="A51" s="4" t="inlineStr">
        <is>
          <t>Significant Other Observable Inputs (Level 2) | Common stock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otal fair value of plan asset investments</t>
        </is>
      </c>
      <c r="B53" s="5" t="n">
        <v>0</v>
      </c>
      <c r="C53" s="5" t="n">
        <v>0</v>
      </c>
      <c r="D53" s="4" t="inlineStr">
        <is>
          <t xml:space="preserve"> </t>
        </is>
      </c>
    </row>
    <row r="54">
      <c r="A54" s="4" t="inlineStr">
        <is>
          <t>Significant Other Observable Inputs (Level 2) | U.S. Treasury securitie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Total fair value of plan asset investments</t>
        </is>
      </c>
      <c r="B56" s="8" t="n">
        <v>5.7</v>
      </c>
      <c r="C56" s="8" t="n">
        <v>6.1</v>
      </c>
      <c r="D56" s="4" t="inlineStr">
        <is>
          <t xml:space="preserve"> </t>
        </is>
      </c>
    </row>
    <row r="57">
      <c r="A57" s="4" t="inlineStr">
        <is>
          <t>Significant Other Observable Inputs (Level 2) | Other fixed income securitie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Total fair value of plan asset investments</t>
        </is>
      </c>
      <c r="B59" s="8" t="n">
        <v>7.4</v>
      </c>
      <c r="C59" s="8" t="n">
        <v>7.4</v>
      </c>
      <c r="D59" s="4" t="inlineStr">
        <is>
          <t xml:space="preserve"> </t>
        </is>
      </c>
    </row>
    <row r="60">
      <c r="A60" s="4" t="inlineStr">
        <is>
          <t>Significant Other Observable Inputs (Level 2) | Mutual fund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Total fair value of plan asset investments</t>
        </is>
      </c>
      <c r="B62" s="8" t="n">
        <v>1.2</v>
      </c>
      <c r="C62" s="5" t="n">
        <v>1</v>
      </c>
      <c r="D62" s="4" t="inlineStr">
        <is>
          <t xml:space="preserve"> </t>
        </is>
      </c>
    </row>
    <row r="63">
      <c r="A63" s="4" t="inlineStr">
        <is>
          <t>Significant Other Observable Inputs (Level 2) | Private equity</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Total fair value of plan asset investments</t>
        </is>
      </c>
      <c r="B65" s="5" t="n">
        <v>0</v>
      </c>
      <c r="C65" s="5" t="n">
        <v>0</v>
      </c>
      <c r="D65" s="4" t="inlineStr">
        <is>
          <t xml:space="preserve"> </t>
        </is>
      </c>
    </row>
    <row r="66">
      <c r="A66" s="4" t="inlineStr">
        <is>
          <t>Significant Non- observable Inputs (Level 3)</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Total fair value of plan asset investments</t>
        </is>
      </c>
      <c r="B68" s="8" t="n">
        <v>0.9</v>
      </c>
      <c r="C68" s="8" t="n">
        <v>2.4</v>
      </c>
      <c r="D68" s="4" t="inlineStr">
        <is>
          <t xml:space="preserve"> </t>
        </is>
      </c>
    </row>
    <row r="69">
      <c r="A69" s="4" t="inlineStr">
        <is>
          <t>Significant Non- observable Inputs (Level 3) | Short-term investmen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otal fair value of plan asset investments</t>
        </is>
      </c>
      <c r="B71" s="5" t="n">
        <v>0</v>
      </c>
      <c r="C71" s="5" t="n">
        <v>0</v>
      </c>
      <c r="D71" s="4" t="inlineStr">
        <is>
          <t xml:space="preserve"> </t>
        </is>
      </c>
    </row>
    <row r="72">
      <c r="A72" s="4" t="inlineStr">
        <is>
          <t>Significant Non- observable Inputs (Level 3) | Common stock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Total fair value of plan asset investments</t>
        </is>
      </c>
      <c r="B74" s="5" t="n">
        <v>0</v>
      </c>
      <c r="C74" s="5" t="n">
        <v>0</v>
      </c>
      <c r="D74" s="4" t="inlineStr">
        <is>
          <t xml:space="preserve"> </t>
        </is>
      </c>
    </row>
    <row r="75">
      <c r="A75" s="4" t="inlineStr">
        <is>
          <t>Significant Non- observable Inputs (Level 3) | U.S. Treasury securitie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Total fair value of plan asset investments</t>
        </is>
      </c>
      <c r="B77" s="5" t="n">
        <v>0</v>
      </c>
      <c r="C77" s="5" t="n">
        <v>0</v>
      </c>
      <c r="D77" s="4" t="inlineStr">
        <is>
          <t xml:space="preserve"> </t>
        </is>
      </c>
    </row>
    <row r="78">
      <c r="A78" s="4" t="inlineStr">
        <is>
          <t>Significant Non- observable Inputs (Level 3) | Other fixed income securitie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Total fair value of plan asset investments</t>
        </is>
      </c>
      <c r="B80" s="5" t="n">
        <v>0</v>
      </c>
      <c r="C80" s="5" t="n">
        <v>0</v>
      </c>
      <c r="D80" s="4" t="inlineStr">
        <is>
          <t xml:space="preserve"> </t>
        </is>
      </c>
    </row>
    <row r="81">
      <c r="A81" s="4" t="inlineStr">
        <is>
          <t>Significant Non- observable Inputs (Level 3) | Mutual fund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Total fair value of plan asset investments</t>
        </is>
      </c>
      <c r="B83" s="5" t="n">
        <v>0</v>
      </c>
      <c r="C83" s="5" t="n">
        <v>0</v>
      </c>
      <c r="D83" s="4" t="inlineStr">
        <is>
          <t xml:space="preserve"> </t>
        </is>
      </c>
    </row>
    <row r="84">
      <c r="A84" s="4" t="inlineStr">
        <is>
          <t>Significant Non- observable Inputs (Level 3) | Private equity</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Total fair value of plan asset investments</t>
        </is>
      </c>
      <c r="B86" s="7" t="n">
        <v>0.9</v>
      </c>
      <c r="C86" s="7" t="n">
        <v>2.4</v>
      </c>
      <c r="D86" s="7" t="n">
        <v>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Reconciliation of Fair Value Measurements Using Significant Unobservable Inputs (Details)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Plan assets at beginning of year</t>
        </is>
      </c>
      <c r="B4" s="7" t="n">
        <v>20.2</v>
      </c>
      <c r="C4" s="4" t="inlineStr">
        <is>
          <t xml:space="preserve"> </t>
        </is>
      </c>
    </row>
    <row r="5">
      <c r="A5" s="4" t="inlineStr">
        <is>
          <t>Plan assets at end of year</t>
        </is>
      </c>
      <c r="B5" s="8" t="n">
        <v>18.5</v>
      </c>
      <c r="C5" s="7" t="n">
        <v>20.2</v>
      </c>
    </row>
    <row r="6">
      <c r="A6" s="4" t="inlineStr">
        <is>
          <t>Private equity</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Plan assets at beginning of year</t>
        </is>
      </c>
      <c r="B8" s="8" t="n">
        <v>2.4</v>
      </c>
      <c r="C8" s="4" t="inlineStr">
        <is>
          <t xml:space="preserve"> </t>
        </is>
      </c>
    </row>
    <row r="9">
      <c r="A9" s="4" t="inlineStr">
        <is>
          <t>Relating to assets still held at the reporting date</t>
        </is>
      </c>
      <c r="B9" s="8" t="n">
        <v>-0.6</v>
      </c>
      <c r="C9" s="8" t="n">
        <v>3.9</v>
      </c>
    </row>
    <row r="10">
      <c r="A10" s="4" t="inlineStr">
        <is>
          <t>Relating to assets sold during the period</t>
        </is>
      </c>
      <c r="B10" s="5" t="n">
        <v>-1</v>
      </c>
      <c r="C10" s="8" t="n">
        <v>-3.6</v>
      </c>
    </row>
    <row r="11">
      <c r="A11" s="4" t="inlineStr">
        <is>
          <t>Purchases, sales and settlements</t>
        </is>
      </c>
      <c r="B11" s="8" t="n">
        <v>0.1</v>
      </c>
      <c r="C11" s="8" t="n">
        <v>-0.3</v>
      </c>
    </row>
    <row r="12">
      <c r="A12" s="4" t="inlineStr">
        <is>
          <t>Plan assets at end of year</t>
        </is>
      </c>
      <c r="B12" s="8" t="n">
        <v>0.9</v>
      </c>
      <c r="C12" s="8" t="n">
        <v>2.4</v>
      </c>
    </row>
    <row r="13">
      <c r="A13" s="4" t="inlineStr">
        <is>
          <t>Significant Non- observable Inputs (Level 3)</t>
        </is>
      </c>
      <c r="B13" s="4" t="inlineStr">
        <is>
          <t xml:space="preserve"> </t>
        </is>
      </c>
      <c r="C13" s="4" t="inlineStr">
        <is>
          <t xml:space="preserve"> </t>
        </is>
      </c>
    </row>
    <row r="14">
      <c r="A14" s="3" t="inlineStr">
        <is>
          <t>Defined Benefit Plan, Change in Fair Value of Plan Assets, Level 3 Reconciliation [Roll Forward]</t>
        </is>
      </c>
      <c r="B14" s="4" t="inlineStr">
        <is>
          <t xml:space="preserve"> </t>
        </is>
      </c>
      <c r="C14" s="4" t="inlineStr">
        <is>
          <t xml:space="preserve"> </t>
        </is>
      </c>
    </row>
    <row r="15">
      <c r="A15" s="4" t="inlineStr">
        <is>
          <t>Plan assets at beginning of year</t>
        </is>
      </c>
      <c r="B15" s="8" t="n">
        <v>2.4</v>
      </c>
      <c r="C15" s="4" t="inlineStr">
        <is>
          <t xml:space="preserve"> </t>
        </is>
      </c>
    </row>
    <row r="16">
      <c r="A16" s="4" t="inlineStr">
        <is>
          <t>Plan assets at end of year</t>
        </is>
      </c>
      <c r="B16" s="8" t="n">
        <v>0.9</v>
      </c>
      <c r="C16" s="8" t="n">
        <v>2.4</v>
      </c>
    </row>
    <row r="17">
      <c r="A17" s="4" t="inlineStr">
        <is>
          <t>Significant Non- observable Inputs (Level 3) | Private equity</t>
        </is>
      </c>
      <c r="B17" s="4" t="inlineStr">
        <is>
          <t xml:space="preserve"> </t>
        </is>
      </c>
      <c r="C17" s="4" t="inlineStr">
        <is>
          <t xml:space="preserve"> </t>
        </is>
      </c>
    </row>
    <row r="18">
      <c r="A18" s="3" t="inlineStr">
        <is>
          <t>Defined Benefit Plan, Change in Fair Value of Plan Assets, Level 3 Reconciliation [Roll Forward]</t>
        </is>
      </c>
      <c r="B18" s="4" t="inlineStr">
        <is>
          <t xml:space="preserve"> </t>
        </is>
      </c>
      <c r="C18" s="4" t="inlineStr">
        <is>
          <t xml:space="preserve"> </t>
        </is>
      </c>
    </row>
    <row r="19">
      <c r="A19" s="4" t="inlineStr">
        <is>
          <t>Plan assets at beginning of year</t>
        </is>
      </c>
      <c r="B19" s="8" t="n">
        <v>2.4</v>
      </c>
      <c r="C19" s="8" t="n">
        <v>2.2</v>
      </c>
    </row>
    <row r="20">
      <c r="A20" s="4" t="inlineStr">
        <is>
          <t>Transfers in and/or out</t>
        </is>
      </c>
      <c r="B20" s="4" t="inlineStr">
        <is>
          <t xml:space="preserve"> </t>
        </is>
      </c>
      <c r="C20" s="8" t="n">
        <v>0.2</v>
      </c>
    </row>
    <row r="21">
      <c r="A21" s="4" t="inlineStr">
        <is>
          <t>Plan assets at end of year</t>
        </is>
      </c>
      <c r="B21" s="7" t="n">
        <v>0.9</v>
      </c>
      <c r="C21" s="7" t="n">
        <v>2.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stimated Future Payment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7" t="n">
        <v>0.9</v>
      </c>
    </row>
    <row r="5">
      <c r="A5" s="4" t="inlineStr">
        <is>
          <t>2026</t>
        </is>
      </c>
      <c r="B5" s="5" t="n">
        <v>1</v>
      </c>
    </row>
    <row r="6">
      <c r="A6" s="4" t="inlineStr">
        <is>
          <t>2027</t>
        </is>
      </c>
      <c r="B6" s="8" t="n">
        <v>5.4</v>
      </c>
    </row>
    <row r="7">
      <c r="A7" s="4" t="inlineStr">
        <is>
          <t>2028</t>
        </is>
      </c>
      <c r="B7" s="5" t="n">
        <v>6</v>
      </c>
    </row>
    <row r="8">
      <c r="A8" s="4" t="inlineStr">
        <is>
          <t>2029</t>
        </is>
      </c>
      <c r="B8" s="8" t="n">
        <v>1.2</v>
      </c>
    </row>
    <row r="9">
      <c r="A9" s="4" t="inlineStr">
        <is>
          <t>2030 – 2034</t>
        </is>
      </c>
      <c r="B9" s="5" t="n">
        <v>7</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5</t>
        </is>
      </c>
      <c r="B12" s="8" t="n">
        <v>0.2</v>
      </c>
    </row>
    <row r="13">
      <c r="A13" s="4" t="inlineStr">
        <is>
          <t>2026</t>
        </is>
      </c>
      <c r="B13" s="8" t="n">
        <v>0.2</v>
      </c>
    </row>
    <row r="14">
      <c r="A14" s="4" t="inlineStr">
        <is>
          <t>2027</t>
        </is>
      </c>
      <c r="B14" s="8" t="n">
        <v>0.2</v>
      </c>
    </row>
    <row r="15">
      <c r="A15" s="4" t="inlineStr">
        <is>
          <t>2028</t>
        </is>
      </c>
      <c r="B15" s="8" t="n">
        <v>0.2</v>
      </c>
    </row>
    <row r="16">
      <c r="A16" s="4" t="inlineStr">
        <is>
          <t>2029</t>
        </is>
      </c>
      <c r="B16" s="8" t="n">
        <v>0.2</v>
      </c>
    </row>
    <row r="17">
      <c r="A17" s="4" t="inlineStr">
        <is>
          <t>2030 – 2034</t>
        </is>
      </c>
      <c r="B17" s="7" t="n">
        <v>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 Narrative (Details) ¥ in Millions, $ in Millions, ₨ in Billions</t>
        </is>
      </c>
      <c r="B1" s="2" t="inlineStr">
        <is>
          <t>12 Months Ended</t>
        </is>
      </c>
    </row>
    <row r="2">
      <c r="B2" s="2" t="inlineStr">
        <is>
          <t>Dec. 31, 2024 USD ($)</t>
        </is>
      </c>
      <c r="C2" s="2" t="inlineStr">
        <is>
          <t>Dec. 31, 2023 USD ($)</t>
        </is>
      </c>
      <c r="D2" s="2" t="inlineStr">
        <is>
          <t>Dec. 31, 2022 USD ($)</t>
        </is>
      </c>
      <c r="E2" s="2" t="inlineStr">
        <is>
          <t>Dec. 31, 2024 INR (₨)</t>
        </is>
      </c>
      <c r="F2" s="2" t="inlineStr">
        <is>
          <t>Dec. 31, 2024 CNY (¥)</t>
        </is>
      </c>
      <c r="G2" s="2" t="inlineStr">
        <is>
          <t>Dec. 31, 2023 INR (₨)</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s</t>
        </is>
      </c>
      <c r="B4" s="6" t="n">
        <v>-24</v>
      </c>
      <c r="C4" s="7" t="n">
        <v>3.8</v>
      </c>
      <c r="D4" s="7" t="n">
        <v>-39.4</v>
      </c>
      <c r="E4" s="4" t="inlineStr">
        <is>
          <t xml:space="preserve"> </t>
        </is>
      </c>
      <c r="F4" s="4" t="inlineStr">
        <is>
          <t xml:space="preserve"> </t>
        </is>
      </c>
      <c r="G4" s="4" t="inlineStr">
        <is>
          <t xml:space="preserve"> </t>
        </is>
      </c>
    </row>
    <row r="5">
      <c r="A5" s="4" t="inlineStr">
        <is>
          <t>Foreign currency contract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derivative instruments, liabilities</t>
        </is>
      </c>
      <c r="B7" s="8" t="n">
        <v>-1.4</v>
      </c>
      <c r="C7" s="8" t="n">
        <v>-4.2</v>
      </c>
      <c r="D7" s="4" t="inlineStr">
        <is>
          <t xml:space="preserve"> </t>
        </is>
      </c>
      <c r="E7" s="4" t="inlineStr">
        <is>
          <t xml:space="preserve"> </t>
        </is>
      </c>
      <c r="F7" s="13" t="n">
        <v>0</v>
      </c>
      <c r="G7" s="4" t="inlineStr">
        <is>
          <t xml:space="preserve"> </t>
        </is>
      </c>
    </row>
    <row r="8">
      <c r="A8" s="4" t="inlineStr">
        <is>
          <t>Fair value of derivative instruments, assets</t>
        </is>
      </c>
      <c r="B8" s="4" t="inlineStr">
        <is>
          <t xml:space="preserve"> </t>
        </is>
      </c>
      <c r="C8" s="8" t="n">
        <v>0.9</v>
      </c>
      <c r="D8" s="4" t="inlineStr">
        <is>
          <t xml:space="preserve"> </t>
        </is>
      </c>
      <c r="E8" s="4" t="inlineStr">
        <is>
          <t xml:space="preserve"> </t>
        </is>
      </c>
      <c r="F8" s="4" t="inlineStr">
        <is>
          <t xml:space="preserve"> </t>
        </is>
      </c>
      <c r="G8" s="4" t="inlineStr">
        <is>
          <t xml:space="preserve"> </t>
        </is>
      </c>
    </row>
    <row r="9">
      <c r="A9" s="4" t="inlineStr">
        <is>
          <t>Foreign currency contracts | Not Designated as a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ading Activity, Gains and Loss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derivative instruments, liabilities</t>
        </is>
      </c>
      <c r="B11" s="6" t="n">
        <v>0</v>
      </c>
      <c r="C11" s="8" t="n">
        <v>-0.8</v>
      </c>
      <c r="D11" s="4" t="inlineStr">
        <is>
          <t xml:space="preserve"> </t>
        </is>
      </c>
      <c r="E11" s="4" t="inlineStr">
        <is>
          <t xml:space="preserve"> </t>
        </is>
      </c>
      <c r="F11" s="4" t="inlineStr">
        <is>
          <t xml:space="preserve"> </t>
        </is>
      </c>
      <c r="G11" s="4" t="inlineStr">
        <is>
          <t xml:space="preserve"> </t>
        </is>
      </c>
    </row>
    <row r="12">
      <c r="A12" s="4" t="inlineStr">
        <is>
          <t>Interest rate swaps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rading Activity, Gains and Loss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ual amounts | ₨</t>
        </is>
      </c>
      <c r="B14" s="4" t="inlineStr">
        <is>
          <t xml:space="preserve"> </t>
        </is>
      </c>
      <c r="C14" s="4" t="inlineStr">
        <is>
          <t xml:space="preserve"> </t>
        </is>
      </c>
      <c r="D14" s="4" t="inlineStr">
        <is>
          <t xml:space="preserve"> </t>
        </is>
      </c>
      <c r="E14" s="14" t="n">
        <v>4.2</v>
      </c>
      <c r="F14" s="4" t="inlineStr">
        <is>
          <t xml:space="preserve"> </t>
        </is>
      </c>
      <c r="G14" s="15" t="n">
        <v>0</v>
      </c>
    </row>
    <row r="15">
      <c r="A15" s="4" t="inlineStr">
        <is>
          <t>Aggregate effective interest rate</t>
        </is>
      </c>
      <c r="B15" s="11" t="n">
        <v>0.0825</v>
      </c>
      <c r="C15" s="4" t="inlineStr">
        <is>
          <t xml:space="preserve"> </t>
        </is>
      </c>
      <c r="D15" s="4" t="inlineStr">
        <is>
          <t xml:space="preserve"> </t>
        </is>
      </c>
      <c r="E15" s="11" t="n">
        <v>0.0825</v>
      </c>
      <c r="F15" s="11" t="n">
        <v>0.0825</v>
      </c>
      <c r="G15" s="4" t="inlineStr">
        <is>
          <t xml:space="preserve"> </t>
        </is>
      </c>
    </row>
    <row r="16">
      <c r="A16" s="4" t="inlineStr">
        <is>
          <t>Interest rate derivative liabilities, at fair value</t>
        </is>
      </c>
      <c r="B16" s="7" t="n">
        <v>0.5</v>
      </c>
      <c r="C16" s="5" t="n">
        <v>0</v>
      </c>
      <c r="D16" s="4" t="inlineStr">
        <is>
          <t xml:space="preserve"> </t>
        </is>
      </c>
      <c r="E16" s="4" t="inlineStr">
        <is>
          <t xml:space="preserve"> </t>
        </is>
      </c>
      <c r="F16" s="4" t="inlineStr">
        <is>
          <t xml:space="preserve"> </t>
        </is>
      </c>
      <c r="G16" s="4" t="inlineStr">
        <is>
          <t xml:space="preserve"> </t>
        </is>
      </c>
    </row>
    <row r="17">
      <c r="A17" s="4" t="inlineStr">
        <is>
          <t>Foreign currency forward contracts | Designated as Hedging Instrument | Non-US | Net Investment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rading Activity, Gains and Loss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ual amounts</t>
        </is>
      </c>
      <c r="B19" s="4" t="inlineStr">
        <is>
          <t xml:space="preserve"> </t>
        </is>
      </c>
      <c r="C19" s="5" t="n">
        <v>204</v>
      </c>
      <c r="D19" s="4" t="inlineStr">
        <is>
          <t xml:space="preserve"> </t>
        </is>
      </c>
      <c r="E19" s="4" t="inlineStr">
        <is>
          <t xml:space="preserve"> </t>
        </is>
      </c>
      <c r="F19" s="13" t="n">
        <v>1500</v>
      </c>
      <c r="G19" s="4" t="inlineStr">
        <is>
          <t xml:space="preserve"> </t>
        </is>
      </c>
    </row>
    <row r="20">
      <c r="A20" s="4" t="inlineStr">
        <is>
          <t>Foreign currency translation adjustments</t>
        </is>
      </c>
      <c r="B20" s="7" t="n">
        <v>2.3</v>
      </c>
      <c r="C20" s="7" t="n">
        <v>-1.8</v>
      </c>
      <c r="D20" s="4" t="inlineStr">
        <is>
          <t xml:space="preserve"> </t>
        </is>
      </c>
      <c r="E20" s="4" t="inlineStr">
        <is>
          <t xml:space="preserve"> </t>
        </is>
      </c>
      <c r="F20" s="4" t="inlineStr">
        <is>
          <t xml:space="preserve"> </t>
        </is>
      </c>
      <c r="G20" s="4" t="inlineStr">
        <is>
          <t xml:space="preserve"> </t>
        </is>
      </c>
    </row>
    <row r="21">
      <c r="A21" s="4" t="inlineStr">
        <is>
          <t>Commodity Futures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rading Activity, Gains and Loss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lassification period for effective portion of contract, in years</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1" customWidth="1" min="1" max="1"/>
    <col width="13" customWidth="1" min="2" max="2"/>
    <col width="34" customWidth="1" min="3" max="3"/>
    <col width="26" customWidth="1" min="4" max="4"/>
    <col width="31" customWidth="1" min="5" max="5"/>
    <col width="18" customWidth="1" min="6" max="6"/>
    <col width="37" customWidth="1" min="7" max="7"/>
    <col width="41" customWidth="1" min="8" max="8"/>
    <col width="56" customWidth="1" min="9" max="9"/>
    <col width="28" customWidth="1" min="10" max="10"/>
    <col width="15" customWidth="1" min="11" max="11"/>
  </cols>
  <sheetData>
    <row r="1">
      <c r="A1" s="1" t="inlineStr">
        <is>
          <t>CONSOLIDATED STATEMENT OF STOCKHOLDERS' EQUITY - USD ($) $ in Millions</t>
        </is>
      </c>
      <c r="B1" s="2" t="inlineStr">
        <is>
          <t>Total</t>
        </is>
      </c>
      <c r="C1" s="2" t="inlineStr">
        <is>
          <t>Common Stock Class A Common Stock</t>
        </is>
      </c>
      <c r="D1" s="2" t="inlineStr">
        <is>
          <t>Common Stock Common Stock</t>
        </is>
      </c>
      <c r="E1" s="2" t="inlineStr">
        <is>
          <t>Capital in Excess of Par Value</t>
        </is>
      </c>
      <c r="F1" s="2" t="inlineStr">
        <is>
          <t>Retained Earnings</t>
        </is>
      </c>
      <c r="G1" s="2" t="inlineStr">
        <is>
          <t>Accumulated Other Comprehensive Loss</t>
        </is>
      </c>
      <c r="H1" s="2" t="inlineStr">
        <is>
          <t>Foreign currency translation adjustments</t>
        </is>
      </c>
      <c r="I1" s="2" t="inlineStr">
        <is>
          <t>Unrealized net gain on cash flow derivative instruments</t>
        </is>
      </c>
      <c r="J1" s="2" t="inlineStr">
        <is>
          <t>Change in pension liability</t>
        </is>
      </c>
      <c r="K1" s="2" t="inlineStr">
        <is>
          <t>Treasury Stock</t>
        </is>
      </c>
    </row>
    <row r="2">
      <c r="A2" s="4" t="inlineStr">
        <is>
          <t>Balance at beginning of period at Dec. 31, 2021</t>
        </is>
      </c>
      <c r="B2" s="4" t="inlineStr">
        <is>
          <t xml:space="preserve"> </t>
        </is>
      </c>
      <c r="C2" s="7" t="n">
        <v>130.5</v>
      </c>
      <c r="D2" s="7" t="n">
        <v>164.7</v>
      </c>
      <c r="E2" s="7" t="n">
        <v>545.2</v>
      </c>
      <c r="F2" s="7" t="n">
        <v>2826.6</v>
      </c>
      <c r="G2" s="7" t="n">
        <v>-331.4</v>
      </c>
      <c r="H2" s="4" t="inlineStr">
        <is>
          <t xml:space="preserve"> </t>
        </is>
      </c>
      <c r="I2" s="4" t="inlineStr">
        <is>
          <t xml:space="preserve"> </t>
        </is>
      </c>
      <c r="J2" s="4" t="inlineStr">
        <is>
          <t xml:space="preserve"> </t>
        </is>
      </c>
      <c r="K2" s="7" t="n">
        <v>-1503.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Class A Common Stock</t>
        </is>
      </c>
      <c r="B4" s="4" t="inlineStr">
        <is>
          <t xml:space="preserve"> </t>
        </is>
      </c>
      <c r="C4" s="8" t="n">
        <v>-0.3</v>
      </c>
      <c r="D4" s="5" t="n">
        <v>0</v>
      </c>
      <c r="E4" s="8" t="n">
        <v>0.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hare units</t>
        </is>
      </c>
      <c r="B5" s="4" t="inlineStr">
        <is>
          <t xml:space="preserve"> </t>
        </is>
      </c>
      <c r="C5" s="4" t="inlineStr">
        <is>
          <t xml:space="preserve"> </t>
        </is>
      </c>
      <c r="D5" s="4" t="inlineStr">
        <is>
          <t xml:space="preserve"> </t>
        </is>
      </c>
      <c r="E5" s="5" t="n">
        <v>-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ing of share units</t>
        </is>
      </c>
      <c r="B6" s="4" t="inlineStr">
        <is>
          <t xml:space="preserve"> </t>
        </is>
      </c>
      <c r="C6" s="4" t="inlineStr">
        <is>
          <t xml:space="preserve"> </t>
        </is>
      </c>
      <c r="D6" s="4" t="inlineStr">
        <is>
          <t xml:space="preserve"> </t>
        </is>
      </c>
      <c r="E6" s="5" t="n">
        <v>-3</v>
      </c>
      <c r="F6" s="4" t="inlineStr">
        <is>
          <t xml:space="preserve"> </t>
        </is>
      </c>
      <c r="G6" s="4" t="inlineStr">
        <is>
          <t xml:space="preserve"> </t>
        </is>
      </c>
      <c r="H6" s="4" t="inlineStr">
        <is>
          <t xml:space="preserve"> </t>
        </is>
      </c>
      <c r="I6" s="4" t="inlineStr">
        <is>
          <t xml:space="preserve"> </t>
        </is>
      </c>
      <c r="J6" s="4" t="inlineStr">
        <is>
          <t xml:space="preserve"> </t>
        </is>
      </c>
      <c r="K6" s="5" t="n">
        <v>3</v>
      </c>
    </row>
    <row r="7">
      <c r="A7" s="4" t="inlineStr">
        <is>
          <t>Stock based compensation expense</t>
        </is>
      </c>
      <c r="B7" s="4" t="inlineStr">
        <is>
          <t xml:space="preserve"> </t>
        </is>
      </c>
      <c r="C7" s="4" t="inlineStr">
        <is>
          <t xml:space="preserve"> </t>
        </is>
      </c>
      <c r="D7" s="4" t="inlineStr">
        <is>
          <t xml:space="preserve"> </t>
        </is>
      </c>
      <c r="E7" s="8" t="n">
        <v>1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s of stock options</t>
        </is>
      </c>
      <c r="B8" s="4" t="inlineStr">
        <is>
          <t xml:space="preserve"> </t>
        </is>
      </c>
      <c r="C8" s="4" t="inlineStr">
        <is>
          <t xml:space="preserve"> </t>
        </is>
      </c>
      <c r="D8" s="4" t="inlineStr">
        <is>
          <t xml:space="preserve"> </t>
        </is>
      </c>
      <c r="E8" s="8" t="n">
        <v>1.3</v>
      </c>
      <c r="F8" s="4" t="inlineStr">
        <is>
          <t xml:space="preserve"> </t>
        </is>
      </c>
      <c r="G8" s="4" t="inlineStr">
        <is>
          <t xml:space="preserve"> </t>
        </is>
      </c>
      <c r="H8" s="4" t="inlineStr">
        <is>
          <t xml:space="preserve"> </t>
        </is>
      </c>
      <c r="I8" s="4" t="inlineStr">
        <is>
          <t xml:space="preserve"> </t>
        </is>
      </c>
      <c r="J8" s="4" t="inlineStr">
        <is>
          <t xml:space="preserve"> </t>
        </is>
      </c>
      <c r="K8" s="8" t="n">
        <v>-2.1</v>
      </c>
    </row>
    <row r="9">
      <c r="A9" s="4" t="inlineStr">
        <is>
          <t>Issuance of share based compensation</t>
        </is>
      </c>
      <c r="B9" s="4" t="inlineStr">
        <is>
          <t xml:space="preserve"> </t>
        </is>
      </c>
      <c r="C9" s="4" t="inlineStr">
        <is>
          <t xml:space="preserve"> </t>
        </is>
      </c>
      <c r="D9" s="4" t="inlineStr">
        <is>
          <t xml:space="preserve"> </t>
        </is>
      </c>
      <c r="E9" s="5" t="n">
        <v>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ncentives and directors’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3</v>
      </c>
    </row>
    <row r="11">
      <c r="A11" s="4" t="inlineStr">
        <is>
          <t>Net Earnings</t>
        </is>
      </c>
      <c r="B11" s="7" t="n">
        <v>235.7</v>
      </c>
      <c r="C11" s="4" t="inlineStr">
        <is>
          <t xml:space="preserve"> </t>
        </is>
      </c>
      <c r="D11" s="4" t="inlineStr">
        <is>
          <t xml:space="preserve"> </t>
        </is>
      </c>
      <c r="E11" s="4" t="inlineStr">
        <is>
          <t xml:space="preserve"> </t>
        </is>
      </c>
      <c r="F11" s="8" t="n">
        <v>235.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on stock</t>
        </is>
      </c>
      <c r="B12" s="4" t="inlineStr">
        <is>
          <t xml:space="preserve"> </t>
        </is>
      </c>
      <c r="C12" s="4" t="inlineStr">
        <is>
          <t xml:space="preserve"> </t>
        </is>
      </c>
      <c r="D12" s="4" t="inlineStr">
        <is>
          <t xml:space="preserve"> </t>
        </is>
      </c>
      <c r="E12" s="4" t="inlineStr">
        <is>
          <t xml:space="preserve"> </t>
        </is>
      </c>
      <c r="F12" s="8" t="n">
        <v>-177.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hange in other comprehensive income (loss), less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9.4</v>
      </c>
      <c r="I13" s="7" t="n">
        <v>4.3</v>
      </c>
      <c r="J13" s="7" t="n">
        <v>284.1</v>
      </c>
      <c r="K13" s="4" t="inlineStr">
        <is>
          <t xml:space="preserve"> </t>
        </is>
      </c>
    </row>
    <row r="14">
      <c r="A14" s="4" t="inlineStr">
        <is>
          <t>Shares repurchased</t>
        </is>
      </c>
      <c r="B14" s="8" t="n">
        <v>-40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403.5</v>
      </c>
    </row>
    <row r="15">
      <c r="A15" s="4" t="inlineStr">
        <is>
          <t>Excise tax on repurchas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row>
    <row r="16">
      <c r="A16" s="4" t="inlineStr">
        <is>
          <t>Balance at end of period at Dec. 31, 2022</t>
        </is>
      </c>
      <c r="B16" s="8" t="n">
        <v>1747.7</v>
      </c>
      <c r="C16" s="8" t="n">
        <v>130.2</v>
      </c>
      <c r="D16" s="8" t="n">
        <v>164.7</v>
      </c>
      <c r="E16" s="8" t="n">
        <v>555.9</v>
      </c>
      <c r="F16" s="5" t="n">
        <v>2885</v>
      </c>
      <c r="G16" s="8" t="n">
        <v>-82.40000000000001</v>
      </c>
      <c r="H16" s="8" t="n">
        <v>-84.09999999999999</v>
      </c>
      <c r="I16" s="8" t="n">
        <v>4.9</v>
      </c>
      <c r="J16" s="8" t="n">
        <v>-3.2</v>
      </c>
      <c r="K16" s="8" t="n">
        <v>-1905.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Class A Common Stock</t>
        </is>
      </c>
      <c r="B18" s="4" t="inlineStr">
        <is>
          <t xml:space="preserve"> </t>
        </is>
      </c>
      <c r="C18" s="8" t="n">
        <v>-0.1</v>
      </c>
      <c r="D18" s="5" t="n">
        <v>0</v>
      </c>
      <c r="E18" s="8" t="n">
        <v>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share units</t>
        </is>
      </c>
      <c r="B19" s="4" t="inlineStr">
        <is>
          <t xml:space="preserve"> </t>
        </is>
      </c>
      <c r="C19" s="4" t="inlineStr">
        <is>
          <t xml:space="preserve"> </t>
        </is>
      </c>
      <c r="D19" s="4" t="inlineStr">
        <is>
          <t xml:space="preserve"> </t>
        </is>
      </c>
      <c r="E19" s="8" t="n">
        <v>-10.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of share units</t>
        </is>
      </c>
      <c r="B20" s="4" t="inlineStr">
        <is>
          <t xml:space="preserve"> </t>
        </is>
      </c>
      <c r="C20" s="4" t="inlineStr">
        <is>
          <t xml:space="preserve"> </t>
        </is>
      </c>
      <c r="D20" s="4" t="inlineStr">
        <is>
          <t xml:space="preserve"> </t>
        </is>
      </c>
      <c r="E20" s="8" t="n">
        <v>-3.7</v>
      </c>
      <c r="F20" s="4" t="inlineStr">
        <is>
          <t xml:space="preserve"> </t>
        </is>
      </c>
      <c r="G20" s="4" t="inlineStr">
        <is>
          <t xml:space="preserve"> </t>
        </is>
      </c>
      <c r="H20" s="4" t="inlineStr">
        <is>
          <t xml:space="preserve"> </t>
        </is>
      </c>
      <c r="I20" s="4" t="inlineStr">
        <is>
          <t xml:space="preserve"> </t>
        </is>
      </c>
      <c r="J20" s="4" t="inlineStr">
        <is>
          <t xml:space="preserve"> </t>
        </is>
      </c>
      <c r="K20" s="8" t="n">
        <v>3.7</v>
      </c>
    </row>
    <row r="21">
      <c r="A21" s="4" t="inlineStr">
        <is>
          <t>Stock based compensation expense</t>
        </is>
      </c>
      <c r="B21" s="4" t="inlineStr">
        <is>
          <t xml:space="preserve"> </t>
        </is>
      </c>
      <c r="C21" s="4" t="inlineStr">
        <is>
          <t xml:space="preserve"> </t>
        </is>
      </c>
      <c r="D21" s="4" t="inlineStr">
        <is>
          <t xml:space="preserve"> </t>
        </is>
      </c>
      <c r="E21" s="8" t="n">
        <v>1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s of stock options</t>
        </is>
      </c>
      <c r="B22" s="4" t="inlineStr">
        <is>
          <t xml:space="preserve"> </t>
        </is>
      </c>
      <c r="C22" s="4" t="inlineStr">
        <is>
          <t xml:space="preserve"> </t>
        </is>
      </c>
      <c r="D22" s="4" t="inlineStr">
        <is>
          <t xml:space="preserve"> </t>
        </is>
      </c>
      <c r="E22" s="8" t="n">
        <v>14.5</v>
      </c>
      <c r="F22" s="4" t="inlineStr">
        <is>
          <t xml:space="preserve"> </t>
        </is>
      </c>
      <c r="G22" s="4" t="inlineStr">
        <is>
          <t xml:space="preserve"> </t>
        </is>
      </c>
      <c r="H22" s="4" t="inlineStr">
        <is>
          <t xml:space="preserve"> </t>
        </is>
      </c>
      <c r="I22" s="4" t="inlineStr">
        <is>
          <t xml:space="preserve"> </t>
        </is>
      </c>
      <c r="J22" s="4" t="inlineStr">
        <is>
          <t xml:space="preserve"> </t>
        </is>
      </c>
      <c r="K22" s="8" t="n">
        <v>8.800000000000001</v>
      </c>
    </row>
    <row r="23">
      <c r="A23" s="4" t="inlineStr">
        <is>
          <t>Issuance of share based compensation</t>
        </is>
      </c>
      <c r="B23" s="4" t="inlineStr">
        <is>
          <t xml:space="preserve"> </t>
        </is>
      </c>
      <c r="C23" s="4" t="inlineStr">
        <is>
          <t xml:space="preserve"> </t>
        </is>
      </c>
      <c r="D23" s="4" t="inlineStr">
        <is>
          <t xml:space="preserve"> </t>
        </is>
      </c>
      <c r="E23" s="8" t="n">
        <v>1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ncentives and directors’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3</v>
      </c>
    </row>
    <row r="25">
      <c r="A25" s="4" t="inlineStr">
        <is>
          <t>Net Earnings</t>
        </is>
      </c>
      <c r="B25" s="8" t="n">
        <v>556.6</v>
      </c>
      <c r="C25" s="4" t="inlineStr">
        <is>
          <t xml:space="preserve"> </t>
        </is>
      </c>
      <c r="D25" s="4" t="inlineStr">
        <is>
          <t xml:space="preserve"> </t>
        </is>
      </c>
      <c r="E25" s="4" t="inlineStr">
        <is>
          <t xml:space="preserve"> </t>
        </is>
      </c>
      <c r="F25" s="8" t="n">
        <v>556.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on stock</t>
        </is>
      </c>
      <c r="B26" s="4" t="inlineStr">
        <is>
          <t xml:space="preserve"> </t>
        </is>
      </c>
      <c r="C26" s="4" t="inlineStr">
        <is>
          <t xml:space="preserve"> </t>
        </is>
      </c>
      <c r="D26" s="4" t="inlineStr">
        <is>
          <t xml:space="preserve"> </t>
        </is>
      </c>
      <c r="E26" s="4" t="inlineStr">
        <is>
          <t xml:space="preserve"> </t>
        </is>
      </c>
      <c r="F26" s="8" t="n">
        <v>-183.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hange in other comprehensive income (loss), less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3.8</v>
      </c>
      <c r="I27" s="8" t="n">
        <v>-4.2</v>
      </c>
      <c r="J27" s="8" t="n">
        <v>-1.4</v>
      </c>
      <c r="K27" s="4" t="inlineStr">
        <is>
          <t xml:space="preserve"> </t>
        </is>
      </c>
    </row>
    <row r="28">
      <c r="A28" s="4" t="inlineStr">
        <is>
          <t>Shares repurchased</t>
        </is>
      </c>
      <c r="B28" s="8" t="n">
        <v>-30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306.5</v>
      </c>
    </row>
    <row r="29">
      <c r="A29" s="4" t="inlineStr">
        <is>
          <t>Excise tax on repurchas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3.1</v>
      </c>
    </row>
    <row r="30">
      <c r="A30" s="4" t="inlineStr">
        <is>
          <t>Balance at end of period at Dec. 31, 2023</t>
        </is>
      </c>
      <c r="B30" s="8" t="n">
        <v>1844.4</v>
      </c>
      <c r="C30" s="8" t="n">
        <v>130.1</v>
      </c>
      <c r="D30" s="8" t="n">
        <v>164.7</v>
      </c>
      <c r="E30" s="8" t="n">
        <v>578.2</v>
      </c>
      <c r="F30" s="8" t="n">
        <v>3258.1</v>
      </c>
      <c r="G30" s="8" t="n">
        <v>-84.2</v>
      </c>
      <c r="H30" s="8" t="n">
        <v>-80.3</v>
      </c>
      <c r="I30" s="8" t="n">
        <v>0.7</v>
      </c>
      <c r="J30" s="8" t="n">
        <v>-4.6</v>
      </c>
      <c r="K30" s="8" t="n">
        <v>-2202.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Class A Common Stock</t>
        </is>
      </c>
      <c r="B32" s="4" t="inlineStr">
        <is>
          <t xml:space="preserve"> </t>
        </is>
      </c>
      <c r="C32" s="5" t="n">
        <v>0</v>
      </c>
      <c r="D32" s="5" t="n">
        <v>0</v>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hare units</t>
        </is>
      </c>
      <c r="B33" s="4" t="inlineStr">
        <is>
          <t xml:space="preserve"> </t>
        </is>
      </c>
      <c r="C33" s="4" t="inlineStr">
        <is>
          <t xml:space="preserve"> </t>
        </is>
      </c>
      <c r="D33" s="4" t="inlineStr">
        <is>
          <t xml:space="preserve"> </t>
        </is>
      </c>
      <c r="E33" s="5" t="n">
        <v>-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of share units</t>
        </is>
      </c>
      <c r="B34" s="4" t="inlineStr">
        <is>
          <t xml:space="preserve"> </t>
        </is>
      </c>
      <c r="C34" s="4" t="inlineStr">
        <is>
          <t xml:space="preserve"> </t>
        </is>
      </c>
      <c r="D34" s="4" t="inlineStr">
        <is>
          <t xml:space="preserve"> </t>
        </is>
      </c>
      <c r="E34" s="8" t="n">
        <v>-2.5</v>
      </c>
      <c r="F34" s="4" t="inlineStr">
        <is>
          <t xml:space="preserve"> </t>
        </is>
      </c>
      <c r="G34" s="4" t="inlineStr">
        <is>
          <t xml:space="preserve"> </t>
        </is>
      </c>
      <c r="H34" s="4" t="inlineStr">
        <is>
          <t xml:space="preserve"> </t>
        </is>
      </c>
      <c r="I34" s="4" t="inlineStr">
        <is>
          <t xml:space="preserve"> </t>
        </is>
      </c>
      <c r="J34" s="4" t="inlineStr">
        <is>
          <t xml:space="preserve"> </t>
        </is>
      </c>
      <c r="K34" s="8" t="n">
        <v>2.5</v>
      </c>
    </row>
    <row r="35">
      <c r="A35" s="4" t="inlineStr">
        <is>
          <t>Stock based compensation expense</t>
        </is>
      </c>
      <c r="B35" s="4" t="inlineStr">
        <is>
          <t xml:space="preserve"> </t>
        </is>
      </c>
      <c r="C35" s="4" t="inlineStr">
        <is>
          <t xml:space="preserve"> </t>
        </is>
      </c>
      <c r="D35" s="4" t="inlineStr">
        <is>
          <t xml:space="preserve"> </t>
        </is>
      </c>
      <c r="E35" s="8" t="n">
        <v>13.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s of stock options</t>
        </is>
      </c>
      <c r="B36" s="4" t="inlineStr">
        <is>
          <t xml:space="preserve"> </t>
        </is>
      </c>
      <c r="C36" s="4" t="inlineStr">
        <is>
          <t xml:space="preserve"> </t>
        </is>
      </c>
      <c r="D36" s="4" t="inlineStr">
        <is>
          <t xml:space="preserve"> </t>
        </is>
      </c>
      <c r="E36" s="8" t="n">
        <v>11.4</v>
      </c>
      <c r="F36" s="4" t="inlineStr">
        <is>
          <t xml:space="preserve"> </t>
        </is>
      </c>
      <c r="G36" s="4" t="inlineStr">
        <is>
          <t xml:space="preserve"> </t>
        </is>
      </c>
      <c r="H36" s="4" t="inlineStr">
        <is>
          <t xml:space="preserve"> </t>
        </is>
      </c>
      <c r="I36" s="4" t="inlineStr">
        <is>
          <t xml:space="preserve"> </t>
        </is>
      </c>
      <c r="J36" s="4" t="inlineStr">
        <is>
          <t xml:space="preserve"> </t>
        </is>
      </c>
      <c r="K36" s="8" t="n">
        <v>6.6</v>
      </c>
    </row>
    <row r="37">
      <c r="A37" s="4" t="inlineStr">
        <is>
          <t>Issuance of share based compensation</t>
        </is>
      </c>
      <c r="B37" s="4" t="inlineStr">
        <is>
          <t xml:space="preserve"> </t>
        </is>
      </c>
      <c r="C37" s="4" t="inlineStr">
        <is>
          <t xml:space="preserve"> </t>
        </is>
      </c>
      <c r="D37" s="4" t="inlineStr">
        <is>
          <t xml:space="preserve"> </t>
        </is>
      </c>
      <c r="E37" s="8" t="n">
        <v>16.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ncentives and directors’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2</v>
      </c>
    </row>
    <row r="39">
      <c r="A39" s="4" t="inlineStr">
        <is>
          <t>Net Earnings</t>
        </is>
      </c>
      <c r="B39" s="8" t="n">
        <v>533.6</v>
      </c>
      <c r="C39" s="4" t="inlineStr">
        <is>
          <t xml:space="preserve"> </t>
        </is>
      </c>
      <c r="D39" s="4" t="inlineStr">
        <is>
          <t xml:space="preserve"> </t>
        </is>
      </c>
      <c r="E39" s="4" t="inlineStr">
        <is>
          <t xml:space="preserve"> </t>
        </is>
      </c>
      <c r="F39" s="8" t="n">
        <v>533.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vidends on stock</t>
        </is>
      </c>
      <c r="B40" s="4" t="inlineStr">
        <is>
          <t xml:space="preserve"> </t>
        </is>
      </c>
      <c r="C40" s="4" t="inlineStr">
        <is>
          <t xml:space="preserve"> </t>
        </is>
      </c>
      <c r="D40" s="4" t="inlineStr">
        <is>
          <t xml:space="preserve"> </t>
        </is>
      </c>
      <c r="E40" s="4" t="inlineStr">
        <is>
          <t xml:space="preserve"> </t>
        </is>
      </c>
      <c r="F40" s="8" t="n">
        <v>-190.4</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hange in other comprehensive income (loss), less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4</v>
      </c>
      <c r="I41" s="8" t="n">
        <v>-2.2</v>
      </c>
      <c r="J41" s="8" t="n">
        <v>-1.5</v>
      </c>
      <c r="K41" s="4" t="inlineStr">
        <is>
          <t xml:space="preserve"> </t>
        </is>
      </c>
    </row>
    <row r="42">
      <c r="A42" s="4" t="inlineStr">
        <is>
          <t>Shares repurchased</t>
        </is>
      </c>
      <c r="B42" s="8" t="n">
        <v>-30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305.8</v>
      </c>
    </row>
    <row r="43">
      <c r="A43" s="4" t="inlineStr">
        <is>
          <t>Excise tax on repurchas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v>
      </c>
    </row>
    <row r="44">
      <c r="A44" s="4" t="inlineStr">
        <is>
          <t>Balance at end of period at Dec. 31, 2024</t>
        </is>
      </c>
      <c r="B44" s="7" t="n">
        <v>1883.5</v>
      </c>
      <c r="C44" s="7" t="n">
        <v>130.1</v>
      </c>
      <c r="D44" s="7" t="n">
        <v>164.7</v>
      </c>
      <c r="E44" s="7" t="n">
        <v>601.3</v>
      </c>
      <c r="F44" s="7" t="n">
        <v>3601.3</v>
      </c>
      <c r="G44" s="7" t="n">
        <v>-111.9</v>
      </c>
      <c r="H44" s="7" t="n">
        <v>-104.3</v>
      </c>
      <c r="I44" s="7" t="n">
        <v>-1.5</v>
      </c>
      <c r="J44" s="7" t="n">
        <v>-6.1</v>
      </c>
      <c r="K44" s="6" t="n">
        <v>-250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by Contractual Amounts for Derivatives Designated as Cash Flow Hedges (Details) - Designated as Hedging Instrument - Foreign currency forward contracts - Cash Flow Hedging - USD ($) $ in Millions</t>
        </is>
      </c>
      <c r="B1" s="2" t="inlineStr">
        <is>
          <t>Dec. 31, 2024</t>
        </is>
      </c>
      <c r="C1" s="2" t="inlineStr">
        <is>
          <t>Dec. 31, 2023</t>
        </is>
      </c>
    </row>
    <row r="2">
      <c r="A2" s="4" t="inlineStr">
        <is>
          <t>Buy</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t>
        </is>
      </c>
      <c r="B4" s="7" t="n">
        <v>41.2</v>
      </c>
      <c r="C4" s="7" t="n">
        <v>38.3</v>
      </c>
    </row>
    <row r="5">
      <c r="A5" s="4" t="inlineStr">
        <is>
          <t>Buy | Canadian dolla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t>
        </is>
      </c>
      <c r="B7" s="5" t="n">
        <v>0</v>
      </c>
      <c r="C7" s="5" t="n">
        <v>0</v>
      </c>
    </row>
    <row r="8">
      <c r="A8" s="4" t="inlineStr">
        <is>
          <t>Buy | Euro</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t>
        </is>
      </c>
      <c r="B10" s="5" t="n">
        <v>14</v>
      </c>
      <c r="C10" s="8" t="n">
        <v>24.1</v>
      </c>
    </row>
    <row r="11">
      <c r="A11" s="4" t="inlineStr">
        <is>
          <t>Buy | Mexican peso</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t>
        </is>
      </c>
      <c r="B13" s="8" t="n">
        <v>27.2</v>
      </c>
      <c r="C13" s="8" t="n">
        <v>14.2</v>
      </c>
    </row>
    <row r="14">
      <c r="A14" s="4" t="inlineStr">
        <is>
          <t>Sell</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t>
        </is>
      </c>
      <c r="B16" s="8" t="n">
        <v>28.9</v>
      </c>
      <c r="C16" s="8" t="n">
        <v>80.5</v>
      </c>
    </row>
    <row r="17">
      <c r="A17" s="4" t="inlineStr">
        <is>
          <t>Sell | Canadian dollar</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t>
        </is>
      </c>
      <c r="B19" s="8" t="n">
        <v>28.9</v>
      </c>
      <c r="C19" s="8" t="n">
        <v>80.5</v>
      </c>
    </row>
    <row r="20">
      <c r="A20" s="4" t="inlineStr">
        <is>
          <t>Sell | Euro</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t>
        </is>
      </c>
      <c r="B22" s="5" t="n">
        <v>0</v>
      </c>
      <c r="C22" s="5" t="n">
        <v>0</v>
      </c>
    </row>
    <row r="23">
      <c r="A23" s="4" t="inlineStr">
        <is>
          <t>Sell | Mexican peso</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Total</t>
        </is>
      </c>
      <c r="B25" s="6" t="n">
        <v>0</v>
      </c>
      <c r="C25"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Effect of Cash Flow Hedges on the Consolidated Statement of Earnings (Details) - USD ($) $ in Millions</t>
        </is>
      </c>
      <c r="B1" s="2" t="inlineStr">
        <is>
          <t>12 Months Ended</t>
        </is>
      </c>
    </row>
    <row r="2">
      <c r="B2" s="2" t="inlineStr">
        <is>
          <t>Dec. 31, 2024</t>
        </is>
      </c>
      <c r="C2" s="2" t="inlineStr">
        <is>
          <t>Dec. 31, 2023</t>
        </is>
      </c>
    </row>
    <row r="3">
      <c r="A3" s="4" t="inlineStr">
        <is>
          <t>Interest Expens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gain (loss) reclassified from accumulated other comprehensive loss into earnings</t>
        </is>
      </c>
      <c r="B5" s="7" t="n">
        <v>-0.1</v>
      </c>
      <c r="C5" s="6" t="n">
        <v>0</v>
      </c>
    </row>
    <row r="6">
      <c r="A6" s="4" t="inlineStr">
        <is>
          <t>Foreign currenc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loss) gain recognized in other comprehensive loss on derivatives</t>
        </is>
      </c>
      <c r="B8" s="8" t="n">
        <v>-0.7</v>
      </c>
      <c r="C8" s="8" t="n">
        <v>3.7</v>
      </c>
    </row>
    <row r="9">
      <c r="A9" s="4" t="inlineStr">
        <is>
          <t>Foreign currency contracts | Cost of products sold</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gain (loss) reclassified from accumulated other comprehensive loss into earnings</t>
        </is>
      </c>
      <c r="B11" s="8" t="n">
        <v>2.2</v>
      </c>
      <c r="C11" s="8" t="n">
        <v>9.199999999999999</v>
      </c>
    </row>
    <row r="12">
      <c r="A12" s="4" t="inlineStr">
        <is>
          <t>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unt of (loss) gain recognized in other comprehensive loss on derivatives</t>
        </is>
      </c>
      <c r="B14" s="7" t="n">
        <v>-0.5</v>
      </c>
      <c r="C14"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ontractual Amounts for Derivatives not Designated as Hedging Instruments (Details) (Details) - Designated as Hedging Instrument - Foreign exchange contracts - Fair Value Hedging - USD ($) $ in Millions</t>
        </is>
      </c>
      <c r="B1" s="2" t="inlineStr">
        <is>
          <t>Dec. 31, 2024</t>
        </is>
      </c>
      <c r="C1" s="2" t="inlineStr">
        <is>
          <t>Dec. 31, 2023</t>
        </is>
      </c>
    </row>
    <row r="2">
      <c r="A2" s="4" t="inlineStr">
        <is>
          <t>Buy</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t>
        </is>
      </c>
      <c r="B4" s="6" t="n">
        <v>0</v>
      </c>
      <c r="C4" s="7" t="n">
        <v>250.9</v>
      </c>
    </row>
    <row r="5">
      <c r="A5" s="4" t="inlineStr">
        <is>
          <t>Buy | Canadian dolla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t>
        </is>
      </c>
      <c r="B7" s="5" t="n">
        <v>0</v>
      </c>
      <c r="C7" s="8" t="n">
        <v>44.1</v>
      </c>
    </row>
    <row r="8">
      <c r="A8" s="4" t="inlineStr">
        <is>
          <t>Buy | Chinese yuan</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t>
        </is>
      </c>
      <c r="B10" s="5" t="n">
        <v>0</v>
      </c>
      <c r="C10" s="8" t="n">
        <v>206.8</v>
      </c>
    </row>
    <row r="11">
      <c r="A11" s="4" t="inlineStr">
        <is>
          <t>Sell</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t>
        </is>
      </c>
      <c r="B13" s="8" t="n">
        <v>6.4</v>
      </c>
      <c r="C13" s="5" t="n">
        <v>0</v>
      </c>
    </row>
    <row r="14">
      <c r="A14" s="4" t="inlineStr">
        <is>
          <t>Sell | Canadian dolla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t>
        </is>
      </c>
      <c r="B16" s="8" t="n">
        <v>6.4</v>
      </c>
      <c r="C16" s="5" t="n">
        <v>0</v>
      </c>
    </row>
    <row r="17">
      <c r="A17" s="4" t="inlineStr">
        <is>
          <t>Sell | Chinese yuan</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t>
        </is>
      </c>
      <c r="B19" s="6" t="n">
        <v>0</v>
      </c>
      <c r="C19"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Foreign Exchange Contracts on the Consolidated Statement of Earnings (Details) - USD ($) $ in Millions</t>
        </is>
      </c>
      <c r="B1" s="2" t="inlineStr">
        <is>
          <t>12 Months Ended</t>
        </is>
      </c>
    </row>
    <row r="2">
      <c r="B2" s="2" t="inlineStr">
        <is>
          <t>Dec. 31, 2024</t>
        </is>
      </c>
      <c r="C2" s="2" t="inlineStr">
        <is>
          <t>Dec. 31, 2023</t>
        </is>
      </c>
      <c r="D2" s="2" t="inlineStr">
        <is>
          <t>Dec. 31, 2022</t>
        </is>
      </c>
    </row>
    <row r="3">
      <c r="A3" s="4" t="inlineStr">
        <is>
          <t>Foreign exchange contracts | Other expense (income) - ne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expense</t>
        </is>
      </c>
      <c r="B5" s="7" t="n">
        <v>0.9</v>
      </c>
      <c r="C5" s="7" t="n">
        <v>-3.7</v>
      </c>
      <c r="D5" s="7" t="n">
        <v>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24.3</v>
      </c>
      <c r="C4" s="7" t="n">
        <v>124.9</v>
      </c>
      <c r="D4" s="7" t="n">
        <v>101.8</v>
      </c>
    </row>
    <row r="5">
      <c r="A5" s="4" t="inlineStr">
        <is>
          <t>State</t>
        </is>
      </c>
      <c r="B5" s="8" t="n">
        <v>25.2</v>
      </c>
      <c r="C5" s="8" t="n">
        <v>28.3</v>
      </c>
      <c r="D5" s="8" t="n">
        <v>26.6</v>
      </c>
    </row>
    <row r="6">
      <c r="A6" s="4" t="inlineStr">
        <is>
          <t>International</t>
        </is>
      </c>
      <c r="B6" s="8" t="n">
        <v>22.5</v>
      </c>
      <c r="C6" s="8" t="n">
        <v>27.5</v>
      </c>
      <c r="D6" s="8" t="n">
        <v>30.5</v>
      </c>
    </row>
    <row r="7">
      <c r="A7" s="3" t="inlineStr">
        <is>
          <t>Deferred:</t>
        </is>
      </c>
      <c r="B7" s="4" t="inlineStr">
        <is>
          <t xml:space="preserve"> </t>
        </is>
      </c>
      <c r="C7" s="4" t="inlineStr">
        <is>
          <t xml:space="preserve"> </t>
        </is>
      </c>
      <c r="D7" s="4" t="inlineStr">
        <is>
          <t xml:space="preserve"> </t>
        </is>
      </c>
    </row>
    <row r="8">
      <c r="A8" s="4" t="inlineStr">
        <is>
          <t>Federal</t>
        </is>
      </c>
      <c r="B8" s="8" t="n">
        <v>-4.4</v>
      </c>
      <c r="C8" s="8" t="n">
        <v>-4.8</v>
      </c>
      <c r="D8" s="8" t="n">
        <v>-136.9</v>
      </c>
    </row>
    <row r="9">
      <c r="A9" s="4" t="inlineStr">
        <is>
          <t>State</t>
        </is>
      </c>
      <c r="B9" s="8" t="n">
        <v>-0.5</v>
      </c>
      <c r="C9" s="8" t="n">
        <v>-1.8</v>
      </c>
      <c r="D9" s="8" t="n">
        <v>-34.1</v>
      </c>
    </row>
    <row r="10">
      <c r="A10" s="4" t="inlineStr">
        <is>
          <t>International</t>
        </is>
      </c>
      <c r="B10" s="8" t="n">
        <v>0.3</v>
      </c>
      <c r="C10" s="8" t="n">
        <v>2.8</v>
      </c>
      <c r="D10" s="8" t="n">
        <v>0.1</v>
      </c>
    </row>
    <row r="11">
      <c r="A11" s="4" t="inlineStr">
        <is>
          <t>Provision for income taxes</t>
        </is>
      </c>
      <c r="B11" s="7" t="n">
        <v>167.4</v>
      </c>
      <c r="C11" s="7" t="n">
        <v>176.9</v>
      </c>
      <c r="D11" s="6" t="n">
        <v>-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for Income Taxes and U.S. Federal Statutory Rate (Details) - USD ($) $ in Millions</t>
        </is>
      </c>
      <c r="B1" s="2" t="inlineStr">
        <is>
          <t>12 Months Ended</t>
        </is>
      </c>
    </row>
    <row r="2">
      <c r="B2" s="2" t="inlineStr">
        <is>
          <t>Dec. 31, 2024</t>
        </is>
      </c>
      <c r="C2" s="2" t="inlineStr">
        <is>
          <t>Dec. 31, 2023</t>
        </is>
      </c>
      <c r="D2" s="2" t="inlineStr">
        <is>
          <t>Dec. 31, 2022</t>
        </is>
      </c>
    </row>
    <row r="3">
      <c r="A3" s="3" t="inlineStr">
        <is>
          <t>Reconciliation of Statutory Federal Tax Rate [Line Items]</t>
        </is>
      </c>
      <c r="B3" s="4" t="inlineStr">
        <is>
          <t xml:space="preserve"> </t>
        </is>
      </c>
      <c r="C3" s="4" t="inlineStr">
        <is>
          <t xml:space="preserve"> </t>
        </is>
      </c>
      <c r="D3" s="4" t="inlineStr">
        <is>
          <t xml:space="preserve"> </t>
        </is>
      </c>
    </row>
    <row r="4">
      <c r="A4" s="4" t="inlineStr">
        <is>
          <t>Provision at U.S. federal statutory rate</t>
        </is>
      </c>
      <c r="B4" s="10" t="n">
        <v>0.21</v>
      </c>
      <c r="C4" s="10" t="n">
        <v>0.21</v>
      </c>
      <c r="D4" s="10" t="n">
        <v>0.21</v>
      </c>
    </row>
    <row r="5">
      <c r="A5" s="4" t="inlineStr">
        <is>
          <t>State taxes, net of federal benefit</t>
        </is>
      </c>
      <c r="B5" s="11" t="n">
        <v>0.028</v>
      </c>
      <c r="C5" s="11" t="n">
        <v>0.028</v>
      </c>
      <c r="D5" s="11" t="n">
        <v>0.027</v>
      </c>
    </row>
    <row r="6">
      <c r="A6" s="4" t="inlineStr">
        <is>
          <t>U.S. pension plan settlement expense</t>
        </is>
      </c>
      <c r="B6" s="10" t="n">
        <v>0</v>
      </c>
      <c r="C6" s="10" t="n">
        <v>0</v>
      </c>
      <c r="D6" s="4" t="inlineStr">
        <is>
          <t>(29.50%)</t>
        </is>
      </c>
    </row>
    <row r="7">
      <c r="A7" s="4" t="inlineStr">
        <is>
          <t>Research tax credits</t>
        </is>
      </c>
      <c r="B7" s="4" t="inlineStr">
        <is>
          <t>(0.40%)</t>
        </is>
      </c>
      <c r="C7" s="4" t="inlineStr">
        <is>
          <t>(0.40%)</t>
        </is>
      </c>
      <c r="D7" s="4" t="inlineStr">
        <is>
          <t>(1.00%)</t>
        </is>
      </c>
    </row>
    <row r="8">
      <c r="A8" s="4" t="inlineStr">
        <is>
          <t>Excess tax benefit on stock compensation</t>
        </is>
      </c>
      <c r="B8" s="4" t="inlineStr">
        <is>
          <t>(0.50%)</t>
        </is>
      </c>
      <c r="C8" s="4" t="inlineStr">
        <is>
          <t>(0.40%)</t>
        </is>
      </c>
      <c r="D8" s="4" t="inlineStr">
        <is>
          <t>(0.50%)</t>
        </is>
      </c>
    </row>
    <row r="9">
      <c r="A9" s="4" t="inlineStr">
        <is>
          <t>Other</t>
        </is>
      </c>
      <c r="B9" s="11" t="n">
        <v>0.014</v>
      </c>
      <c r="C9" s="10" t="n">
        <v>0.01</v>
      </c>
      <c r="D9" s="10" t="n">
        <v>0.03</v>
      </c>
    </row>
    <row r="10">
      <c r="A10" s="4" t="inlineStr">
        <is>
          <t>Effective income tax rate</t>
        </is>
      </c>
      <c r="B10" s="11" t="n">
        <v>0.239</v>
      </c>
      <c r="C10" s="11" t="n">
        <v>0.241</v>
      </c>
      <c r="D10" s="4" t="inlineStr">
        <is>
          <t>(5.40%)</t>
        </is>
      </c>
    </row>
    <row r="11">
      <c r="A11" s="4" t="inlineStr">
        <is>
          <t>Tax benefit on pretax pension plan settlement expense</t>
        </is>
      </c>
      <c r="B11" s="4" t="inlineStr">
        <is>
          <t xml:space="preserve"> </t>
        </is>
      </c>
      <c r="C11" s="4" t="inlineStr">
        <is>
          <t xml:space="preserve"> </t>
        </is>
      </c>
      <c r="D11" s="7" t="n">
        <v>101.9</v>
      </c>
    </row>
    <row r="12">
      <c r="A12" s="4" t="inlineStr">
        <is>
          <t>Tax benefit on release of stranded tax effects related to pension plan settlement expense</t>
        </is>
      </c>
      <c r="B12" s="4" t="inlineStr">
        <is>
          <t xml:space="preserve"> </t>
        </is>
      </c>
      <c r="C12" s="4" t="inlineStr">
        <is>
          <t xml:space="preserve"> </t>
        </is>
      </c>
      <c r="D12" s="7" t="n">
        <v>65.8</v>
      </c>
    </row>
    <row r="13">
      <c r="A13" s="4" t="inlineStr">
        <is>
          <t>International income tax rate differential—China</t>
        </is>
      </c>
      <c r="B13" s="4" t="inlineStr">
        <is>
          <t xml:space="preserve"> </t>
        </is>
      </c>
      <c r="C13" s="4" t="inlineStr">
        <is>
          <t xml:space="preserve"> </t>
        </is>
      </c>
      <c r="D13" s="4" t="inlineStr">
        <is>
          <t xml:space="preserve"> </t>
        </is>
      </c>
    </row>
    <row r="14">
      <c r="A14" s="3" t="inlineStr">
        <is>
          <t>Reconciliation of Statutory Federal Tax Rate [Line Items]</t>
        </is>
      </c>
      <c r="B14" s="4" t="inlineStr">
        <is>
          <t xml:space="preserve"> </t>
        </is>
      </c>
      <c r="C14" s="4" t="inlineStr">
        <is>
          <t xml:space="preserve"> </t>
        </is>
      </c>
      <c r="D14" s="4" t="inlineStr">
        <is>
          <t xml:space="preserve"> </t>
        </is>
      </c>
    </row>
    <row r="15">
      <c r="A15" s="4" t="inlineStr">
        <is>
          <t>International income tax rate differential</t>
        </is>
      </c>
      <c r="B15" s="4" t="inlineStr">
        <is>
          <t>(1.10%)</t>
        </is>
      </c>
      <c r="C15" s="4" t="inlineStr">
        <is>
          <t>(1.20%)</t>
        </is>
      </c>
      <c r="D15" s="4" t="inlineStr">
        <is>
          <t>(4.60%)</t>
        </is>
      </c>
    </row>
    <row r="16">
      <c r="A16" s="4" t="inlineStr">
        <is>
          <t>International income tax rate differential—other</t>
        </is>
      </c>
      <c r="B16" s="4" t="inlineStr">
        <is>
          <t xml:space="preserve"> </t>
        </is>
      </c>
      <c r="C16" s="4" t="inlineStr">
        <is>
          <t xml:space="preserve"> </t>
        </is>
      </c>
      <c r="D16" s="4" t="inlineStr">
        <is>
          <t xml:space="preserve"> </t>
        </is>
      </c>
    </row>
    <row r="17">
      <c r="A17" s="3" t="inlineStr">
        <is>
          <t>Reconciliation of Statutory Federal Tax Rate [Line Items]</t>
        </is>
      </c>
      <c r="B17" s="4" t="inlineStr">
        <is>
          <t xml:space="preserve"> </t>
        </is>
      </c>
      <c r="C17" s="4" t="inlineStr">
        <is>
          <t xml:space="preserve"> </t>
        </is>
      </c>
      <c r="D17" s="4" t="inlineStr">
        <is>
          <t xml:space="preserve"> </t>
        </is>
      </c>
    </row>
    <row r="18">
      <c r="A18" s="4" t="inlineStr">
        <is>
          <t>International income tax rate differential</t>
        </is>
      </c>
      <c r="B18" s="11" t="n">
        <v>0.007</v>
      </c>
      <c r="C18" s="11" t="n">
        <v>0.013</v>
      </c>
      <c r="D18" s="11" t="n">
        <v>0.0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577.2</v>
      </c>
      <c r="C4" s="7" t="n">
        <v>596.4</v>
      </c>
      <c r="D4" s="7" t="n">
        <v>63.9</v>
      </c>
    </row>
    <row r="5">
      <c r="A5" s="4" t="inlineStr">
        <is>
          <t>International</t>
        </is>
      </c>
      <c r="B5" s="8" t="n">
        <v>123.8</v>
      </c>
      <c r="C5" s="8" t="n">
        <v>137.1</v>
      </c>
      <c r="D5" s="8" t="n">
        <v>159.8</v>
      </c>
    </row>
    <row r="6">
      <c r="A6" s="4" t="inlineStr">
        <is>
          <t>Earnings before provision for income taxes</t>
        </is>
      </c>
      <c r="B6" s="6" t="n">
        <v>701</v>
      </c>
      <c r="C6" s="7" t="n">
        <v>733.5</v>
      </c>
      <c r="D6" s="7" t="n">
        <v>223.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Narrative (Details) $ in Millions</t>
        </is>
      </c>
      <c r="B1" s="2" t="inlineStr">
        <is>
          <t>12 Months Ended</t>
        </is>
      </c>
    </row>
    <row r="2">
      <c r="B2" s="2" t="inlineStr">
        <is>
          <t>Dec. 31, 2024 USD ($)</t>
        </is>
      </c>
      <c r="C2" s="2" t="inlineStr">
        <is>
          <t>Dec. 31, 2023 USD ($)</t>
        </is>
      </c>
      <c r="D2" s="2" t="inlineStr">
        <is>
          <t>Dec. 31, 2022 USD ($)</t>
        </is>
      </c>
    </row>
    <row r="3">
      <c r="A3" s="3" t="inlineStr">
        <is>
          <t>Income Tax Examination [Line Items]</t>
        </is>
      </c>
      <c r="B3" s="4" t="inlineStr">
        <is>
          <t xml:space="preserve"> </t>
        </is>
      </c>
      <c r="C3" s="4" t="inlineStr">
        <is>
          <t xml:space="preserve"> </t>
        </is>
      </c>
      <c r="D3" s="4" t="inlineStr">
        <is>
          <t xml:space="preserve"> </t>
        </is>
      </c>
    </row>
    <row r="4">
      <c r="A4" s="4" t="inlineStr">
        <is>
          <t>Tax benefit on pretax pension plan settlement expense</t>
        </is>
      </c>
      <c r="B4" s="4" t="inlineStr">
        <is>
          <t xml:space="preserve"> </t>
        </is>
      </c>
      <c r="C4" s="4" t="inlineStr">
        <is>
          <t xml:space="preserve"> </t>
        </is>
      </c>
      <c r="D4" s="7" t="n">
        <v>101.9</v>
      </c>
    </row>
    <row r="5">
      <c r="A5" s="4" t="inlineStr">
        <is>
          <t>Pension settlement (income) expense</t>
        </is>
      </c>
      <c r="B5" s="6" t="n">
        <v>0</v>
      </c>
      <c r="C5" s="7" t="n">
        <v>-0.9</v>
      </c>
      <c r="D5" s="8" t="n">
        <v>417.3</v>
      </c>
    </row>
    <row r="6">
      <c r="A6" s="4" t="inlineStr">
        <is>
          <t>Tax benefit on release of stranded tax effects related to pension plan settlement expense</t>
        </is>
      </c>
      <c r="B6" s="4" t="inlineStr">
        <is>
          <t xml:space="preserve"> </t>
        </is>
      </c>
      <c r="C6" s="4" t="inlineStr">
        <is>
          <t xml:space="preserve"> </t>
        </is>
      </c>
      <c r="D6" s="8" t="n">
        <v>65.8</v>
      </c>
    </row>
    <row r="7">
      <c r="A7" s="4" t="inlineStr">
        <is>
          <t>Total taxes paid</t>
        </is>
      </c>
      <c r="B7" s="8" t="n">
        <v>187.7</v>
      </c>
      <c r="C7" s="8" t="n">
        <v>189.5</v>
      </c>
      <c r="D7" s="8" t="n">
        <v>175.4</v>
      </c>
    </row>
    <row r="8">
      <c r="A8" s="4" t="inlineStr">
        <is>
          <t>Undistributed earnings of foreign subsidiaries, including not permanently and permanently reinvested</t>
        </is>
      </c>
      <c r="B8" s="5" t="n">
        <v>695</v>
      </c>
      <c r="C8" s="4" t="inlineStr">
        <is>
          <t xml:space="preserve"> </t>
        </is>
      </c>
      <c r="D8" s="4" t="inlineStr">
        <is>
          <t xml:space="preserve"> </t>
        </is>
      </c>
    </row>
    <row r="9">
      <c r="A9" s="4" t="inlineStr">
        <is>
          <t>Undistributed foreign earnings</t>
        </is>
      </c>
      <c r="B9" s="8" t="n">
        <v>3.5</v>
      </c>
      <c r="C9" s="7" t="n">
        <v>5.1</v>
      </c>
      <c r="D9" s="4" t="inlineStr">
        <is>
          <t xml:space="preserve"> </t>
        </is>
      </c>
    </row>
    <row r="10">
      <c r="A10" s="4" t="inlineStr">
        <is>
          <t>Undistributed earnings of foreign subsidiaries, not permanently reinvested</t>
        </is>
      </c>
      <c r="B10" s="8" t="n">
        <v>93.5</v>
      </c>
      <c r="C10" s="4" t="inlineStr">
        <is>
          <t xml:space="preserve"> </t>
        </is>
      </c>
      <c r="D10" s="4" t="inlineStr">
        <is>
          <t xml:space="preserve"> </t>
        </is>
      </c>
    </row>
    <row r="11">
      <c r="A11" s="4" t="inlineStr">
        <is>
          <t>Undistributed earnings of foreign subsidiaries, permanently reinvested</t>
        </is>
      </c>
      <c r="B11" s="7" t="n">
        <v>601.5</v>
      </c>
      <c r="C11" s="4" t="inlineStr">
        <is>
          <t xml:space="preserve"> </t>
        </is>
      </c>
      <c r="D11" s="4" t="inlineStr">
        <is>
          <t xml:space="preserve"> </t>
        </is>
      </c>
    </row>
    <row r="12">
      <c r="A12" s="4" t="inlineStr">
        <is>
          <t>Percentage of federal income tax liability offset by dividend received deduction</t>
        </is>
      </c>
      <c r="B12" s="5" t="n">
        <v>1</v>
      </c>
      <c r="C12" s="4" t="inlineStr">
        <is>
          <t xml:space="preserve"> </t>
        </is>
      </c>
      <c r="D12" s="4" t="inlineStr">
        <is>
          <t xml:space="preserve"> </t>
        </is>
      </c>
    </row>
    <row r="13">
      <c r="A13" s="4" t="inlineStr">
        <is>
          <t>Unrecognized tax benefits that would affect the effective tax rate, if recognized</t>
        </is>
      </c>
      <c r="B13" s="7" t="n">
        <v>4.3</v>
      </c>
      <c r="C13" s="4" t="inlineStr">
        <is>
          <t xml:space="preserve"> </t>
        </is>
      </c>
      <c r="D13" s="4" t="inlineStr">
        <is>
          <t xml:space="preserve"> </t>
        </is>
      </c>
    </row>
    <row r="14">
      <c r="A14" s="4" t="inlineStr">
        <is>
          <t>Pension Benefits</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Pension settlement non-cash taxes</t>
        </is>
      </c>
      <c r="B16" s="4" t="inlineStr">
        <is>
          <t xml:space="preserve"> </t>
        </is>
      </c>
      <c r="C16" s="4" t="inlineStr">
        <is>
          <t xml:space="preserve"> </t>
        </is>
      </c>
      <c r="D16" s="8" t="n">
        <v>167.7</v>
      </c>
    </row>
    <row r="17">
      <c r="A17" s="4" t="inlineStr">
        <is>
          <t>Pension settlement (income) expense</t>
        </is>
      </c>
      <c r="B17" s="4" t="inlineStr">
        <is>
          <t xml:space="preserve"> </t>
        </is>
      </c>
      <c r="C17" s="4" t="inlineStr">
        <is>
          <t xml:space="preserve"> </t>
        </is>
      </c>
      <c r="D17" s="7" t="n">
        <v>417.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Effects of Temporary Differences of Assets and Liabilitie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Employee benefits</t>
        </is>
      </c>
      <c r="B3" s="7" t="n">
        <v>16.7</v>
      </c>
      <c r="C3" s="7" t="n">
        <v>12.9</v>
      </c>
      <c r="D3" s="4" t="inlineStr">
        <is>
          <t xml:space="preserve"> </t>
        </is>
      </c>
    </row>
    <row r="4">
      <c r="A4" s="4" t="inlineStr">
        <is>
          <t>Product liability and warranties</t>
        </is>
      </c>
      <c r="B4" s="8" t="n">
        <v>51.6</v>
      </c>
      <c r="C4" s="8" t="n">
        <v>52.1</v>
      </c>
      <c r="D4" s="4" t="inlineStr">
        <is>
          <t xml:space="preserve"> </t>
        </is>
      </c>
    </row>
    <row r="5">
      <c r="A5" s="4" t="inlineStr">
        <is>
          <t>Inventories</t>
        </is>
      </c>
      <c r="B5" s="5" t="n">
        <v>2</v>
      </c>
      <c r="C5" s="5" t="n">
        <v>3</v>
      </c>
      <c r="D5" s="4" t="inlineStr">
        <is>
          <t xml:space="preserve"> </t>
        </is>
      </c>
    </row>
    <row r="6">
      <c r="A6" s="4" t="inlineStr">
        <is>
          <t>Accounts receivable</t>
        </is>
      </c>
      <c r="B6" s="5" t="n">
        <v>12</v>
      </c>
      <c r="C6" s="8" t="n">
        <v>13.3</v>
      </c>
      <c r="D6" s="4" t="inlineStr">
        <is>
          <t xml:space="preserve"> </t>
        </is>
      </c>
    </row>
    <row r="7">
      <c r="A7" s="4" t="inlineStr">
        <is>
          <t>Environmental liabilities</t>
        </is>
      </c>
      <c r="B7" s="8" t="n">
        <v>1.4</v>
      </c>
      <c r="C7" s="8" t="n">
        <v>1.5</v>
      </c>
      <c r="D7" s="4" t="inlineStr">
        <is>
          <t xml:space="preserve"> </t>
        </is>
      </c>
    </row>
    <row r="8">
      <c r="A8" s="4" t="inlineStr">
        <is>
          <t>Tax loss and credit carryovers</t>
        </is>
      </c>
      <c r="B8" s="8" t="n">
        <v>9.699999999999999</v>
      </c>
      <c r="C8" s="8" t="n">
        <v>12.3</v>
      </c>
      <c r="D8" s="4" t="inlineStr">
        <is>
          <t xml:space="preserve"> </t>
        </is>
      </c>
    </row>
    <row r="9">
      <c r="A9" s="4" t="inlineStr">
        <is>
          <t>All other</t>
        </is>
      </c>
      <c r="B9" s="5" t="n">
        <v>11</v>
      </c>
      <c r="C9" s="8" t="n">
        <v>17.6</v>
      </c>
      <c r="D9" s="4" t="inlineStr">
        <is>
          <t xml:space="preserve"> </t>
        </is>
      </c>
    </row>
    <row r="10">
      <c r="A10" s="4" t="inlineStr">
        <is>
          <t>Valuation allowance</t>
        </is>
      </c>
      <c r="B10" s="8" t="n">
        <v>-6.1</v>
      </c>
      <c r="C10" s="8" t="n">
        <v>-11.7</v>
      </c>
      <c r="D10" s="7" t="n">
        <v>-8.300000000000001</v>
      </c>
    </row>
    <row r="11">
      <c r="A11" s="4" t="inlineStr">
        <is>
          <t>Assets</t>
        </is>
      </c>
      <c r="B11" s="8" t="n">
        <v>98.3</v>
      </c>
      <c r="C11" s="5" t="n">
        <v>101</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Property, plant and equipment</t>
        </is>
      </c>
      <c r="B13" s="8" t="n">
        <v>49.8</v>
      </c>
      <c r="C13" s="8" t="n">
        <v>52.4</v>
      </c>
      <c r="D13" s="4" t="inlineStr">
        <is>
          <t xml:space="preserve"> </t>
        </is>
      </c>
    </row>
    <row r="14">
      <c r="A14" s="4" t="inlineStr">
        <is>
          <t>Intangibles</t>
        </is>
      </c>
      <c r="B14" s="8" t="n">
        <v>58.6</v>
      </c>
      <c r="C14" s="8" t="n">
        <v>62.4</v>
      </c>
      <c r="D14" s="4" t="inlineStr">
        <is>
          <t xml:space="preserve"> </t>
        </is>
      </c>
    </row>
    <row r="15">
      <c r="A15" s="4" t="inlineStr">
        <is>
          <t>Undistributed foreign earnings</t>
        </is>
      </c>
      <c r="B15" s="8" t="n">
        <v>3.5</v>
      </c>
      <c r="C15" s="8" t="n">
        <v>5.1</v>
      </c>
      <c r="D15" s="4" t="inlineStr">
        <is>
          <t xml:space="preserve"> </t>
        </is>
      </c>
    </row>
    <row r="16">
      <c r="A16" s="4" t="inlineStr">
        <is>
          <t>Liabilities</t>
        </is>
      </c>
      <c r="B16" s="8" t="n">
        <v>111.9</v>
      </c>
      <c r="C16" s="8" t="n">
        <v>119.9</v>
      </c>
      <c r="D16" s="4" t="inlineStr">
        <is>
          <t xml:space="preserve"> </t>
        </is>
      </c>
    </row>
    <row r="17">
      <c r="A17" s="4" t="inlineStr">
        <is>
          <t>Net liability</t>
        </is>
      </c>
      <c r="B17" s="7" t="n">
        <v>13.6</v>
      </c>
      <c r="C17" s="7" t="n">
        <v>18.9</v>
      </c>
      <c r="D1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Net Operating Losses, Tax Credit and Valuation Allowances (Details) - USD ($) $ in Millions</t>
        </is>
      </c>
      <c r="B1" s="2" t="inlineStr">
        <is>
          <t>12 Months Ended</t>
        </is>
      </c>
    </row>
    <row r="2">
      <c r="B2" s="2" t="inlineStr">
        <is>
          <t>Dec. 31, 2024</t>
        </is>
      </c>
      <c r="C2" s="2" t="inlineStr">
        <is>
          <t>Dec. 31, 2023</t>
        </is>
      </c>
    </row>
    <row r="3">
      <c r="A3" s="3" t="inlineStr">
        <is>
          <t>Reconciliation Of Net Operating Losses And Tax Credits [Roll Forward]</t>
        </is>
      </c>
      <c r="B3" s="4" t="inlineStr">
        <is>
          <t xml:space="preserve"> </t>
        </is>
      </c>
      <c r="C3" s="4" t="inlineStr">
        <is>
          <t xml:space="preserve"> </t>
        </is>
      </c>
    </row>
    <row r="4">
      <c r="A4" s="4" t="inlineStr">
        <is>
          <t>Beginning balance</t>
        </is>
      </c>
      <c r="B4" s="7" t="n">
        <v>12.3</v>
      </c>
      <c r="C4" s="7" t="n">
        <v>10.1</v>
      </c>
    </row>
    <row r="5">
      <c r="A5" s="4" t="inlineStr">
        <is>
          <t>Change in balance</t>
        </is>
      </c>
      <c r="B5" s="8" t="n">
        <v>-2.6</v>
      </c>
      <c r="C5" s="8" t="n">
        <v>2.2</v>
      </c>
    </row>
    <row r="6">
      <c r="A6" s="4" t="inlineStr">
        <is>
          <t>Ending balance</t>
        </is>
      </c>
      <c r="B6" s="8" t="n">
        <v>9.699999999999999</v>
      </c>
      <c r="C6" s="8" t="n">
        <v>12.3</v>
      </c>
    </row>
    <row r="7">
      <c r="A7" s="3" t="inlineStr">
        <is>
          <t>Reconciliation Of Valuation Allowance, Deferred Tax Asset [Roll Forward]</t>
        </is>
      </c>
      <c r="B7" s="4" t="inlineStr">
        <is>
          <t xml:space="preserve"> </t>
        </is>
      </c>
      <c r="C7" s="4" t="inlineStr">
        <is>
          <t xml:space="preserve"> </t>
        </is>
      </c>
    </row>
    <row r="8">
      <c r="A8" s="4" t="inlineStr">
        <is>
          <t>Beginning balance</t>
        </is>
      </c>
      <c r="B8" s="8" t="n">
        <v>11.7</v>
      </c>
      <c r="C8" s="8" t="n">
        <v>8.300000000000001</v>
      </c>
    </row>
    <row r="9">
      <c r="A9" s="4" t="inlineStr">
        <is>
          <t>Change in balance</t>
        </is>
      </c>
      <c r="B9" s="8" t="n">
        <v>-5.6</v>
      </c>
      <c r="C9" s="8" t="n">
        <v>3.4</v>
      </c>
    </row>
    <row r="10">
      <c r="A10" s="4" t="inlineStr">
        <is>
          <t>Ending balance</t>
        </is>
      </c>
      <c r="B10" s="7" t="n">
        <v>6.1</v>
      </c>
      <c r="C10" s="7" t="n">
        <v>1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2:27:54Z</dcterms:created>
  <dcterms:modified xmlns:dcterms="http://purl.org/dc/terms/" xmlns:xsi="http://www.w3.org/2001/XMLSchema-instance" xsi:type="dcterms:W3CDTF">2025-02-11T22:27:54Z</dcterms:modified>
</cp:coreProperties>
</file>